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tructure Of Company"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Regulatory Matters" sheetId="19" state="visible" r:id="rId19"/>
    <sheet xmlns:r="http://schemas.openxmlformats.org/officeDocument/2006/relationships" name="Legal" sheetId="20" state="visible" r:id="rId20"/>
    <sheet xmlns:r="http://schemas.openxmlformats.org/officeDocument/2006/relationships" name="Segment Financial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Recent Accounting Pronounceme_2" sheetId="31" state="visible" r:id="rId31"/>
    <sheet xmlns:r="http://schemas.openxmlformats.org/officeDocument/2006/relationships" name="Segment Financials (Tables)" sheetId="32" state="visible" r:id="rId32"/>
    <sheet xmlns:r="http://schemas.openxmlformats.org/officeDocument/2006/relationships" name="Discontinued Operations (Tables" sheetId="33" state="visible" r:id="rId33"/>
    <sheet xmlns:r="http://schemas.openxmlformats.org/officeDocument/2006/relationships" name="Structure of Company (Details)"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Stock-based Compensation (Sum_2" sheetId="37" state="visible" r:id="rId37"/>
    <sheet xmlns:r="http://schemas.openxmlformats.org/officeDocument/2006/relationships" name="Stock-based Compensation (Fair " sheetId="38" state="visible" r:id="rId38"/>
    <sheet xmlns:r="http://schemas.openxmlformats.org/officeDocument/2006/relationships" name="Earnings Per Share (Narrative) " sheetId="39" state="visible" r:id="rId39"/>
    <sheet xmlns:r="http://schemas.openxmlformats.org/officeDocument/2006/relationships" name="Earnings Per Share (Earnings Pe" sheetId="40" state="visible" r:id="rId40"/>
    <sheet xmlns:r="http://schemas.openxmlformats.org/officeDocument/2006/relationships" name="Investment Securities (Narrativ" sheetId="41" state="visible" r:id="rId41"/>
    <sheet xmlns:r="http://schemas.openxmlformats.org/officeDocument/2006/relationships" name="Investment Securities (Schedule" sheetId="42" state="visible" r:id="rId42"/>
    <sheet xmlns:r="http://schemas.openxmlformats.org/officeDocument/2006/relationships" name="Investment Securities (Amortize" sheetId="43" state="visible" r:id="rId43"/>
    <sheet xmlns:r="http://schemas.openxmlformats.org/officeDocument/2006/relationships" name="Investment Securities (Availabl" sheetId="44" state="visible" r:id="rId44"/>
    <sheet xmlns:r="http://schemas.openxmlformats.org/officeDocument/2006/relationships" name="Loans (Narrative) (Details)" sheetId="45" state="visible" r:id="rId45"/>
    <sheet xmlns:r="http://schemas.openxmlformats.org/officeDocument/2006/relationships" name="Loans (Major Classifications Of" sheetId="46" state="visible" r:id="rId46"/>
    <sheet xmlns:r="http://schemas.openxmlformats.org/officeDocument/2006/relationships" name="Loans (Schedule Of Small Busine" sheetId="47" state="visible" r:id="rId47"/>
    <sheet xmlns:r="http://schemas.openxmlformats.org/officeDocument/2006/relationships" name="Loans (Impaired Loans) (Details" sheetId="48" state="visible" r:id="rId48"/>
    <sheet xmlns:r="http://schemas.openxmlformats.org/officeDocument/2006/relationships" name="Loans (Non-accrual Loans, Loans" sheetId="49" state="visible" r:id="rId49"/>
    <sheet xmlns:r="http://schemas.openxmlformats.org/officeDocument/2006/relationships" name="Loans (Loans Modified And Consi" sheetId="50" state="visible" r:id="rId50"/>
    <sheet xmlns:r="http://schemas.openxmlformats.org/officeDocument/2006/relationships" name="Loans (Loans Modified As Troubl" sheetId="51" state="visible" r:id="rId51"/>
    <sheet xmlns:r="http://schemas.openxmlformats.org/officeDocument/2006/relationships" name="Loans (Summary Of Restructured " sheetId="52" state="visible" r:id="rId52"/>
    <sheet xmlns:r="http://schemas.openxmlformats.org/officeDocument/2006/relationships" name="Loans (Changes In Allowance For" sheetId="53" state="visible" r:id="rId53"/>
    <sheet xmlns:r="http://schemas.openxmlformats.org/officeDocument/2006/relationships" name="Loans (Delinquent Loans By Loan" sheetId="54" state="visible" r:id="rId54"/>
    <sheet xmlns:r="http://schemas.openxmlformats.org/officeDocument/2006/relationships" name="Loans (Loans By Categories) (De" sheetId="55" state="visible" r:id="rId55"/>
    <sheet xmlns:r="http://schemas.openxmlformats.org/officeDocument/2006/relationships" name="Transactions With Affiliates (D" sheetId="56" state="visible" r:id="rId56"/>
    <sheet xmlns:r="http://schemas.openxmlformats.org/officeDocument/2006/relationships" name="Fair Value Measurements (Narrat" sheetId="57" state="visible" r:id="rId57"/>
    <sheet xmlns:r="http://schemas.openxmlformats.org/officeDocument/2006/relationships" name="Fair Value Measurements (Carryi" sheetId="58" state="visible" r:id="rId58"/>
    <sheet xmlns:r="http://schemas.openxmlformats.org/officeDocument/2006/relationships" name="Fair Value Measurements (Assets" sheetId="59" state="visible" r:id="rId59"/>
    <sheet xmlns:r="http://schemas.openxmlformats.org/officeDocument/2006/relationships" name="Fair Value Measurements (Compan" sheetId="60" state="visible" r:id="rId60"/>
    <sheet xmlns:r="http://schemas.openxmlformats.org/officeDocument/2006/relationships" name="Fair Value Measurements (Fair V" sheetId="61" state="visible" r:id="rId61"/>
    <sheet xmlns:r="http://schemas.openxmlformats.org/officeDocument/2006/relationships" name="Derivatives (Narrative) (Detail" sheetId="62" state="visible" r:id="rId62"/>
    <sheet xmlns:r="http://schemas.openxmlformats.org/officeDocument/2006/relationships" name="Derivatives (Derivatives) (Deta" sheetId="63" state="visible" r:id="rId63"/>
    <sheet xmlns:r="http://schemas.openxmlformats.org/officeDocument/2006/relationships" name="Other Identifiable Intangible_2" sheetId="64" state="visible" r:id="rId64"/>
    <sheet xmlns:r="http://schemas.openxmlformats.org/officeDocument/2006/relationships" name="Recent Accounting Pronounceme_3" sheetId="65" state="visible" r:id="rId65"/>
    <sheet xmlns:r="http://schemas.openxmlformats.org/officeDocument/2006/relationships" name="Recent Accounting Pronounceme_4" sheetId="66" state="visible" r:id="rId66"/>
    <sheet xmlns:r="http://schemas.openxmlformats.org/officeDocument/2006/relationships" name="Regulatory Matters (Narrative) " sheetId="67" state="visible" r:id="rId67"/>
    <sheet xmlns:r="http://schemas.openxmlformats.org/officeDocument/2006/relationships" name="Legal (Narrative) (Details)" sheetId="68" state="visible" r:id="rId68"/>
    <sheet xmlns:r="http://schemas.openxmlformats.org/officeDocument/2006/relationships" name="Segment Financials (Narrative) " sheetId="69" state="visible" r:id="rId69"/>
    <sheet xmlns:r="http://schemas.openxmlformats.org/officeDocument/2006/relationships" name="Segment Financials (Schedule Of" sheetId="70" state="visible" r:id="rId70"/>
    <sheet xmlns:r="http://schemas.openxmlformats.org/officeDocument/2006/relationships" name="Discontinued Operations (Narrat" sheetId="71" state="visible" r:id="rId71"/>
    <sheet xmlns:r="http://schemas.openxmlformats.org/officeDocument/2006/relationships" name="Discontinued Operations (Financ" sheetId="72" state="visible" r:id="rId72"/>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9</t>
  </si>
  <si>
    <t>Oct. 31, 2019</t>
  </si>
  <si>
    <t>Document and Entity Information [Abstract]</t>
  </si>
  <si>
    <t>Entity Registrant Name</t>
  </si>
  <si>
    <t>Bancorp, Inc.</t>
  </si>
  <si>
    <t>Entity Central Index Key</t>
  </si>
  <si>
    <t>0001295401</t>
  </si>
  <si>
    <t>Current Fiscal Year End Date</t>
  </si>
  <si>
    <t>--12-31</t>
  </si>
  <si>
    <t>Entity Current Reporting Status</t>
  </si>
  <si>
    <t>Yes</t>
  </si>
  <si>
    <t>Entity Filer Category</t>
  </si>
  <si>
    <t>Accelerated Filer</t>
  </si>
  <si>
    <t>Entity Small Business</t>
  </si>
  <si>
    <t>false</t>
  </si>
  <si>
    <t>Entity Emerging Growth Company</t>
  </si>
  <si>
    <t>Entity Common Stock, Shares Outstanding</t>
  </si>
  <si>
    <t>Entity Shell Company</t>
  </si>
  <si>
    <t>Document Fiscal Year Focus</t>
  </si>
  <si>
    <t>2019</t>
  </si>
  <si>
    <t>Document Fiscal Period Focus</t>
  </si>
  <si>
    <t>Q3</t>
  </si>
  <si>
    <t>Document Type</t>
  </si>
  <si>
    <t>10-Q</t>
  </si>
  <si>
    <t>Amendment Flag</t>
  </si>
  <si>
    <t>Document Period End Date</t>
  </si>
  <si>
    <t>Sep. 30,
		2019</t>
  </si>
  <si>
    <t>Trading Symbol</t>
  </si>
  <si>
    <t>TBBK</t>
  </si>
  <si>
    <t>Document Quarterly Report</t>
  </si>
  <si>
    <t>true</t>
  </si>
  <si>
    <t>Document Transition Report</t>
  </si>
  <si>
    <t>Entity File Number</t>
  </si>
  <si>
    <t>00-51018</t>
  </si>
  <si>
    <t>Entity Incorporation, State or Country Code</t>
  </si>
  <si>
    <t>DE</t>
  </si>
  <si>
    <t>Entity Tax Identification Number</t>
  </si>
  <si>
    <t>23-3016517</t>
  </si>
  <si>
    <t>Entity Address, Address Line One</t>
  </si>
  <si>
    <t>409 Silverside Road</t>
  </si>
  <si>
    <t>Entity Address, City or Town</t>
  </si>
  <si>
    <t>Wilmington</t>
  </si>
  <si>
    <t>Entity Address, Postal Zip Code</t>
  </si>
  <si>
    <t>19809</t>
  </si>
  <si>
    <t>Entity Address, State or Province</t>
  </si>
  <si>
    <t>City Area Code</t>
  </si>
  <si>
    <t>302</t>
  </si>
  <si>
    <t>Local Phone Number</t>
  </si>
  <si>
    <t>385-5000</t>
  </si>
  <si>
    <t>Entity Interactive Data Current</t>
  </si>
  <si>
    <t>Title of 12(b) Security</t>
  </si>
  <si>
    <t>Common Stock</t>
  </si>
  <si>
    <t>Security Exchange Name</t>
  </si>
  <si>
    <t>NASDAQ</t>
  </si>
  <si>
    <t>CONSOLIDATED BALANCE SHEETS - USD ($) $ in Thousands</t>
  </si>
  <si>
    <t>Dec. 31, 2018</t>
  </si>
  <si>
    <t>Cash and cash equivalents</t>
  </si>
  <si>
    <t>Cash and due from banks</t>
  </si>
  <si>
    <t>Interest earning deposits at Federal Reserve Bank</t>
  </si>
  <si>
    <t>Total cash and cash equivalents</t>
  </si>
  <si>
    <t>Investment securities, available-for-sale, at fair value</t>
  </si>
  <si>
    <t>Investment securities, held-to-maturity (fair value $83,064 and $83,391, respectively)</t>
  </si>
  <si>
    <t>Commercial loans held-for-sale, at fair value</t>
  </si>
  <si>
    <t>Loans, net of deferred loan fees and costs</t>
  </si>
  <si>
    <t>Allowance for loan and lease losses</t>
  </si>
  <si>
    <t>Loans, net</t>
  </si>
  <si>
    <t>Federal Home Loan Bank and Atlantic Central Bankers Bank stock</t>
  </si>
  <si>
    <t>Premises and equipment, net</t>
  </si>
  <si>
    <t>Accrued interest receivable</t>
  </si>
  <si>
    <t>Intangible assets, net</t>
  </si>
  <si>
    <t>Deferred tax asset, net</t>
  </si>
  <si>
    <t>Investment in unconsolidated entity, at fair value</t>
  </si>
  <si>
    <t>Assets held-for-sale from discontinued operations</t>
  </si>
  <si>
    <t>Other assets</t>
  </si>
  <si>
    <t>Total assets</t>
  </si>
  <si>
    <t>Deposits</t>
  </si>
  <si>
    <t>Demand and interest checking</t>
  </si>
  <si>
    <t>Savings and money market</t>
  </si>
  <si>
    <t>Time deposits</t>
  </si>
  <si>
    <t>Total deposits</t>
  </si>
  <si>
    <t>Securities sold under agreements to repurchase</t>
  </si>
  <si>
    <t>Subordinated debentures</t>
  </si>
  <si>
    <t>Long-term borrowings</t>
  </si>
  <si>
    <t>Other liabilities</t>
  </si>
  <si>
    <t>Total liabilities</t>
  </si>
  <si>
    <t>SHAREHOLDERS' EQUITY</t>
  </si>
  <si>
    <t>Common stock - authorized, 75,000,000 shares of $1.00 par value; 56,910,521 and 56,446,088 shares issued and outstanding at September 30, 2019 and December 31, 2018, respectively</t>
  </si>
  <si>
    <t>Treasury stock, at cost (100,000 shares)</t>
  </si>
  <si>
    <t>Additional paid-in capital</t>
  </si>
  <si>
    <t>Accumulated earnings (deficit)</t>
  </si>
  <si>
    <t>Accumulated other comprehensive incom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Common stock, outstanding (in shares)</t>
  </si>
  <si>
    <t>Treasury stock (in shares)</t>
  </si>
  <si>
    <t>CONSOLIDATED STATEMENTS OF OPERATIONS - USD ($) $ in Thousands</t>
  </si>
  <si>
    <t>3 Months Ended</t>
  </si>
  <si>
    <t>Sep. 30, 2018</t>
  </si>
  <si>
    <t>Interest income</t>
  </si>
  <si>
    <t>Loans, including fees</t>
  </si>
  <si>
    <t>Investment securities:</t>
  </si>
  <si>
    <t>Taxable interest</t>
  </si>
  <si>
    <t>Tax-exempt interest</t>
  </si>
  <si>
    <t>Federal funds sold/securities purchased under agreements to resell</t>
  </si>
  <si>
    <t>Interest earning deposits</t>
  </si>
  <si>
    <t>Total interest income</t>
  </si>
  <si>
    <t>Interest expense</t>
  </si>
  <si>
    <t>Short-term borrowings</t>
  </si>
  <si>
    <t>Total interest expense</t>
  </si>
  <si>
    <t>Net interest income</t>
  </si>
  <si>
    <t>Provision for loan and lease losses</t>
  </si>
  <si>
    <t>Net interest income after provision for loan and lease losses</t>
  </si>
  <si>
    <t>Non-interest income</t>
  </si>
  <si>
    <t>Net realized and unrealized gains on commercial loans originated for sale</t>
  </si>
  <si>
    <t>Change in value of investment in unconsolidated entity</t>
  </si>
  <si>
    <t>Leasing related income</t>
  </si>
  <si>
    <t>Affinity fees</t>
  </si>
  <si>
    <t>Gain on sale of IRA portfolio</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FDIC insurance</t>
  </si>
  <si>
    <t>Software</t>
  </si>
  <si>
    <t>Insurance</t>
  </si>
  <si>
    <t>Telecom and IT network communications</t>
  </si>
  <si>
    <t>Consulting</t>
  </si>
  <si>
    <t>SEC settlement</t>
  </si>
  <si>
    <t>Lease termination expense</t>
  </si>
  <si>
    <t>Total non-interest expense</t>
  </si>
  <si>
    <t>Income from continuing operations before income taxes</t>
  </si>
  <si>
    <t>Income tax expense</t>
  </si>
  <si>
    <t>Net income from continuing operations</t>
  </si>
  <si>
    <t>Discontinued operations</t>
  </si>
  <si>
    <t>Income (loss) from discontinued operations before income taxes</t>
  </si>
  <si>
    <t>Income tax expense (benefit)</t>
  </si>
  <si>
    <t>Income (loss) from discontinued operations, net of tax</t>
  </si>
  <si>
    <t>Net income</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Service Fees On Deposit Accounts [Member]</t>
  </si>
  <si>
    <t>Non-interest income, revenue</t>
  </si>
  <si>
    <t>ACH, Card And Other Payment Processing Fees [Member]</t>
  </si>
  <si>
    <t>Prepaid And Debit Card And Related Fees [Member]</t>
  </si>
  <si>
    <t>CONSOLIDATED STATEMENTS OF COMPREHENSIVE INCOME - USD ($) $ in Thousands</t>
  </si>
  <si>
    <t>CONSOLIDATED STATEMENTS OF COMPREHENSIVE INCOME [Abstract]</t>
  </si>
  <si>
    <t>Other comprehensive income (loss)</t>
  </si>
  <si>
    <t>Change in net unrealized gain (loss) during the period</t>
  </si>
  <si>
    <t>Reclassification adjustments for losses included in income</t>
  </si>
  <si>
    <t>Amortization of losses previously held as available-for-sale</t>
  </si>
  <si>
    <t>Securities available-for-sale:</t>
  </si>
  <si>
    <t>Income tax expense (benefit) related to items of other comprehensive income (loss)</t>
  </si>
  <si>
    <t>Other comprehensive income (loss) net of tax and reclassifications into net income</t>
  </si>
  <si>
    <t>Comprehensive income</t>
  </si>
  <si>
    <t>CONSOLIDATED STATEMENT OF CHANGES IN SHAREHOLDERS' EQUITY - USD ($) $ in Thousands</t>
  </si>
  <si>
    <t>Common Stock [Member]</t>
  </si>
  <si>
    <t>Treasury Stock [Member]</t>
  </si>
  <si>
    <t>Additional Paid-in Capital [Member]</t>
  </si>
  <si>
    <t>Accumulated Earnings (Deficit) [Member]</t>
  </si>
  <si>
    <t>Accumulated Other Comprehensive Income (Loss) [Member]</t>
  </si>
  <si>
    <t>Total</t>
  </si>
  <si>
    <t>Balance at Dec. 31, 2017</t>
  </si>
  <si>
    <t>Balance (in shares) at Dec. 31, 2017</t>
  </si>
  <si>
    <t>Common stock issued from option exercises, net of tax benefits</t>
  </si>
  <si>
    <t>Common stock issued from option exercises, net of tax benefits (in shares)</t>
  </si>
  <si>
    <t>Common stock issued from restricted units, net of tax benefits</t>
  </si>
  <si>
    <t>Common stock issued from restricted units, net of tax benefits (in shares)</t>
  </si>
  <si>
    <t>Stock-based compensation</t>
  </si>
  <si>
    <t>Other comprehensive income (loss) net of reclassification adjustments and tax</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CASH FLOWS - USD ($) $ in Thousands</t>
  </si>
  <si>
    <t>Operating activities</t>
  </si>
  <si>
    <t>Net income from discontinued operations</t>
  </si>
  <si>
    <t>Adjustments to reconcile net income to net cash provided by (used in) operating activities</t>
  </si>
  <si>
    <t>Net amortization of investment securities discounts/premiums</t>
  </si>
  <si>
    <t>Stock-based compensation expense</t>
  </si>
  <si>
    <t>Loans originated for sale</t>
  </si>
  <si>
    <t>Sale of commercial loans originated for resale</t>
  </si>
  <si>
    <t>Gain on sales of loans originated for resale</t>
  </si>
  <si>
    <t>Loss on sale of fixed assets</t>
  </si>
  <si>
    <t>Fair value adjustment on investment in unconsolidated entity</t>
  </si>
  <si>
    <t>Writedown of other real estate owned</t>
  </si>
  <si>
    <t>Change in fair value of loans held-for-sale</t>
  </si>
  <si>
    <t>Change in fair value of derivatives</t>
  </si>
  <si>
    <t>Gain on sales of investment securities</t>
  </si>
  <si>
    <t>Increase in accrued interest receivable</t>
  </si>
  <si>
    <t>Increase in other assets</t>
  </si>
  <si>
    <t>Change in fair value of discontinued loans held-for-sale</t>
  </si>
  <si>
    <t>Change in fair value of discontinued assets held-for-sale</t>
  </si>
  <si>
    <t>Increase in other liabilities</t>
  </si>
  <si>
    <t>Net cash provided by operating activities</t>
  </si>
  <si>
    <t>Investing activities</t>
  </si>
  <si>
    <t>Purchase of investment securities available-for-sale</t>
  </si>
  <si>
    <t>Cash from call of investment securities held-to-maturity</t>
  </si>
  <si>
    <t>Proceeds from sale of investment securities available-for-sale</t>
  </si>
  <si>
    <t>Proceeds from redemptions and prepayments of securities available-for-sale</t>
  </si>
  <si>
    <t>Net increase in loans</t>
  </si>
  <si>
    <t>Net decrease in discontinued loans held-for-sale</t>
  </si>
  <si>
    <t>Purchases of premises and equipment</t>
  </si>
  <si>
    <t>Change in receivable from investment in unconsolidated entity</t>
  </si>
  <si>
    <t>Return of investment in unconsolidated entity</t>
  </si>
  <si>
    <t>Decrease in discontinued assets held-for-sale</t>
  </si>
  <si>
    <t>Net cash (used in) provided by investing activities</t>
  </si>
  <si>
    <t>Financing activities</t>
  </si>
  <si>
    <t>Net increase (decrease) in deposits</t>
  </si>
  <si>
    <t>Net decrease in securities sold under agreements to repurchase</t>
  </si>
  <si>
    <t>Proceeds from the issuance of common stock</t>
  </si>
  <si>
    <t>Proceeds from the sale of IRA portfolio</t>
  </si>
  <si>
    <t>Net cash provided by (used in) financing activities</t>
  </si>
  <si>
    <t>Net increase (decrease) in cash and cash equivalents</t>
  </si>
  <si>
    <t>Cash and cash equivalents, beginning of period</t>
  </si>
  <si>
    <t>Cash and cash equivalents, end of period</t>
  </si>
  <si>
    <t>Supplemental disclosure:</t>
  </si>
  <si>
    <t>Interest paid</t>
  </si>
  <si>
    <t>Taxes paid</t>
  </si>
  <si>
    <t>Transfers of discontinued loans to other real estate owned</t>
  </si>
  <si>
    <t>Non-cash investing and financing activities</t>
  </si>
  <si>
    <t>Investment securities received in securitization transactions</t>
  </si>
  <si>
    <t>Structure Of Company</t>
  </si>
  <si>
    <t>Structure Of Company [Abstract]</t>
  </si>
  <si>
    <t xml:space="preserve">Note 1. Structure of Company
The Bancorp, Inc. (the Company) is a Delaware corporation and a registered financial holding company. Its primary subsidiary is The Bancorp Bank (the Bank) which is wholly owned by the Company. The Bank is a Delaware chartered commercial bank located in Wilmington, Delaware and is a Federal Deposit Insurance Corporation (FDIC) insured institution. In its continuing operations, the Bank has four primary lines of specialty lending: securities-backed lines of credit (SBLOC) and cash value of insurance-backed lines of credit (IBLOC), leasing (direct lease financing), Small Business Administration (SBA) loans and loans generated for sale into capital markets primarily through commercial loan securitizations (CMBS). Through the Bank, the Company also provides banking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ignificant Accounting Policies</t>
  </si>
  <si>
    <t>Significant Accounting Policies [Abstract]</t>
  </si>
  <si>
    <t>Note 2. Significant Accounting Policies
﻿
Basis of Presentation
The financial statements of the Company, as of September 30, 2019 and for the three and nine month periods ended September 30, 2019 and 2018,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8 (2018 Form 10-K Report). The results of operations for the nine month period ended September 30, 2019 may not necessarily be indicative of the results of operations for the full year ending December 31, 2019.
Revenue Recognition
﻿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Codification (ASC) 606 include prepaid and debit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merican Standards Update ( ASU) 2014-09, “Revenue from Contracts with Customers” are largely consistent with previous practices already implemented and applied by the Company. The vast majority of the Company’s services related to its revenues are performed, earned and recognized monthly.
﻿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
Leases
﻿
The Company determines if an arrangement is a lease at inception. Operating lease right-of-use (ROU) assets and operating lease liabilities are included in our consolidated financial statements. ROU assets represent our right-of-use of an underlying asset for the lease term and lease liabilities represent our obligation to make lease payments pursuant to our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we will exercise that option. Lease expense is recognized on a straight-line basis over the lease term.</t>
  </si>
  <si>
    <t>Stock-based Compensation</t>
  </si>
  <si>
    <t>Stock-based Compensation [Abstract]</t>
  </si>
  <si>
    <t xml:space="preserve">Note 3. Stock-based Compensation
﻿
The Company recognizes compensation expense for stock options in accordance with Financial Accounting Standards Board (FASB) Accounting Standards Codification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September 30, 2019, the Company had three active stock-based compensation plans which are described in the Company’s 2018 Annual Report on the Form 10-K.
﻿
The Company granted 65,104 stock options with a vesting period of 4 years during the nine month period ended September 30, 2019. The weighted average grant-date fair value was $3.84 . The Company did not grant stock options during the nine month period ended September 30, 2018. There were no common stock options exercised in the nine month period ended September 30, 2019, and 23,125 common stock options were exercised during the nine month period ended September 30, 2018.
﻿
A summary of the Company’s stock options is presented below.
﻿
﻿
﻿
﻿
﻿
Weighted average
﻿
remaining
﻿
Weighted average
contractual
Aggregate
﻿
Shares
exercise price
term (years)
intrinsic value
﻿ Outstanding at January 1, 2019 1,276,500
$ 8.23
3.77
$ 511,200
﻿ Granted 65,104
8.57
3.38
-
﻿ Exercised
-
-
-
-
﻿ Expired
-
-
-
-
﻿ Forfeited
-
-
-
-
﻿ Outstanding at September 30, 2019 1,341,604
$ 8.25
3.33
$ 2,280,348
﻿ Exercisable at September 30, 2019 1,201,500
$ 8.32
2.80
$ 1,957,510
﻿
The Company granted 930,831 restricted stock units (RSUs) in the first nine months of 2019 of which 863,331 have a vesting period of 3 years and 67,500 have a vesting period of one year. At issuance, the 930,831 RSUs granted in the first nine months of 2019 had a fair value of $8.57 per unit. In the first nine months of 2018, the Company granted 507,792 RSUs, of which 440,292 had a vesting period of 2.8 years and 67,500 had a vesting period of one year. The 507,792 RSUs granted in the first nine months of 2018 had a fair value of $11.07 per unit.
﻿
A summary of the status of the Company’s RSUs is presented below.
﻿
﻿
﻿
﻿
Weighted average
Average remaining
﻿
grant date
contractual
﻿
Shares
fair value
term (years)
﻿ Outstanding at January 1, 2019 850,937
$ 8.84
1.44
﻿ Granted 930,831
8.57
2.22
﻿ Vested (464,430)
8.21
﻿ Forfeited (29,986)
8.95
﻿ Outstanding at September 30, 2019 1,287,352
$ 8.87
1.90
﻿
As of September 30, 2019, there was a total of $8.8 million of unrecognized compensation cost related to unvested awards under share-based plans. This cost is expected to be recognized over a weighted average period of approximately 1.9 years . Related compensation expense for the nine months ended September 30, 2019 and 2018 was $4.4 million and $3.0 million, respectively. The total issuance date fair value of RSUs vested and options exercised during the nine months ended September 30, 2019 and 2018 was $3.8 million and $3.1 million, respectively. The total intrinsic value of the options exercised and stock units vested in those respective periods was $4.3 million and $6.2 million, respectively.
﻿
For the periods ended September 30, 2019 and 2018, the Company estimated fair value of each stock option grant on the date of grant using the Black-Scholes options pricing model with the following weighted average assumptions:
﻿
﻿
﻿
﻿
﻿
September 30,
﻿
2019
2018
﻿ Risk-free interest rate 2.63%
-
﻿ Expected dividend yield
-
-
﻿ Expected volatility 41.83%
-
﻿ Expected lives (years)
1.0 - 6.3
-
﻿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period ended September 30, 2019 is based on awards that are ultimately expected to vest and has been reduced for estimated forfeitures. The Company estimated forfeitures using historical data based upon the groups identified by management. </t>
  </si>
  <si>
    <t>Earnings Per Share</t>
  </si>
  <si>
    <t>Earnings Per Share [Abstract]</t>
  </si>
  <si>
    <t xml:space="preserve">Note 4. Earnings Per Share
﻿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
The following tables show the Company’s earnings per share for the periods presented:
﻿
﻿
﻿
﻿
﻿
For the three months ended
﻿
September 30, 2019
﻿
Income
Shares
Per share
﻿
(numerator)
(denominator)
amount
﻿
﻿
(dollars in thousands except share and per share data)
﻿ Basic earnings per share from continuing operations
﻿ Net earnings available to common shareholders
$ 20,399
56,907,815
$ 0.36
﻿ Effect of dilutive securities
﻿ Common stock options and restricted stock units
-
505,482
-
﻿ Diluted earnings per share
﻿ Net earnings available to common shareholders
$ 20,399
57,413,297
$ 0.36
﻿
﻿
﻿
﻿
﻿
For the three months ended
﻿
September 30, 2019
﻿
Income
Shares
Per share
﻿
(numerator)
(denominator)
amount
﻿
﻿
(dollars in thousands except share and per share data)
﻿ Basic earnings per share from discontinued operations
﻿ Net earnings available to common shareholders
$ 26
56,907,815
$ -
﻿ Effect of dilutive securities
﻿ Common stock options and restricted stock units
-
505,482
-
﻿ Diluted earnings per share
﻿ Net earnings available to common shareholders
$ 26
57,413,297
$ -
﻿
﻿
﻿
﻿
﻿
For the three months ended
﻿
September 30, 2019
﻿
Income
Shares
Per share
﻿
(numerator)
(denominator)
amount
﻿
﻿
(dollars in thousands except share and per share data)
﻿ Basic earnings per share
﻿ Net earnings available to common shareholders
$ 20,425
56,907,815
$ 0.36
﻿ Effect of dilutive securities
﻿ Common stock options and restricted stock units
-
505,482
-
﻿ Diluted earnings per share
﻿ Net earnings available to common shareholders
$ 20,425
57,413,297
$ 0.36
﻿
Stock options for 984,104 shares , exercisable at prices between $6.75 and $8.57 per share, were outstanding at September 30, 2019, and included in the dilutive earnings per share computation because the exercise price per share was less than the average market price. Stock options for 357,500 were anti-dilutive and not included in the earnings per share calculation.
﻿
﻿
﻿
﻿
﻿
For the nine months ended
﻿
September 30, 2019
﻿
Income
Shares
Per share
﻿
(numerator)
(denominator)
amount
﻿
(dollars in thousands except share and per share data)
﻿ Basic earnings per share from continuing operations
﻿ Net earnings available to common shareholders
$ 48,404
56,712,084
$ 0.85
﻿ Effect of dilutive securities
﻿ Common stock options and restricted stock units
-
440,287
-
﻿ Diluted earnings per share
﻿ Net earnings available to common shareholders
$ 48,404
57,152,371
$ 0.85
﻿
﻿
﻿
﻿
﻿
For the nine months ended
﻿
September 30, 2019
﻿
Income
Shares
Per share
﻿
(numerator)
(denominator)
amount
﻿
(dollars in thousands except share and per share data)
﻿ Basic earnings per share from discontinued operations
﻿ Net earnings available to common shareholders
$ 1,301
56,712,084
$ 0.02
﻿ Effect of dilutive securities
﻿ Common stock options and restricted stock units
-
440,287
-
﻿ Diluted earnings per share
﻿ Net earnings available to common shareholders
$ 1,301
57,152,371
$ 0.02
﻿
﻿
﻿
﻿
﻿
For the nine months ended
﻿
September 30, 2019
﻿
Income
Shares
Per share
﻿
(numerator)
(denominator)
amount
﻿
﻿
(dollars in thousands except share and per share data)
﻿ Basic earnings per share
﻿ Net earnings available to common shareholders
$ 49,705
56,712,084
$ 0.87
﻿ Effect of dilutive securities
﻿ Common stock options and restricted stock units
-
440,287
-
﻿ Diluted earnings per share
﻿ Net earnings available to common shareholders
$ 49,705
57,152,371
$ 0.87
﻿
Stock options for 984,104 shares , exercisable at prices between $6.75 and $8.57 per share, were outstanding at September 30, 2019, and included in the dilutive earnings per share computation shares because the exercise price per share was less than the average ma rket price. Stock options for 357,500 were anti-dilutive and not included in the earnings per share calculation.
﻿
﻿
﻿
﻿
﻿
For the three months ended
﻿
September 30, 2018
﻿
Income
Shares
Per share
﻿
(numerator)
(denominator)
amount
﻿
﻿
(dollars in thousands except share and per share data)
﻿ Basic earnings per share from continuing operations
﻿ Net earnings available to common shareholders
$ 61,301
56,442,222
$ 1.09
﻿ Effect of dilutive securities
﻿ Common stock options and restricted stock units
-
661,079
(0.02)
﻿ Diluted earnings per share
﻿ Net earnings available to common shareholders
$ 61,301
57,103,301
$ 1.07
﻿
﻿
﻿
﻿
﻿
For the three months ended
﻿
September 30, 2018
﻿
Income
Shares
Per share
﻿
(numerator)
(denominator)
amount
﻿
﻿
(dollars in thousands except share and per share data)
﻿ Basic loss per share from discontinued operations
﻿ Net loss available to common shareholders
$ (24)
56,442,222
$ -
﻿ Effect of dilutive securities
﻿ Common stock options and restricted stock units
-
661,079
-
﻿ Diluted loss per share
﻿ Net loss available to common shareholders
$ (24)
57,103,301
$ -
﻿
﻿
﻿
﻿
﻿
For the three months ended
﻿
September 30, 2018
﻿
Income
Shares
Per share
﻿
(numerator)
(denominator)
amount
﻿
﻿
(dollars in thousands except share and per share data)
﻿ Basic earnings per share
﻿ Net earnings available to common shareholders
$ 61,277
56,442,222
$ 1.09
﻿ Effect of dilutive securities
﻿ Common stock options and restricted stock units
-
661,079
(0.02)
﻿ Diluted earnings per share
﻿ Net earnings available to common shareholders
$ 61,277
57,103,301
$ 1.07
﻿
Stock options for 136,500 shares, exercisable $10.45 per share, were outstanding at September 30, 2018, but were not included in the dilutive shares because the exercise price per share was greater than the average market price.
﻿
﻿
﻿
﻿
﻿
For the nine months ended
﻿
September 30, 2018
﻿
Income
Shares
Per share
﻿
(numerator)
(denominator)
amount
﻿
﻿
(dollars in thousands except share and per share data)
﻿ Basic earnings per share from continuing operations
﻿ Net earnings available to common shareholders
$ 81,477
56,309,390
$ 1.45
﻿ Effect of dilutive securities
﻿ Common stock options and restricted stock units
-
775,454
(0.02)
﻿ Diluted earnings per share
﻿ Net earnings available to common shareholders
$ 81,477
57,084,844
$ 1.43
﻿
﻿
﻿
﻿
﻿
For the nine months ended
﻿
September 30, 2018
﻿
Income
Shares
Per share
﻿
(numerator)
(denominator)
amount
﻿
﻿
(dollars in thousands except share and per share data)
﻿ Basic earnings per share from discontinued operations
﻿ Net earnings available to common shareholders
$ 81
56,309,390
$ -
﻿ Effect of dilutive securities
﻿ Common stock options and restricted stock units
-
775,454
-
﻿ Diluted earnings per share
﻿ Net earnings available to common shareholders
$ 81
57,084,844
$ -
﻿
﻿
﻿
﻿
For the nine months ended
﻿
September 30, 2018
﻿
Income
Shares
Per share
﻿
(numerator)
(denominator)
amount
﻿
﻿
(dollars in thousands except share and per share data)
﻿ Basic earnings per share
﻿ Net earnings available to common shareholders
$ 81,558
56,309,390
$ 1.45
﻿ Effect of dilutive securities
﻿ Common stock options and restricted stock units
-
775,454
(0.02)
﻿ Diluted earnings per share
﻿ Net earnings available to common shareholders
$ 81,558
57,084,844
$ 1.43
﻿
Stock options for 1,429,500 shares exercisable at prices between $6.75 and $10.45 per share, were outstanding at September 30, 2018, and included in dilutive shares because the exercise price per share was less than the average market price. </t>
  </si>
  <si>
    <t>Investment Securities</t>
  </si>
  <si>
    <t>Investment Securities [Abstract]</t>
  </si>
  <si>
    <t xml:space="preserve">Note 5. Investment Securities
﻿
The amortized cost, gross unrealized gains and losses, and fair values of the Company’s investment securities classified as available-for-sale and held-to-maturity at September 30, 2019 and December 31, 2018 are summarized as follows (in thousands):
﻿
﻿
﻿
﻿
﻿ Available-for-sale
September 30, 2019
﻿
Gross
Gross
﻿
Amortized
unrealized
unrealized
Fair
﻿
cost
gains
losses
value
﻿ U.S. Government agency securities
$ 53,479
$ 1,198
$ (149)
$ 54,528
﻿ Asset-backed securities *
259,516
225
(733)
259,008
﻿ Tax-exempt obligations of states and political subdivisions
6,173
137
-
6,310
﻿ Taxable obligations of states and political subdivisions
60,052
2,498
-
62,550
﻿ Residential mortgage-backed securities
349,909
4,154
(1,105)
352,958
﻿ Collateralized mortgage obligation securities
236,468
2,566
(200)
238,834
﻿ Commercial mortgage-backed securities
403,542
5,525
(818)
408,249
﻿
$ 1,369,139
$ 16,303
$ (3,005)
$ 1,382,437
﻿
﻿
﻿
﻿
September 30, 2019
﻿
Gross
Gross
﻿
Amortized
unrealized
unrealized
Fair
﻿ * Asset-backed securities as shown above
cost
gains
losses
value
﻿ Federally insured student loan securities
$ 45,776
$ 22
$ (415)
$ 45,383
﻿ Collateralized loan obligation securities
210,869
199
(318)
210,750
﻿ Other
2,871
4
-
2,875
﻿
$ 259,516
$ 225
$ (733)
$ 259,008
﻿
﻿
﻿
﻿
﻿ Held-to-maturity
September 30, 2019
﻿
Gross
Gross
﻿
Amortized
unrealized
unrealized
Fair
﻿
cost
gains
losses
value
﻿ Other debt securities - single issuers
$ 9,206
$ -
$ (2,060)
$ 7,146
﻿ Other debt securities - pooled
75,193
725
-
75,918
﻿
$ 84,399
$ 725
$ (2,060)
$ 83,064
﻿
﻿
﻿
﻿ Available-for-sale
December 31, 2018
﻿
Gross
Gross
﻿
Amortized
unrealized
unrealized
Fair
﻿
cost
gains
losses
value
﻿ U.S. Government agency securities
$ 54,095
$ 146
$ (879)
$ 53,362
﻿ Asset-backed securities *
189,850
104
(1,352)
188,602
﻿ Tax-exempt obligations of states and political subdivisions
7,546
50
(45)
7,551
﻿ Taxable obligations of states and political subdivisions
60,152
803
(520)
60,435
﻿ Residential mortgage-backed securities
377,199
648
(8,106)
369,741
﻿ Collateralized mortgage obligation securities
265,914
287
(3,994)
262,207
﻿ Commercial mortgage-backed securities
300,143
190
(5,907)
294,426
﻿
$ 1,254,899
$ 2,228
$ (20,803)
$ 1,236,324
﻿
﻿
﻿
﻿
December 31, 2018
﻿
Gross
Gross
﻿
Amortized
unrealized
unrealized
Fair
﻿ * Asset-backed securities as shown above
cost
gains
losses
value
﻿ Federally insured student loan securities
$ 59,705
$ 87
$ (283)
$ 59,509
﻿ Collateralized loan obligation securities
125,045
-
(1,069)
123,976
﻿ Other
5,100
17
-
5,117
﻿
$ 189,850
$ 104
$ (1,352)
$ 188,602
﻿
﻿
﻿
﻿
﻿ Held-to-maturity
December 31, 2018
﻿
Gross
Gross
﻿
Amortized
unrealized
unrealized
Fair
﻿
cost
gains
losses
value
﻿ Other debt securities - single issuers
$ 9,168
$ -
$ (1,890)
$ 7,278
﻿ Other debt securities - pooled
75,264
849
-
76,113
﻿
$ 84,432
$ 849
$ (1,890)
$ 83,391
﻿
Investments in Federal Home Loan Bank (FHLB) and Atlantic Central Bankers Bank stock are recorded at cost and amounted to $4.3 million and $1.1 million, respectively, at September 30, 2019 and December 31, 2018.
﻿
The amortized cost and fair value of the Company’s investment securities at September 30, 2019, by contractual maturity, are shown below (in thousands). Expected maturities may differ from contractual maturities because borrowers have the right to call or prepay obligations with or without call or prepayment penalties.
﻿
﻿
﻿
﻿
﻿
Available-for-sale
Held-to-maturity
﻿
Amortized
Fair
Amortized
Fair
﻿
cost
value
cost
value
﻿ Due before one year
$ 6,877
$ 6,879
$ -
$ -
﻿ Due after one year through five years
73,153
74,685
-
-
﻿ Due after five years through ten years
248,936
254,860
-
-
﻿ Due after ten years
1,040,173
1,046,013
84,399
83,064
﻿
$ 1,369,139
$ 1,382,437
$ 84,399
$ 83,064
﻿
At September 30, 2019 and December 31, 2018, investment securities with a fair value of approximately $258.9 million and $116.0 million, respectively, were pledged to secure a line of credit with the FHLB . At September 30, 2019 and December 31, 2018, investment securities with a fair value of approximately $165.0 million and $169.5 million, respectively, were pledged to secure a line of credit with the Federal Reserve Bank.
﻿
Fair values of available-for-sale securities are based on the fair market values supplied by a third-party market data provider, or where such third-party market data is not available, fair values are based on discounted cash flows,. The fair values of held-to-maturity securities are based on the present value of cash flows, derived by discounting expected cash flows from principal and interest using yield to maturity at the measurement date. Alternatively, held-to-maturity fair values may be based upon prices provided by securities dealers with expertise in the securities being evaluated, or actual trade data from an independent pricing service.
﻿
The table below indicates the length of time individual securities had been in a continuous unrealized loss position at September 30, 2019 (dollars in thousands):
﻿
﻿
﻿
﻿ Available-for-sale
Less than 12 months
12 months or longer
Total
﻿
Number of securities
Fair Value
Unrealized losses
Fair Value
Unrealized losses
Fair Value
Unrealized losses
﻿ Description of Securities
﻿ U.S. Government agency securities
3
$ 3,074
$ (5)
$ 4,473
$ (144)
$ 7,547
$ (149)
﻿ Asset-backed securities
27
136,446
(538)
13,541
(195)
149,987
(733)
﻿ Residential mortgage-backed securities
63
51,011
(131)
81,167
(974)
132,178
(1,105)
﻿ Collateralized mortgage obligation securities
21
25,706
(33)
20,232
(167)
45,938
(200)
﻿ Commercial mortgage-backed securities
5
43,979
(247)
24,297
(571)
68,276
(818)
﻿ Total temporarily impaired
﻿ investment securities
119
$ 260,216
$ (954)
$ 143,710
$ (2,051)
$ 403,926
$ (3,005)
﻿
﻿
﻿
﻿
﻿ Held-to-maturity
Less than 12 months
12 months or longer
Total
﻿
Number of securities
Fair Value
Unrealized losses
Fair Value
Unrealized losses
Fair Value
Unrealized losses
﻿ Description of Securities
﻿ Corporate and other debt securities:
﻿ Single issuers
1
$ -
$ -
$ 7,146
$ (2,060)
$ 7,146
$ (2,060)
﻿ Total temporarily impaired
﻿ investment securities
1
$ -
$ -
$ 7,146
$ (2,060)
$ 7,146
$ (2,060)
﻿
The table below indicates the length of time individual securities had been in a continuous unrealized loss position at December 31, 2018 (dollars in thousands):
﻿
﻿
﻿
﻿
﻿ Available-for-sale
Less than 12 months
12 months or longer
Total
﻿
Number of securities
Fair Value
Unrealized losses
Fair Value
Unrealized losses
Fair Value
Unrealized losses
﻿ Description of Securities
﻿ U.S. Government agency securities
10
$ 679
$ (2)
$ 41,719
$ (877)
$ 42,398
$ (879)
﻿ Asset-backed securities
26
148,753
(1,230)
11,506
(122)
160,259
(1,352)
﻿ Tax-exempt obligations of states and
﻿ political subdivisions
3
-
-
3,625
(45)
3,625
(45)
﻿ Taxable obligations of states and
﻿ political subdivisions
22
4,492
(19)
35,599
(501)
40,091
(520)
﻿ Residential mortgage-backed securities
118
17,168
(49)
302,407
(8,057)
319,575
(8,106)
﻿ Collateralized mortgage obligation securities
44
1,522
(3)
193,355
(3,991)
194,877
(3,994)
﻿ Commercial mortgage-backed securities
26
121,860
(2,020)
151,453
(3,887)
273,313
(5,907)
﻿ Total temporarily impaired
﻿ investment securities
249
$ 294,474
$ (3,323)
$ 739,664
$ (17,480)
$ 1,034,138
$ (20,803)
﻿
﻿
﻿
﻿
﻿ Held-to-maturity
Less than 12 months
12 months or longer
Total
﻿
Number of securities
Fair Value
Unrealized losses
Fair Value
Unrealized losses
Fair Value
Unrealized losses
﻿ Description of Securities
﻿ Corporate and other debt securities:
﻿ Single issuers
1
$ -
$ -
$ 7,278
$ (1,890)
$ 7,278
$ (1,890)
﻿ Total temporarily impaired
﻿ investment securities
1
$ -
$ -
$ 7,278
$ (1,890)
$ 7,278
$ (1,890)
﻿
The Company owns one single issuer trust preferred security issued by an insurance company. The security is not rated by any bond rating service. At September 30, 2019, it had a book value of $9.2 million and a fair value of $7.1 million.
﻿
﻿
The Company has evaluated the securities in the above tables as of September 30, 2019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market interest rates after the securities were purchased. Securities that have been in an unrealized loss position for 12 months or longer include other securities whose market values are sensitive to market interest rates. The Company’s unrealized loss for other debt securities, which include one single issuer trust preferred security, is primarily related to general market conditions, including a lack of liquidity in the market. The severity of the temporary impairments in relation to the carrying amounts of the individual investments is consistent with market developments. The Company’s analysis of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6. Loans
﻿
The Company has several lending lines of business including SBA loans, direct lease financing, SBLOC and IBLOC and other specialty and consumer lending. T he Company also originates loans for sale into commercial mortgage-backed securitizations or to secondary government guaranteed loan markets. At origination, the Company elected fair value treatment for these loans held-for-sale to better reflect the economics of the transactions. At September 30, 2019, the fair value of the loans held-for-sale was $489.2 million and their amortized cost was $484.3 million. Included in “Net realized and unrealized gains (losses) on loans originated for sale” in the consolidated statements of operations are changes in the estimate in fair value of unsold loans. For the nine months ended September 30, 2019, unrealized gains recognized for such changes in fair value were $1.6 million. For the nine months ended September 30, 2018, unrealized losses similarly recognized were $2.3 million. There were no changes in fair value related to credit risk. Interest earned on loans held-for-sale during the period held is recorded in Interest Income-Loans, including fees, in the consolidated statements of operations. The Bank also pledged the majority of its loans to the Federal Reserve Bank for that line of credit which it has never used. The amount of loans pledged varies and since the Bank does not utilize this line, the collateral may be unpledged at any time. The line is maintained consistent with the Bank’s liquidity policy which maximizes potential liquidity.
﻿
The Company has periodically sponsored the structuring of commercial mortgage loan securitizations. The loans sold to the commercial mortgage-backed securitizations are transitional commercial mortgage loans which are made to improve and rehabilitate existing properties which are already cash flowing. Servicing rights a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 party based on the discounted cash flow method using unobservable (level 3) inputs. The loans securitized are structured with some prepayment protection and with extension options which are common for rehabilitation loans. It was expected that those factors would generally offset the impact of prepayments which would therefore not be significant. Accordingly, prepayments on CRE securities were not originally assumed in the first four securitizations. However, as a result of higher than expected prepayments on CRE2, annual prepayments of 15% on CRE5 were assumed, beginning after the first-year anniversary of the CRE5 securitization. For CRE6, there was no premium or discount associated with the tranche purchased and prepayments were accordingly not estimated.
﻿
Because of credit enhancements for each security, cash flows were not reduced by expected losses. For each of the securitizations, the Company has recorded a gain which is comprised of (i) the excess of consideration received by the Company in the transaction over the carrying value of the loans at securitization, less related transactions costs incurred; and (ii) the recognition of previously deferred origination and exit fees.
﻿
A summary of securitizations and securities obtained from those securitizations for the periods ended September 30, 2019 and 2018 is as follows:
·
In the thir d quarter of 2019, the Company sponsored The Bancorp Commercial Mortgage 2019-CRE6 Trust, securitizing $778.2 million of loans and recording a $13.7 million gain. The certificates obtained by the Company in the transaction had an acquisition date fair value of $51.6 million based upon an initial discount rate of 4.12% .
·
In the first quarter of 2019, the Company sponsored The Bancorp Commercial Mortgage 2019-CRE5 Trust, securitizing $518.3 million of loans and recording a $10.8 million gain. The certificates obtained by the Company in the transaction had an acquisition date fair value of $41.6 million based upon an initial discount rate of 4.75%.
·
In the third quarter of 2018, the Company sponsored The Bancorp Commercial Mortgage 2018-CRE4 Trust, securitizing $341.0 million of loans and recording a $9.0 million gain. The certificates obtained by the Company in the transaction had an acquisition date fair value of $33.7 million based upon an initial discount rate of 4.88% .
·
In the first quarter of 2018, the Company sponsored The Bancorp Commercial Mortgage 2018-CRE3 Trust, securitizing $304.3 million of loans and recording an $11.7 million gain. The certificates obtained by the Company in the transaction had an acquisition date fair value of $28.4 million based upon an initial discount rate of 5.79% .
﻿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
Major classifications of loans, excluding loans held-for-sale, are as follows (in thousands):
﻿
﻿
﻿
﻿
﻿
September 30,
December 31,
﻿
2019
2018
﻿
﻿ SBL non-real estate
$ 84,181
$ 76,340
﻿ SBL commercial mortgage 209,008
165,406
﻿ SBL construction 38,116
21,636
﻿ Small business loans * 331,305
263,382
﻿ Direct lease financing 412,755
394,770
﻿ SBLOC / IBLOC ** 920,463
785,303
﻿ Other specialty lending 3,167
31,836
﻿ Other consumer loans *** 6,388
16,302
﻿ 1,674,078
1,491,593
﻿ Unamortized loan fees and costs 9,299
10,383
﻿ Total loans, net of deferred loan fees and costs
$ 1,683,377
$ 1,501,976
﻿
﻿
﻿
﻿
﻿
September 30,
December 31,
﻿
2019
2018
﻿
﻿ SBL loans, including deferred fees and costs of $6,135 and $7,478
﻿ for September 30, 2019 and December 31, 2018, respectively
$ 337,440
$ 270,860
﻿ SBL loans included in held-for-sale 222,007
199,977
﻿ Total small business loans
$ 559,447
$ 470,837
﻿
* The preceding table shows small business loans (SBL) and SBL held-for-sale at the dates indicated (in thousands). While the majority of SBL are comprised of SBA loans, SBL also includes $16,953,000 of non-SBA loans as of September 30, 2019 and none at December 31, 2018.
** Securities Backed Lines of Credit (SBLOC) are collateralized by marketable securities, while Insurance Backed Lines of Credit (IBLOC) are collateralized by the cash surrender value of insurance policies.
﻿
*** Included in the table above under Other consumer loans are demand deposit overdrafts reclassified as loan balances totaling $771,000 and $7.2 million at September 30, 2019 and December 31, 2018, respectively. Estimated overdraft charge-offs and recoveries are reflected in the allowance for loan and lease losses.
﻿
﻿
﻿
The following table provides information about impaired loans at September 30, 2019 and December 31, 2018 (in thousands):
﻿
﻿
﻿
﻿
﻿
September 30, 2019
﻿
Recorded investment
Unpaid principal balance
Related allowance
Average recorded investment
Interest income recognized
﻿ Without an allowance recorded
﻿ SBL non-real estate
$ 352
$ 2,478
$ -
$ 262
$ 4
﻿ SBL commercial mortgage
-
-
-
-
-
﻿ SBL construction
-
-
-
355
-
﻿ Direct lease financing 288
288
-
381
9
﻿ Consumer - home equity 495
495
-
1,329
7
﻿ With an allowance recorded
﻿ SBL non-real estate 3,898
3,898
(3,037)
3,955
22
﻿ SBL commercial mortgage 458
458
(71)
458
-
﻿ SBL construction 711
711
(35)
178
-
﻿ Direct lease financing 136
136
(136)
305
16
﻿ Consumer - home equity 1,220
1,220
(204)
400
-
﻿ Total
﻿ SBL non-real estate 4,250
6,376
(3,037)
4,217
26
﻿ SBL commercial mortgage 458
458
(71)
458
-
﻿ SBL construction 711
711
(35)
533
-
﻿ Direct lease financing 424
424
(136)
686
25
﻿ Consumer - home equity 1,715
1,715
(204)
1,729
7
﻿
$ 7,558
$ 9,684
$ (3,483)
$ 7,623
$ 58
﻿
﻿
﻿
﻿
﻿
December 31, 2018
﻿
Recorded investment
Unpaid principal balance
Related allowance
Average recorded investment
Interest income recognized
﻿ Without an allowance recorded
﻿ SBL non-real estate
$ 175
$ 1,469
$ -
$ 334
$ -
﻿ SBL commercial mortgage
-
-
-
-
-
﻿ Direct lease financing 437
548
-
425
28
﻿ Consumer - home equity 1,612
1,612
-
1,648
10
﻿ With an allowance recorded
﻿ SBL non-real estate 3,541
3,541
(2,806)
2,816
70
﻿ SBL commercial mortgage 458
458
(71)
505
-
﻿ Direct lease financing 434
434
(145)
617
66
﻿ Consumer - home equity 129
129
(17)
26
-
﻿ Total
﻿ SBL non-real estate 3,716
5,010
(2,806)
3,150
70
﻿ SBL commercial mortgage 458
458
(71)
505
-
﻿ Direct lease financing 871
982
(145)
1,042
94
﻿ Consumer - home equity 1,741
1,741
(17)
1,674
10
﻿
$ 6,786
$ 8,191
$ (3,039)
$ 6,371
$ 174
﻿
The following tables summarize the Company’s non-accrual loans, loans past due 90 days and still accruing and other real estate owned for the periods indicated (the Company had no non-accrual leases at September 30, 2019 or December 31, 2018) (in thousands):
﻿
﻿
﻿
﻿
﻿
September 30,
December 31,
﻿
2019
2018
﻿
﻿ Non-accrual loans
﻿ SBL non-real estate
$ 3,803
$ 2,590
﻿ SBL commercial mortgage
458
458
﻿ SBL construction
711
-
﻿ Consumer
1,448
1,468
﻿ Total non-accrual loans
6,420
4,516
﻿
﻿ Loans past due 90 days or more and still accruing
2,788
954
﻿ Total non-performing loans
9,208
5,470
﻿ Other real estate owned
-
-
﻿ Total non-performing assets
$ 9,208
$ 5,470
﻿
Interest which would have been earned on loans classified as non-accrual for the nine months ended September 30, 2019 and 2018, was $356,000 and $188,000 , respectively.
﻿
The Company’s loans that were modified as of September 30, 2019 and December 31, 2018 and considered troubled debt restructurings are as follows (dollars in thousands):
﻿
﻿
﻿
September 30, 2019
December 31, 2018
﻿
Number
Pre-modification recorded investment
Post-modification recorded investment
Number
Pre-modification recorded investment
Post-modification recorded investment
﻿ SBL non-real estate
6
$ 1,274
$ 1,274
5
$ 1,564
$ 1,564
﻿ Direct lease financing
2
423
423
3
870
870
﻿ Consumer
2
495
495
2
513
513
﻿ Total
10
$ 2,192
$ 2,192
10
$ 2,947
$ 2,947
﻿
The balances below provide information as to how the loans were modified as troubled debt restructuring loans as of September 30, 2019 and December 31, 2018 (in thousands):
﻿
﻿
﻿
﻿
September 30, 2019
December 31, 2018
﻿
Adjusted interest rate
Extended maturity
Combined rate and maturity
Adjusted interest rate
Extended maturity
Combined rate and maturity
﻿ SBL non-real estate
$ -
$ 60
$ 1,214
$ -
$ 85
$ 1,479
﻿ Direct lease financing
-
136
287
-
434
436
﻿ Consumer
-
-
495
-
-
513
﻿ Total
$ -
$ 196
$ 1,996
$ -
$ 519
$ 2,428
﻿
﻿
﻿
The following table summarizes, as of September 30, 2019, troubled debt restructuring loans that had been restructured within the last 12 months that have subsequently defaulted and which are included in the table above (dollars in thousands):
﻿
﻿
﻿
﻿
Number
Pre-modification recorded investment
﻿ SBL non-real estate
1
$ 660
﻿ Total
1
$ 660
﻿
The Company had no commitments to extend additional credit to loans classified as troubled debt restructurings as of September 30, 2019 .
﻿
﻿
When loans are classified as troubled debt restructurings, their collateral is valued and a specific reserve is established if the collateral valuation, less deposition costs, is lower than the recorded value of the loan. As of September 30, 2019, there were 10 troubled debt restructured loans with a balance of $2.2 million which had specific reserves of $1.2 million. Approximately $1.0 million of these reserves related to the non-guaranteed portion of SBA loans for start-up businesses with the balance attributable to direct lease financing.
﻿
A detail of the changes in the allowance for loan and lease losses by loan category and summary of loans evaluated individually and collectively for impairment is as follows (in thousands):
﻿
﻿
﻿
﻿
﻿
September 30, 2019
﻿
SBL non-real estate
SBL commercial mortgage
SBL construction
Direct lease financing
SBLOC / IBLOC
Other specialty lending
Other consumer loans
Unallocated
Total
﻿
﻿ Beginning 1/1/2019
$ 4,636
$ 941
$ 250
$ 2,025
$ 393
$ 60
$ 108
$ 240
$ 8,653
﻿ Charge-offs
(995)
-
-
(391)
-
-
(3)
-
(1,389)
﻿ Recoveries
94
-
-
51
-
-
1
-
146
﻿ Provision (credit)
1,595
315
141
676
118
(48)
125
28
2,950
﻿ Ending balance
$ 5,330
$ 1,256
$ 391
$ 2,361
$ 511
$ 12
$ 231
$ 268
$ 10,360
﻿
﻿ Ending balance: Individually evaluated for impairment
$ 3,037
$ 71
$ 35
$ 136
$ -
$ -
$ 204
$ -
$ 3,483
﻿
﻿ Ending balance: Collectively evaluated for impairment
$ 2,293
$ 1,185
$ 356
$ 2,225
$ 511
$ 12
$ 27
$ 268
$ 6,877
﻿
﻿ Loans:
﻿ Ending balance
$ 84,181
$ 209,008
$ 38,116
$ 412,755
$ 920,463
$ 3,167
$ 6,388
$ 9,299
$ 1,683,377
﻿
﻿ Ending balance: Individually evaluated for impairment
$ 4,250
$ 458
$ 711
$ 424
$ -
$ -
$ 1,715
$ -
$ 7,558
﻿
﻿ Ending balance: Collectively evaluated for impairment
$ 79,931
$ 208,550
$ 37,405
$ 412,331
$ 920,463
$ 3,167
$ 4,673
$ 9,299
$ 1,675,819
﻿
﻿
﻿
﻿
﻿
December 31, 2018
﻿
SBL non-real estate
SBL commercial mortgage
SBL construction
Direct lease financing
SBLOC
Other specialty lending
Other consumer loans
Unallocated
Total
﻿ Beginning 1/1/2018
$ 3,145
$ 1,120
$ 136
$ 1,495
$ 365
$ 57
$ 581
$ 197
$ 7,096
﻿ Charge-offs
(1,348)
(157)
-
(637)
-
-
(21)
-
(2,163)
﻿ Recoveries
57
13
-
64
-
-
1
-
135
﻿ Provision (credit)
2,782
(35)
114
1,103
28
3
(453)
43
3,585
﻿ Ending balance
$ 4,636
$ 941
$ 250
$ 2,025
$ 393
$ 60
$ 108
$ 240
$ 8,653
﻿
﻿ Ending balance: Individually evaluated for impairment
$ 2,806
$ 71
$ -
$ 145
$ -
$ -
$ 17
$ -
$ 3,039
﻿
﻿ Ending balance: Collectively evaluated for impairment
$ 1,830
$ 870
$ 250
$ 1,880
$ 393
$ 60
$ 91
$ 240
$ 5,614
﻿
﻿ Loans:
﻿ Ending balance
$ 76,340
$ 165,406
$ 21,636
$ 394,770
$ 785,303
$ 31,836
$ 16,302
$ 10,383
$ 1,501,976
﻿
﻿ Ending balance: Individually evaluated for impairment
$ 3,716
$ 458
$ -
$ 871
$ -
$ -
$ 1,741
$ -
$ 6,786
﻿
﻿ Ending balance: Collectively evaluated for impairment
$ 72,624
$ 164,948
$ 21,636
$ 393,899
$ 785,303
$ 31,836
$ 14,561
$ 10,383
$ 1,495,190
﻿
﻿
﻿
﻿
﻿
September 30, 2018
﻿
SBL non-real estate
SBL commercial mortgage
SBL construction
Direct lease financing
SBLOC
Other specialty lending
Other consumer loans
Unallocated
Total
﻿ Beginning 1/1/2018
$ 3,145
$ 1,120
$ 136
$ 1,495
$ 365
$ 57
$ 581
$ 197
$ 7,096
﻿ Charge-offs
(1,079)
(157)
-
(532)
-
-
(20)
-
(1,788)
﻿ Recoveries
47
13
-
64
-
-
-
-
124
﻿ Provision (credit)
1,434
245
50
929
24
19
(44)
3
2,660
﻿ Ending balance
$ 3,547
$ 1,221
$ 186
$ 1,956
$ 389
$ 76
$ 517
$ 200
$ 8,092
﻿
﻿ Ending balance: Individually evaluated for impairment
$ 1,844
$ 71
$ -
$ 195
$ -
$ -
$ -
$ -
$ 2,110
﻿
﻿ Ending balance: Collectively evaluated for impairment
$ 1,703
$ 1,150
$ 186
$ 1,761
$ 389
$ 76
$ 517
$ 200
$ 5,982
﻿
﻿ Loans:
﻿ Ending balance
$ 74,408
$ 166,432
$ 17,978
$ 395,976
$ 778,552
$ 40,799
$ 12,172
$ 10,456
$ 1,496,773
﻿
﻿ Ending balance: Individually evaluated for impairment
$ 2,972
$ 458
$ -
$ 1,125
$ -
$ -
$ 1,618
$ -
$ 6,173
﻿
﻿ Ending balance: Collectively evaluated for impairment
$ 71,436
$ 165,974
$ 17,978
$ 394,851
$ 778,552
$ 40,799
$ 10,554
$ 10,456
$ 1,490,600
﻿
﻿
The Company did no t have loans acquired with deteriorated credit quality at either September 30, 2019 or December 31, 2018.
﻿
A detail of the Company’s delinquent loans by loan category is as follows (in thousands):
﻿
﻿
﻿
﻿
September 30, 2019
﻿
30-59 Days
60-89 Days
90+ Days
Total
Total
﻿
past due
past due
still accruing
Non-accrual
past due
Current
loans
﻿ SBL non-real estate
$ 141
$ -
$ -
$ 3,803
$ 3,944
$ 80,237
$ 84,181
﻿ SBL commercial mortgage
-
-
-
458
458
208,550
209,008
﻿ SBL construction
-
-
-
711
711
37,405
38,116
﻿ Direct lease financing
1,898
930
2,788
-
5,616
407,139
412,755
﻿ SBLOC / IBLOC
2,561
-
-
-
2,561
917,902
920,463
﻿ Other specialty lending
-
-
-
-
-
3,167
3,167
﻿ Consumer - other
-
-
-
-
-
1,037
1,037
﻿ Consumer - home equity
-
-
-
1,448
1,448
3,903
5,351
﻿ Unamortized loan fees and costs
-
-
-
-
-
9,299
9,299
﻿
$ 4,600
$ 930
$ 2,788
$ 6,420
$ 14,738
$ 1,668,639
$ 1,683,377
﻿
﻿
﻿
﻿
December 31, 2018
﻿
30-59 Days
60-89 Days
90+ Days
Total
Total
﻿
past due
past due
still accruing
Non-accrual
past due
Current
loans
﻿ SBL non-real estate
$ 346
$ 125
$ -
$ 2,590
$ 3,061
$ 73,279
$ 76,340
﻿ SBL commercial mortgage
-
-
-
458
458
164,948
165,406
﻿ SBL construction
-
694
-
-
694
20,942
21,636
﻿ Direct lease financing
2,594
1,572
954
-
5,120
389,650
394,770
﻿ SBLOC
487
-
-
-
487
784,816
785,303
﻿ Other specialty lending
108
-
-
-
108
31,728
31,836
﻿ Consumer - other
-
-
-
-
-
9,147
9,147
﻿ Consumer - home equity
-
-
-
1,468
1,468
5,687
7,155
﻿ Unamortized loan fees and costs
-
-
-
-
-
10,383
10,383
﻿
$ 3,535
$ 2,391
$ 954
$ 4,516
$ 11,396
$ 1,490,580
$ 1,501,976
﻿
The Company evaluates its loans under an internal loan risk rating system as a means of identifying problem loans. The following table provides information by credit risk rating indicator for each segment of the loan portfolio, excluding loans held-for-sale, at the dates indicated (in thousands):
﻿
﻿
﻿
﻿
September 30, 2019
﻿
Pass
Special mention
Substandard
Doubtful
Loss
Unrated subject to review *
Unrated not subject to review *
Total loans
﻿ SBL non-real estate *
$ 64,507
$ 1,948
$ 4,577
$ -
$ -
$ 9,148
$ 4,001
$ 84,181
﻿ SBL commercial mortgage *
194,949
268
5,011
-
-
7,889
891
209,008
﻿ SBL construction
37,284
-
711
-
-
-
121
38,116
﻿ Direct lease financing
397,612
-
9,535
-
-
2,256
3,352
412,755
﻿ SBLOC / IBLOC
865,695
-
-
-
-
-
54,768
920,463
﻿ Other specialty lending
3,167
-
-
-
-
-
-
3,167
﻿ Consumer
3,351
-
1,448
-
-
-
1,589
6,388
﻿ Unamortized loan fees and costs
-
-
-
-
-
-
9,299
9,299
﻿
$ 1,566,565
$ 2,216
$ 21,282
$ -
$ -
$ 19,293
$ 74,021
$ 1,683,377
﻿
﻿
December 31, 2018
﻿
Pass
Special mention
Substandard
Doubtful
Loss
Unrated subject to review *
Unrated not subject to review *
Total loans
﻿ SBL non-real estate
$ 67,809
$ 1,641
$ 4,517
$ -
$ -
$ 347
$ 2,026
$ 76,340
﻿ SBL commercial mortgage
158,667
273
458
-
-
5,498
510
165,406
﻿ SBL construction
19,912
-
694
-
-
843
187
21,636
﻿ Direct lease financing
382,860
2,157
1,456
-
-
3,623
4,674
394,770
﻿ SBLOC
775,153
-
-
-
-
-
10,150
785,303
﻿ Other specialty lending
31,749
-
-
-
-
-
87
31,836
﻿ Consumer
5,849
-
1,742
-
-
-
8,711
16,302
﻿ Unamortized loan fees and costs
-
-
-
-
-
-
10,383
10,383
﻿
$ 1,441,999
$ 4,071
$ 8,867
$ -
$ -
$ 10,311
$ 36,728
$ 1,501,976
﻿
* For information on targeted loan review thresholds see “Allowance for Loan Losses” in the 2018 Form 10-K Report in the loans footnote and in this Form 10-Q in the Management’s Discussion and Analysis of Financial Condition and Results of Operations. </t>
  </si>
  <si>
    <t>Transactions with Affiliates</t>
  </si>
  <si>
    <t>Transactions with Affiliates [Abstract]</t>
  </si>
  <si>
    <t xml:space="preserve">N ote 7. Transactions with Affiliates
﻿
The Bank maintains deposits for various affiliated companies totaling approximately $0 and $4.7 million as of September 30, 2019 and December 31, 2018, respectively.
﻿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September 30, 2019, these loans were current as to principal and interest payments and did not involve more than normal risk of collectability. Loans to these related parties amounted to $2.0 million at September 30, 2019 and December 31, 2018.
﻿
The Bank periodically purchases securities under agreements to resell and engaged in other securities transactions through J.V.B. Financial Group, LLC, (JVB), a broker dealer in which the Company’s Chairman is a registered representative and has a minority interest. The Company’s Chairman also serves as the President, a director and the Chief Investment Officer of Cohen &amp; Company Financial Limited (formerly Euro Dekania Management Ltd.), a wholly-owned subsidiary of Cohen &amp; Company Inc. (formerly Institutional Financial Markets Inc.), the parent company of JVB. In 2019, the Company purchased $1.4 million of government guaranteed SBA loans for Community Reinvestment Act purposes from JVB. Prices for these loans are verified to market rates and no separate commissions or fees are paid to that firm. The Company has purchased securities under agreements to resell through JVB primarily consisting of Government National Mortgage Association certificates which are full faith and credit obligations of the United States government issued at competitive rates. JVB was in compliance with all of the terms of the agreements at September 30, 2019 and had complied with all terms for all prior repurchase agreements. There were no repurchase agreements outstanding at September 30, 2019 and December 31, 2018, respectively.
﻿
Mr. Hersh Kozlov, a director of the Company, is a partner at Duane Morris LLP, an international law firm. The Company paid Duane Morris LLP $915,000 and $2.2 million for legal services for the nine months ended September 30, 2019 and 2018, respectively. </t>
  </si>
  <si>
    <t>Fair Value Measurements</t>
  </si>
  <si>
    <t>Fair Value Measurements [Abstract]</t>
  </si>
  <si>
    <t xml:space="preserve">Note 8. Fair Value Measurements
﻿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except for the sale of commercial loans to secondary markets. For fair value disclosure purposes, the Company utilized certain value measurement criteria required under ASC 820, “Fair Value Measurements and Disclosures”, as discussed below . In the third quarter of 2019, there were $100.7 million of transfers from level two to level three. The securities were transferred due to the difficulty in obtaining information related to significant observable inputs. The securities transferred were those which were acquired in the commercial real estate securitizations as described in Note 6.
﻿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
Cash and cash equivalents, which are comprised of cash and due from banks, the Company’s balance at the Federal Reserve Bank and securities purchased under agreements to resell, had recorded values of $956.5 million and $554.3 million as of September 30, 2019 and December 31, 2018, respectively, which approximated fair values.
﻿
The estimated fair values of investment securities are based on quoted market prices, if available, or estimated using a methodology based on management’s inputs. Level 3 investment security fair values are based on the present value of cash flows, which discounts expected cash flows from principal and interest using yield to maturity at the measurement date.
﻿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
Commercial loans held-for-sale generally have estimated fair values based upon market indications of the sales price of such loans from recent sales transactions. If such information is not available, fair values reflect cash flow analysis based upon pricing for similar loans.
﻿
The net loan portfolio is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267.6 million, was approximately $209.6 million, of which approximately $193.6 million was in the form of two notes issued by Walnut Street to the Bank; a senior note in the principal amount of approximately $178.2 million bearing interest at 1.5% per year and maturing in December 2024 and a subordinate note in the principal amount of approximately $15.4 million, bearing interest at 10.0% per year and maturing in December 2024. The balance of these notes comprises the balance of the investment in unconsolidated entity on the consolidated balance sheets, which is measured at fair value at each balance sheet date. The fair value was initially established by the sales price and the investment is marked quarterly to fair value, as determined using a discounted cash flow analysis. The change in value of investment in unconsolidated entity in the consolidated statements of operations reflects changes in estimated fair value. Interest paid to the bank on the note is credited to principal.
﻿
Assets held-for-sale from discontinued operations are recorded at the lower of cost basis or market value. For loans, market value was determined using the discounted cash flow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for-sale are based on “unobservable inputs” that are based on available information. Level 3 fair values are based on the present value of cash flows by unit of measurement. For commercial loans other than SBA loans, a market adjusted rate to discount expected cash flows from outstanding principal and interest to expected maturity at the measurement date was utilized. For SBA loans, market indications for similar loans were utilized on an individual loan basis. For other real estate owned, market value was based upon appraisals of the underlying collateral by third-party appraisers, reduced by 7% to 10% for estimated selling costs.
﻿
The estimated fair values of demand deposits (comprised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short-term borrowings.
﻿
Time deposits, when outstanding, and subordinated debentures have a fair value estimated using a discounted cash flow calculation that applies current interest rates to discount expected cash flows. The carrying amount of accrued interest payable approximates its fair value. Long term borrowings resulted from sold loans which did not qualify for true sale accounting. They are presented in the amount of the principal of such loans.
﻿
The fair values of interest rate swaps, recorded as part of other assets, are determined using models that use readily observable market inputs and a market standard methodology applied to the contractual terms of the derivatives, including the period to maturity and interest rate indices.
﻿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
The following tables provide information regarding carrying amounts and estimated fair values (in thousands) as of the dates indicated:
﻿
﻿
﻿
﻿
﻿
September 30, 2019
﻿
Quoted prices in
Significant other
Significant
﻿
active markets for
observable
unobservable
﻿
Carrying
Estimated
identical assets
inputs
inputs
﻿
amount
fair value
(Level 1)
(Level 2)
(Level 3)
﻿ Investment securities, available-for-sale
$ 1,382,437
$ 1,382,437
$ -
$ 1,260,867
$ 121,570
﻿ Investment securities, held-to-maturity 84,399
83,064
-
75,918
7,146
﻿ Federal Home Loan Bank and Atlantic Central Bankers Bank stock 4,342
4,342
-
-
4,342
﻿ Commercial loans held-for-sale 489,240
489,240
-
-
489,240
﻿ Loans, net of deferred loan fees and costs 1,683,377
1,681,081
-
-
1,681,081
﻿ Investment in unconsolidated entity 49,431
49,431
-
-
49,431
﻿ Assets held-for-sale from discontinued operations 162,098
162,098
-
-
162,098
﻿ Demand and interest checking 3,844,747
3,844,747
-
3,844,747
-
﻿ Savings and money market 25,950
25,950
-
25,950
-
﻿ Time deposits 475,000
475,000
-
475,000
-
﻿ Subordinated debentures 13,401
10,094
-
-
10,094
﻿ Securities sold under agreements to repurchase 93
93
93
-
-
﻿ Interest rate swaps, liability 790
790
-
790
-
﻿
﻿
﻿
﻿
﻿
December 31, 2018
﻿
Quoted prices in
Significant other
Significant
﻿
active markets for
observable
unobservable
﻿
Carrying
Estimated
identical assets
inputs
inputs
﻿
amount
fair value
(Level 1)
(Level 2)
(Level 3)
﻿ Investment securities, available-for-sale
$ 1,236,324
$ 1,236,324
$ -
$ 1,211,934
$ 24,390
﻿ Investment securities, held-to-maturity 84,432
83,391
-
76,113
7,278
﻿ Federal Home Loan Bank and Atlantic Central Bankers Bank stock 1,113
1,113
-
-
1,113
﻿ Commercial loans held-for-sale 688,471
688,471
-
-
688,471
﻿ Loans, net of deferred loan fees and costs 1,501,976
1,503,780
-
-
1,503,780
﻿ Investment in unconsolidated entity 59,273
59,273
-
-
59,273
﻿ Assets held-for-sale from discontinued operations 197,831
197,831
-
-
197,831
﻿ Interest rate swaps, asset 1,681
1,681
-
1,681
-
﻿ Demand and interest checking 3,904,638
3,904,638
-
3,904,638
-
﻿ Savings and money market 31,076
31,076
-
31,076
-
﻿ Subordinated debentures 13,401
9,975
-
-
9,975
﻿ Securities sold under agreements to repurchase 93
93
93
-
-
﻿
The assets and liabilities measured at fair value on a recurring basis, segregated by fair value hierarchy, are summarized below (in thousands) as of the dates indicated:
﻿
﻿
﻿
﻿
Fair Value Measurements at Reporting Date Using
﻿
Quoted prices in active
Significant other
Significant
﻿
markets for identical
observable
unobservable
﻿
Fair value
assets
inputs
inputs
﻿
September 30, 2019
(Level 1)
(Level 2)
(Level 3)
﻿
﻿ Investment securities, available-for-sale
﻿ U.S. Government agency securities
$ 54,528
$ -
$ 54,528
$ -
﻿ Asset-backed securities
259,008
-
259,008
-
﻿ Obligations of states and political subdivisions
68,860
-
68,860
-
﻿ Residential mortgage-backed securities
352,958
-
352,958
-
﻿ Collateralized mortgage obligation securities
238,834
-
238,834
-
﻿ Commercial mortgage-backed securities
408,249
-
286,679
121,570
﻿ Total investment securities available-for-sale
1,382,437
-
1,260,867
121,570
﻿ Commercial loans held-for-sale
489,240
-
-
489,240
﻿ Investment in unconsolidated entity
49,431
-
-
49,431
﻿ Assets held-for-sale from discontinued operations
162,098
-
-
162,098
﻿ Interest rate swaps, liability
790
-
790
-
﻿
$ 2,082,416
$ -
$ 1,260,077
$ 822,339
﻿
﻿
﻿
﻿
﻿
Fair Value Measurements at Reporting Date Using
﻿
Quoted prices in active
Significant other
Significant
﻿
markets for identical
observable
unobservable
﻿
Fair value
assets
inputs
inputs
﻿
December 31, 2018
(Level 1)
(Level 2)
(Level 3)
﻿
﻿ Investment securities, available-for-sale
﻿ U.S. Government agency securities
$ 53,362
$ -
$ 53,362
$ -
﻿ Asset-backed securities
188,602
-
188,602
-
﻿ Obligations of states and political subdivisions
67,986
-
67,986
-
﻿ Residential mortgage-backed securities
369,741
-
369,741
-
﻿ Collateralized mortgage obligation securities
262,207
-
262,207
-
﻿ Commercial mortgage-backed securities
294,426
-
270,036
24,390
﻿ Total investment securities available-for-sale
1,236,324
-
1,211,934
24,390
﻿ Commercial loans held-for-sale
688,471
-
-
688,471
﻿ Investment in unconsolidated entity
59,273
-
-
59,273
﻿ Assets held-for-sale from discontinued operations
197,831
-
-
197,831
﻿ Interest rate swaps, asset
1,681
-
1,681
-
﻿
$ 2,183,580
$ -
$ 1,213,615
$ 969,965
﻿
﻿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
The Company’s Level 3 asset activity for the categories shown for year to date are summarized below (in thousands):
﻿
﻿
﻿
﻿
Fair Value Measurements Using
﻿
Significant Unobservable Inputs
﻿
(Level 3)
﻿
﻿
Available-for-sale
Commercial loans
﻿
securities
held-for-sale
﻿
September 30, 2019
December 31, 2018
September 30, 2019
December 31, 2018
﻿ Beginning balance
$ 24,390
$ 40,644
$ 688,471
$ 503,316
﻿ Transfers into level 3
100,664
-
-
-
﻿ Transfers out of level 3
-
(74,355)
-
-
﻿ Total gains or (losses) (realized/unrealized)
﻿ Included in earnings
-
-
26,790
19,850
﻿ Included in other comprehensive loss
(43)
(688)
-
-
﻿ Purchases, issuances, sales and settlements
﻿ Purchases
-
62,076
-
-
﻿ Issuances
-
-
1,099,719
866,303
﻿ Sales
-
-
(1,325,740)
(700,998)
﻿ Settlements
(3,441)
(3,287)
-
-
﻿ Ending balance
$ 121,570
$ 24,390
$ 489,240
$ 688,471
﻿
﻿ Total gains or (losses) year to date included
﻿ in earnings attributable to the change in
﻿ unrealized gains or losses relating to assets still
﻿ held at the reporting date as shown above.
$ -
$ -
$ 1,713
$ (922)
﻿
The Company’s Level 3 asset activity for the categories shown for year to date are summarized below (in thousands):
﻿
﻿
﻿
Fair Value Measurements Using
﻿
Significant Unobservable Inputs
﻿
(Level 3)
﻿
﻿
Investment in
Assets held-for-sale
﻿
unconsolidated entity
from discontinued operations
﻿
September 30, 2019
December 31, 2018
September 30, 2019
December 31, 2018
﻿ Beginning balance
$ 59,273
$ 74,473
$ 197,831
$ 304,313
﻿ Transfers into level 3
-
-
-
-
﻿ Transfers out of level 3
-
-
-
-
﻿ Total gains or (losses) (realized/unrealized)
﻿ Included in earnings
-
(3,689)
(123)
352
﻿ Included in other comprehensive income
-
-
-
-
﻿ Purchases, issuances, sales, settlements and charge-offs
﻿ Purchases
-
-
-
-
﻿ Issuances
-
-
922
1,664
﻿ Sales
-
-
(6,671)
(35,000)
﻿ Settlements
(9,842)
(11,511)
(27,907)
(62,754)
﻿ Charge-offs
-
-
(1,954)
(10,744)
﻿ Ending balance
$ 49,431
$ 59,273
$ 162,098
$ 197,831
﻿
﻿ Total gains or (losses) year to date included
﻿ in earnings attributable to the change in
﻿ unrealized gains or losses relating to assets still
﻿ held at the reporting date as shown above.
$ -
$ (3,689)
$ (123)
$ 352
﻿
﻿
﻿
﻿
﻿
﻿
﻿
Level 3 instruments only
﻿
Fair value at
Fair value at
Range at
Range at
﻿
September 30, 2019
December 31, 2018
Valuation techniques
Unobservable inputs
September 30, 2019
December 31, 2018
﻿
﻿ Investment securities, available-for-sale
$ 121,570
$ 24,390
Discounted cash flow
Discount rate
4.00% - 7.45%
6.55%
﻿ Investment securities, held-to-maturity
7,146
7,278
Discounted cash flow
Discount rate
8.28%
8.80%
﻿ Federal Home Loan Bank and Atlantic
4,342
1,113
Cost
N/A
N/A
N/A
﻿ Central Bankers Bank stock
﻿ Loans, net of deferred loan fees and
1,681,081
1,503,780
Discounted cash flow
Discount rate
3.70% - 7.44%
4.22% - 6.93%
﻿ costs
﻿ Commercial - SBA
222,007
199,977
Traders' pricing
Offered quotes
$98.75 - $110
$99.125 - $110
﻿ Commercial - fixed
92,907
95,307
Discounted cash flow
Discount rate
4.10% - 7.06%
5.23% - 6.92%
﻿ Commercial - floating
174,326
393,187
Discounted cash flow
Discount rate
4.06% - 6.65%
5.41% - 7.75%
﻿ Commercial loans held-for-sale
489,240
688,471
﻿ Investment in unconsolidated entity
49,431
59,273
Discounted cash flow
Discount rate
5.87%
6.30%
﻿
Default rate
1.00%
1.00%
﻿ Assets held-for-sale from discontinued
162,098
197,831
Discounted cash flow
Discount rate,
3.54% - 7.78%
4.26% - 8.36%
﻿ operations
Credit analysis
﻿ Subordinated debentures
10,094
9,975
Discounted cash flow
Discount rate
8.28%
8.81%
﻿
Fair values in the above table which are estimated by the discounted cash flow method, or using other valuation techniques, are subject to uncertainty resulting from the discount rate used, or other assumptions, including credit and collateral assessments as of the reporting date. The discount rates used are based on market comparables which vary with credit spreads and interest rate movements or expected interest rate movements. Changes in these factors could have a significant impact on estimated fair values.
﻿
Assets measured at fair value on a nonrecurring basis, segregated by fair value hierarchy, during the periods shown are summarized below (in thousands):
﻿
﻿
﻿
﻿
﻿
Fair Value Measurements at Reporting Date Using
﻿
Quoted prices in active
Significant other
Significant
﻿
markets for identical
observable
unobservable
﻿
Fair value
assets
inputs
inputs
﻿ Description
September 30, 2019
(Level 1)
(Level 2)
(Level 3)
﻿
﻿ Impaired loans - collateral dependent (1)
$ 4,075
$ -
$ -
$ 4,075
﻿ Intangible assets
2,698
-
-
2,698
﻿
$ 6,773
$ -
$ -
$ 6,773
﻿
﻿
﻿
﻿
﻿
﻿
Fair Value Measurements at Reporting Date Using
﻿
Quoted prices in active
Significant other
Significant
﻿
markets for identical
observable
unobservable
﻿
Fair value
assets
inputs
inputs
﻿ Description
December 31, 2018
(Level 1)
(Level 2)
(Level 3)
﻿
﻿ Impaired loans - collateral dependent (1)
$ 3,747
$ -
$ -
$ 3,747
﻿ Intangible assets
3,846
-
-
3,846
﻿
$ 7,593
$ -
$ -
$ 7,593
﻿
(1)
The method of valuation approach for the impaired loans was the market value approach based upon appraisals of the underlying collateral by external appraisers, reduced by 7 % to 10% for estimated selling costs. Intangible assets are valued based upon internal analyses.
﻿
At September 30, 2019, principal on impaired loans and troubled debt restructurings, which is accounted for on the basis of the value of underlying collateral, is shown at estimated fair value of $ 4.1 million. To arrive at that fair value, related loan principal of $7.6 million was reduced by specific reserves of $3.5 million within the allowance for loan losses as of that date, representing the deficiency between principal and estimated collateral values, which were reduced by costs to sell. When the deficiency is deemed uncollectible, it is charged off by reducing the specific reserve and decreasing principal. Included in the impaired balance at September 30, 2019 were 10 troubled debt restructured loans with a balance of $2.2 million which had specific reserves of $1.2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 xml:space="preserve">Note 9. Derivatives
﻿
The Company utilizes derivative instruments to assist in the management of interest rate sensitivity by modifying the repricing, maturity and option characteristics on commercial real estate loans held-for-sale. These instruments are not accounted for as effective hedges. As of September 30, 2019, the Company had entered into seven interest rate swap agreements with an aggregate notional amount of $ 40.3 million. These swap agreements provide for the Company to receive an adjustable rate of interest based upon the three-month London Interbank Offering Rate (LIBOR). The Company recorded a loss of $2.5 million for the nine months ended September 30, 2019 to recognize the fair value of the derivative instruments which is reported in net realized and unrealized gains (losses) on commercial loans originated for sale in the consolidated statements of operations. The amount payable by the Company under these swap agreements was $790,000 at September 30, 2019, which is reported in other liabilities. The Company had minimum collateral posting thresholds with certain of its derivative counterparties and had posted cash collateral of $1.3 million as of September 30, 2019.
﻿
The maturity dates, notional amounts, interest rates paid and received and fair value of the Company’s remaining interest rate swap agreements as of September 30, 2019 are summarized below (dollars in thousands):
﻿
﻿
﻿
﻿
September 30, 2019
﻿ Maturity date
Notional amount
Interest rate paid
Interest rate received
Fair value
﻿ August 4, 2021
10,300
1.12%
2.29%
103
﻿ August 17, 2025
2,500
2.27%
2.12%
(108)
﻿ December 23, 2025
6,800
2.16%
2.16%
(262)
﻿ December 24, 2025
8,200
2.17%
2.13%
(325)
﻿ January 28, 2026
3,000
1.87%
2.26%
(65)
﻿ July 20, 2026
6,300
1.44%
2.28%
30
﻿ December 12, 2026
3,200
2.26%
2.13%
(163)
﻿ Total
$ 40,300
$ (790)
﻿ </t>
  </si>
  <si>
    <t>Other Identifiable Intangible Assets</t>
  </si>
  <si>
    <t>Other Identifiable Intangible Assets [Abstract]</t>
  </si>
  <si>
    <t xml:space="preserve">Note 10. Other Identifiable Intangible Assets
﻿
On November 29, 2012 , the Company acquired certain software rights for approximately $1.8 million for use in managing prepaid cards in connection with an acquisition. The software is being amortized over eight years. Amortization expense is $217,000 per year ( $206,00 0 over the remainder of the amortization period). The gross carrying amount of the software is $1.8 million, and as of September 30, 2019 and December 31, 2018, respectively, the accumulated amortization was $1. 6 million and $1.5 million.
The Company accounts for its prepaid card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250,000 over the remainder of the amortization period). The gross carrying amount of the customer list intangible is $12.0 million, and as of September 30, 2019 and December 31, 2018, the accumulated amortization was $ 11.8 million and $11.0 million.
﻿
In May 2016, the Company purchased approximately $60.0 million of lease receivables which resulted in a customer list intangible of $3.4 million that is being amortized over a 10 year period. A mortization expense is $340,000 per year ( $1.7 million over the next five years). The gross carrying amount of the customer list intangible is $3.4 million, and as of September 30, 2019 and December 31, 2018, respectively, the accumulated amortization was $1.2 million and $908,000 . </t>
  </si>
  <si>
    <t>Recent Accounting Pronouncements</t>
  </si>
  <si>
    <t>Recent Accounting Pronouncements [Abstract]</t>
  </si>
  <si>
    <t>﻿
Note 11. Recent Accounting Pronouncements
﻿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The Company adopted this guidance on its effective date using a modified retrospective transition approach, applying the new standard to all leases existing at the date of initial application, January 1, 2019. Consequently, financial information will not be updated and the disclosures required under the new standard will not be provided for dates and periods before January 1, 2019.
﻿
The new standard provides a number of optional practical expedients in transition. The Company has elected the practical expedients option which does not require reassessment of its prior conclusions about lease identification, lease classification and initial direct costs. The Company has not elected the use-of-hindsight or the practical expedient pertaining to land easements; the latter not being applicable to it.
﻿
The effect of this adoption was the recognition at January 1, 2019 of a $16.4 million operating lease right-of-use (ROU) asset, which has been adjusted for previously recorded accrued rent of $1.7 million, and an $18.1 million operating lease obligation. No opening retained earnings adjustments are necessary under the modified retrospective transition approach. The adoption of this guidance did not have an impact on the consolidated results of operations of the Company.
﻿
The ASU also includes disclosure requirements for lessors which encompass the Company’s direct financing leases. The first disclosure requirement is to discuss significant shifts, if any, in the balance of unguaranteed residual assets and deferred selling profit on direct financing leases. The Company’s direct financing lease portfolio consists primarily of vehicles which are sold at the end of lease terms. The Company does not hold title to the vehicles prior to inception of the lease and, thus, selling profit is not expected or deferred. However, sales of the vehicles may result in income when sales prices exceed residual values. This income is reported in the consolidated statements of operations under non-interest income. Since the majority of the portfolio is comprised of vehicle leases, sales prices may differ from residual values as a result of changes in the used vehicle market for both commercial vehicles such as trucks or passenger vehicles.
﻿
Additionally, the Company is required to disclose the scheduled maturities of its direct financing leases reconciled to the total lease receivables in the consolidated balance sheet, which are as follows (in thousands):
﻿
﻿
﻿
﻿ Remaining 2019
$ 40,096
﻿ 2020
117,691
﻿ 2021
86,382
﻿ 2022
51,675
﻿ 2023
26,048
﻿ 2024 and thereafter
9,394
﻿ Total undiscounted cash flows
331,286
﻿ Residual value *
125,938
﻿ Difference between undiscounted cash flows and discounted cash flows
(44,469)
﻿ Present value of lease payments recorded as lease receivables
$ 412,755
* Of the $125,938,000, $27,665,000 is not guaranteed by the lessee.
﻿
In June 2016, the FASB issued an update ASU 2016-13 – “Financial Instruments – Credit Losses (Topic 326): Measurement of Credit Losses on Financial Instruments”. The Update changes the accounting for credit losses on loans and debt securities.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TI impairment model for available-for-sale debt securities to require an allowance for credit impairment instead of a direct write-down, which allows for reversal of credit impairments in future periods based on improvements in credit. The guidance is effective in the first quarter of 2020 with a cumulative-effect adjustment to retained earnings as of the beginning of the year of adoption. The Company is evaluating the impact of the Update on the consolidated financial statements. The Company’s implementation team includes loan review, finance, representatives of the lending department and a third-party advisor. The Company’s third-party advisor is in the process of analyzing additional Company-specific historical information. After the Company has analyzed all available information, it will finalize its determination of the most appropriate CECL methodology. The Company expects to run its processes and controls for estimating expected credit losses parallel to its provisions for loan losses prior to implementation to ensure it has established sufficient and appropriate processes and controls for estimating expected credit losses . The Company expects the Update will result in an increase in the allowance for credit losses given the change to estimated losses over the contractual life adjusted for expected prepayments, as well as the addition of an allowance for debt securities. The amount of the increase will be impacted by the portfolio composition and credit quality at the adoption date as well as economic conditions and forecasts at that time.
﻿
In August 2018, the FASB issued ASU 2018-13, “Fair Value Measurement (Topic 820) Disclosure Framework—Changes to the Disclosure Requirements for Fair Value Measurement” which eliminates certain fair value disclosures, adds new disclosures and amends another disclosure applicable to the Company as follows. The amendment states that disclosure of measurement uncertainty of the fair values to changes in inputs will be required for the reporting date and not future dates. New fair value disclosures consist of disclosure of: a) total gains and losses in OCI from fair value changes in Level 3 assets and liabilities that are held on the balance sheet date; b) the range and weighted average of inputs and how the weighted average was calculated and c) if weighted average is not meaningful, other quantitative information that better reflects the distribution of inputs. ASU 2018-13 is effective for annual periods beginning after December 15, 2019.</t>
  </si>
  <si>
    <t>Regulatory Matters</t>
  </si>
  <si>
    <t>Regulatory Matters [Abstract]</t>
  </si>
  <si>
    <t xml:space="preserve">Note 12. Regulatory Matters
﻿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a 2014 Consent Order with the FDIC pursuant to which the Bank may not pay dividends without prior FDIC approval. On May 11, 2015, the Company received a Supervisory Letter pursuant to which the Company may not pay dividends without prior Federal Reserve approval. The Federal Reserve approved the payment of the interest on the Company’s trust preferred securities which was due June 15, 2019. Future payments are subject to future approval by the Federal Reserv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t>
  </si>
  <si>
    <t>Legal</t>
  </si>
  <si>
    <t>Legal [Abstract]</t>
  </si>
  <si>
    <t xml:space="preserve">Note 13. Legal
﻿
The Company received a subpoena from the SEC, dated March 22, 2016, relating to an investigation by the SEC of the Company's restatement of its financial statements for the years ended December 31, 2010 through December 31, 2013 and the interim periods ended March 31, 2014, June 30, 2014 and September 30, 2014, which restatement was filed with the SEC on September 28, 2015, and the facts and circumstances underlying the restatement. The Company cooperated fully with the SEC's investigation. As previously reported in an 8-K dated September 20, 2019, the Company agreed, without admitting or denying any of the SEC’s allegations, to resolve the investigation by consenting to the entry of an order by the SEC that: (1) the Company will cease and desist from committing or causing any violations of the books-and-records provisions of the Securities Exchange Act and the relevant rules thereunder; and (2) the Company will pay a penalty of $1.4 million (the “Settlement Payment”) to the SEC. Settlement of this matter was effective on September 20, 2019. The Company recognized a charge in its third fiscal quarter in the amount of the Settlement Payment. Further, as a result of the settlement certain costs to the Company related to the investigation will cease, including the legal costs of the investigation, compliance with the SEC’s subpoena, and cooperation with the SEC.
﻿
On July 16, 2018, certain investors in a hotel project of one of the Bank’s former borrowers, 550 Seabreeze Development LLC (“Seabreeze Development”), filed an adversary action against the Bank and others in the United States Bankruptcy Court of the Southern District of Florida. The note for the related loan was sold in the second quarter of 2018 and the loan is no longer on the Bank’s books. The adversary action was filed within the context of a Chapter 11 bankruptcy proceeding in which Seabreeze Development is the debtor, and alleged that the Bank and others defrauded the plaintiffs into investing a total of $10.5 million in the project. Three causes of actions were asserted against the Bank: (i) fraud in the inducement; (ii) civil conspiracy; and (iii) aiding and abetting fraud. The Bank believed the claims were without merit and vigorously defended against them. On November 1, 2018, the bankruptcy court entered an order dismissing the claims against the Bank for lack of jurisdiction. The order further stated that the dismissal was without prejudice, and that the plaintiffs may file their causes of action in an appropriate forum. On February 7, 2019, certain investors filed a new action in the Circuit Court of the 11 th Judicial Circuit in and for Miami-Dade Country, Florida, asserting: (i) fraudulent misrepresentation; (ii) negligent misrepresentation; (iii) aiding and abetting fraud; and (iv) civil conspiracy. Three additional investors were included as plaintiffs in the matter, increasing the total amount at issue to $12 million. The Bank filed a motion to dismiss the state court action as to the Bank and on October 16, 2019, the state court granted the Bank’s motion and dismissed the plaintiffs’ claims against the Bank without prejudice.
﻿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denies the allegations and is defending itself. The Bank filed a motion to dismiss the action and the matter is pending before the court. At this time, the Company is unable to determine whether the ultimate resolution of the matter will have a material adverse effect on our financial condition or operations.
﻿
In addition, we are a party to various routine legal proceedings arising out of the ordinary course of our business. The Company believes that none of these actions, individually or in the aggregate, will have a material adverse effect on our financial condition or operations.
﻿ </t>
  </si>
  <si>
    <t>Segment Financials</t>
  </si>
  <si>
    <t>Segment Financials [Abstract]</t>
  </si>
  <si>
    <t xml:space="preserve">Note 14. Segment Financials
﻿
The Company performed a strategic evaluation of its businesses in the third quarter of 2014. As a result of the evaluation, the Company decided to discontinue its commercial lending operations, as described in Note 15,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commercial loan sales and securitization, SBA loans, direct lease financing and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
The following tables provide segment information for the periods indicated:
﻿
﻿
﻿
﻿
﻿
﻿
﻿
For the three months ended September 30, 2019
﻿
Specialty finance
Payments
Corporate
Discontinued operations
Total
﻿
(in thousands)
﻿ Interest income
$ 35,210
$ -
$ 13,165
$ -
$ 48,375
﻿ Interest allocation
-
13,165
(13,165)
-
-
﻿ Interest expense
353
7,236
3,226
-
10,815
﻿ Net interest income (loss)
34,857
5,929
(3,226)
-
37,560
﻿ Provision for loan and lease losses
650
-
-
-
650
﻿ Non-interest income
14,719
18,767
29
-
33,515
﻿ Non-interest expense
15,791
16,289
9,971
-
42,051
﻿ Income (loss) from continuing operations before taxes
33,135
8,407
(13,168)
-
28,374
﻿ Income tax expense
-
-
7,975
-
7,975
﻿ Income (loss) from continuing operations
33,135
8,407
(21,143)
-
20,399
﻿ Income from discontinued operations
-
-
-
26
26
﻿ Net income (loss)
$ 33,135
$ 8,407
$ (21,143)
$ 26
$ 20,425
﻿
﻿
﻿
﻿
﻿
﻿
﻿
﻿
For the three months ended September 30, 2018
﻿
Specialty finance
Payments
Corporate
Discontinued operations
Total
﻿
(in thousands)
﻿ Interest income
$ 24,957
$ -
$ 13,699
$ -
$ 38,656
﻿ Interest allocation
-
13,699
(13,699)
-
-
﻿ Interest expense
1,760
5,723
541
-
8,024
﻿ Net interest income (loss)
23,197
7,976
(541)
-
30,632
﻿ Provision for loan and lease losses
1,060
-
-
-
1,060
﻿ Non-interest income
75,282
15,639
49
-
90,970
﻿ Non-interest expense
14,462
15,720
7,117
-
37,299
﻿ Income (loss) from continuing operations before taxes
82,957
7,895
(7,609)
-
83,243
﻿ Income tax expense
-
-
21,942
-
21,942
﻿ Income (loss) from continuing operations
82,957
7,895
(29,551)
-
61,301
﻿ Loss from discontinued operations
-
-
-
(24)
(24)
﻿ Net income (loss)
$ 82,957
$ 7,895
$ (29,551)
$ (24)
$ 61,277
﻿
﻿
﻿
﻿
﻿
﻿
﻿
﻿
For the nine months ended September 30, 2019
﻿
Specialty finance
Payments
Corporate
Discontinued operations
Total
﻿
(in thousands)
﻿ Interest income
$ 95,573
$ -
$ 40,460
$ -
$ 136,033
﻿ Interest allocation
-
40,460
(40,460)
-
-
﻿ Interest expense
1,087
23,947
4,890
-
29,924
﻿ Net interest income (loss)
94,486
16,513
(4,890)
-
106,109
﻿ Provision for loan and lease losses
2,950
-
-
-
2,950
﻿ Non-interest income
27,794
55,733
102
-
83,629
﻿ Non-interest expense
47,196
50,211
23,392
-
120,799
﻿ Income (loss) from continuing operations before taxes
72,134
22,035
(28,180)
-
65,989
﻿ Income tax expense
-
-
17,585
-
17,585
﻿ Income (loss) from continuing operations
72,134
22,035
(45,765)
-
48,404
﻿ Income from discontinued operations
-
-
-
1,301
1,301
﻿ Net income (loss)
$ 72,134
$ 22,035
$ (45,765)
$ 1,301
$ 49,705
﻿
﻿
﻿
﻿
﻿
﻿
﻿
﻿
For the nine months ended September 30, 2018
﻿
Specialty finance
Payments
Corporate
Discontinued operations
Total
﻿
(in thousands)
﻿ Interest income
$ 70,184
$ -
$ 39,139
$ -
$ 109,323
﻿ Interest allocation
-
39,139
(39,139)
-
-
﻿ Interest expense
3,569
14,247
1,267
-
19,083
﻿ Net interest income (loss)
66,615
24,892
(1,267)
-
90,240
﻿ Provision for loan and lease losses
2,660
-
-
-
2,660
﻿ Non-interest income
88,600
48,395
110
-
137,105
﻿ Non-interest expense
43,212
48,602
21,844
-
113,658
﻿ Income (loss) from continuing operations before taxes
109,343
24,685
(23,001)
-
111,027
﻿ Income tax expense
-
-
29,550
-
29,550
﻿ Income (loss) from continuing operations
109,343
24,685
(52,551)
-
81,477
﻿ Income from discontinued operations
-
-
-
81
81
﻿ Net income (loss)
$ 109,343
$ 24,685
$ (52,551)
$ 81
$ 81,558
﻿
﻿
﻿
﻿
﻿
﻿
﻿
﻿
September 30, 2019
﻿
Specialty finance
Payments
Corporate
Discontinued operations
Total
﻿
(in thousands)
﻿ Total assets
$ 2,179,828
$ 65,586
$ 2,536,024
$ 162,098
$ 4,943,536
﻿ Total liabilities
$ 241,891
$ 3,497,061
$ 720,410
$ -
$ 4,459,362
﻿
﻿
﻿
﻿
﻿
December 31, 2018
﻿
Specialty finance
Payments
Corporate
Discontinued operations
Total
﻿
(in thousands)
﻿ Total assets
$ 2,181,499
$ 43,737
$ 2,014,844
$ 197,831
$ 4,437,911
﻿ Total liabilities
$ 281,326
$ 3,545,877
$ 203,932
$ -
$ 4,031,135
﻿ </t>
  </si>
  <si>
    <t>Discontinued Operations</t>
  </si>
  <si>
    <t>Discontinued Operations [Abstract]</t>
  </si>
  <si>
    <t xml:space="preserve">Note 15. Discontinued Operations
﻿
The Company performed a strategic evaluation of its businesses in the third quarter of 2014 and decided to discontinue its Philadelphia commercial lending operations to focus on its specialty finance lending. The loans which constitute the commercial loan portfolio are in the process of disposition including transfers to other financial institutions. As such, financial results of the commercial lending operations are presented as separate from continuing operations on the consolidated statements of operations and assets of the commercial lending operations to be disposed are presented as assets held-for-sale on the consolidated balance sheets.
﻿
The following table presents financial results of the commercial lending business included in net income (loss) from discontinued operations for the three and nine months ended September 30, 2019 and 2018 (in thousands).
﻿
﻿
﻿
﻿
For the three months ended September 30,
For the nine months ended September 30,
﻿
2019
2018
2019
2018
﻿ Interest income
$ 1,609
$ 2,295
$ 5,293
$ 6,888
﻿ Interest expense
-
-
-
-
﻿ Net interest income 1,609
2,295
5,293
6,888
﻿
﻿ Non-interest income 9
14
33
883
﻿ Non-interest expense 1,467
2,679
3,451
8,035
﻿
﻿ Income (loss) before taxes 151
(370)
1,875
(264)
﻿ Income tax expense (benefit) 125
(346)
574
(345)
﻿ Net income (loss)
$ 26
$ (24)
$ 1,301
$ 81
﻿
﻿
﻿
﻿
﻿
September 30,
December 31,
﻿
2019
2018
﻿ Loans, net
$ 136,109
$ 170,662
﻿ Other real estate owned 25,989
27,169
﻿ Total assets
$ 162,098
$ 197,831
﻿
﻿
Non-interest expense included fair value adjustments of $0 for the three and nine months ended September 30, 2019 and $427,000 and $1.4 million, respectively , for the three and nine months ended September 30, 2018. Discontinued operations loans are recorded at the lower of their cost or fair value. Fair value is determined using a discontinued cash flow analysis where projections of cash flows are developed in consideration of internal loan review analysis and default/prepayment assumptions for smaller pools of loans. These credit and collateral related assumptions are subject to uncertainty. The results of discontinued operations do not include any future severance payments. Of the approximately $1.1 billion in book value of loans in that portfolio as of the September 30, 2014 date of discontinuance of operations , $162.1 million of loans and other real estate owned remain in assets held-for- sale on the September 30, 2019 consolidated balance sheet as a result of loan sales, principal paydowns and fair value charges as of September 30, 2019. The Company is attempting to dispose of those remaining loans and other real estate owned.
﻿
Additionally, the consolidated balance sheet reflects $49.4 million in investment in unconsolidated entity, which is comprised of notes owned by the Company as a result of the sale of certain discontinued loans to Walnut Street, see Note 8, Fair Value Measurements. The investment in Walnut Street is classified as continuing operations in the accompanying consolidated financial statements. </t>
  </si>
  <si>
    <t>Subsequent Events</t>
  </si>
  <si>
    <t>Subsequent Events [Abstract]</t>
  </si>
  <si>
    <t xml:space="preserve">Note 16. Subsequent Events
﻿
The Company evaluated its September 30, 2019 consolidated financial statements for subsequent events through the date the consolidated financial statements were issued. The Company is not aware of any subsequent events which would require recognition or disclosure in the financial statements, not otherwise disclosed herein. </t>
  </si>
  <si>
    <t>Significant Accounting Policies (Policy)</t>
  </si>
  <si>
    <t>Basis Of Presentation</t>
  </si>
  <si>
    <t xml:space="preserve">Basis of Presentation
The financial statements of the Company, as of September 30, 2019 and for the three and nine month periods ended September 30, 2019 and 2018,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8 (2018 Form 10-K Report). The results of operations for the nine month period ended September 30, 2019 may not necessarily be indicative of the results of operations for the full year ending December 31, 2019. </t>
  </si>
  <si>
    <t>Revenue Recognition</t>
  </si>
  <si>
    <t xml:space="preserve">Revenue Recognition
﻿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Codification (ASC) 606 include prepaid and debit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merican Standards Update ( ASU) 2014-09, “Revenue from Contracts with Customers” are largely consistent with previous practices already implemented and applied by the Company. The vast majority of the Company’s services related to its revenues are performed, earned and recognized monthly.
﻿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t>
  </si>
  <si>
    <t>Leases</t>
  </si>
  <si>
    <t xml:space="preserve">Leases
﻿
The Company determines if an arrangement is a lease at inception. Operating lease right-of-use (ROU) assets and operating lease liabilities are included in our consolidated financial statements. ROU assets represent our right-of-use of an underlying asset for the lease term and lease liabilities represent our obligation to make lease payments pursuant to our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we will exercise that option. Lease expense is recognized on a straight-line basis over the lease term. </t>
  </si>
  <si>
    <t>Stock-based Compensation (Tables)</t>
  </si>
  <si>
    <t>Summary Of Status Of Company's Equity Compensation Plans</t>
  </si>
  <si>
    <t xml:space="preserve">﻿
﻿
﻿
Weighted average
﻿
remaining
﻿
Weighted average
contractual
Aggregate
﻿
Shares
exercise price
term (years)
intrinsic value
﻿ Outstanding at January 1, 2019 1,276,500
$ 8.23
3.77
$ 511,200
﻿ Granted 65,104
8.57
3.38
-
﻿ Exercised
-
-
-
-
﻿ Expired
-
-
-
-
﻿ Forfeited
-
-
-
-
﻿ Outstanding at September 30, 2019 1,341,604
$ 8.25
3.33
$ 2,280,348
﻿ Exercisable at September 30, 2019 1,201,500
$ 8.32
2.80
$ 1,957,510
﻿ </t>
  </si>
  <si>
    <t>Summary Of Status Of Company's Restricted Stock Units</t>
  </si>
  <si>
    <t xml:space="preserve">﻿
﻿
﻿
Weighted average
Average remaining
﻿
grant date
contractual
﻿
Shares
fair value
term (years)
﻿ Outstanding at January 1, 2019 850,937
$ 8.84
1.44
﻿ Granted 930,831
8.57
2.22
﻿ Vested (464,430)
8.21
﻿ Forfeited (29,986)
8.95
﻿ Outstanding at September 30, 2019 1,287,352
$ 8.87
1.90
﻿ </t>
  </si>
  <si>
    <t>Fair Value Of Grant On Date Of Grant Using The Black-Scholes Options Pricing Model</t>
  </si>
  <si>
    <t xml:space="preserve">﻿
﻿
﻿
September 30,
﻿
2019
2018
﻿ Risk-free interest rate 2.63%
-
﻿ Expected dividend yield
-
-
﻿ Expected volatility 41.83%
-
﻿ Expected lives (years)
1.0 - 6.3
-
﻿ </t>
  </si>
  <si>
    <t>Earnings Per Share (Tables)</t>
  </si>
  <si>
    <t xml:space="preserve">﻿
﻿
﻿
For the three months ended
﻿
September 30, 2019
﻿
Income
Shares
Per share
﻿
(numerator)
(denominator)
amount
﻿
﻿
(dollars in thousands except share and per share data)
﻿ Basic earnings per share from continuing operations
﻿ Net earnings available to common shareholders
$ 20,399
56,907,815
$ 0.36
﻿ Effect of dilutive securities
﻿ Common stock options and restricted stock units
-
505,482
-
﻿ Diluted earnings per share
﻿ Net earnings available to common shareholders
$ 20,399
57,413,297
$ 0.36
﻿
﻿
﻿
﻿
﻿
For the three months ended
﻿
September 30, 2019
﻿
Income
Shares
Per share
﻿
(numerator)
(denominator)
amount
﻿
﻿
(dollars in thousands except share and per share data)
﻿ Basic earnings per share from discontinued operations
﻿ Net earnings available to common shareholders
$ 26
56,907,815
$ -
﻿ Effect of dilutive securities
﻿ Common stock options and restricted stock units
-
505,482
-
﻿ Diluted earnings per share
﻿ Net earnings available to common shareholders
$ 26
57,413,297
$ -
﻿
﻿
﻿
﻿
﻿
For the three months ended
﻿
September 30, 2019
﻿
Income
Shares
Per share
﻿
(numerator)
(denominator)
amount
﻿
﻿
(dollars in thousands except share and per share data)
﻿ Basic earnings per share
﻿ Net earnings available to common shareholders
$ 20,425
56,907,815
$ 0.36
﻿ Effect of dilutive securities
﻿ Common stock options and restricted stock units
-
505,482
-
﻿ Diluted earnings per share
﻿ Net earnings available to common shareholders
$ 20,425
57,413,297
$ 0.36
﻿
Stock options for 984,104 shares , exercisable at prices between $6.75 and $8.57 per share, were outstanding at September 30, 2019, and included in the dilutive earnings per share computation because the exercise price per share was less than the average market price. Stock options for 357,500 were anti-dilutive and not included in the earnings per share calculation.
﻿
﻿
﻿
﻿
﻿
For the nine months ended
﻿
September 30, 2019
﻿
Income
Shares
Per share
﻿
(numerator)
(denominator)
amount
﻿
(dollars in thousands except share and per share data)
﻿ Basic earnings per share from continuing operations
﻿ Net earnings available to common shareholders
$ 48,404
56,712,084
$ 0.85
﻿ Effect of dilutive securities
﻿ Common stock options and restricted stock units
-
440,287
-
﻿ Diluted earnings per share
﻿ Net earnings available to common shareholders
$ 48,404
57,152,371
$ 0.85
﻿
﻿
﻿
﻿
﻿
For the nine months ended
﻿
September 30, 2019
﻿
Income
Shares
Per share
﻿
(numerator)
(denominator)
amount
﻿
(dollars in thousands except share and per share data)
﻿ Basic earnings per share from discontinued operations
﻿ Net earnings available to common shareholders
$ 1,301
56,712,084
$ 0.02
﻿ Effect of dilutive securities
﻿ Common stock options and restricted stock units
-
440,287
-
﻿ Diluted earnings per share
﻿ Net earnings available to common shareholders
$ 1,301
57,152,371
$ 0.02
﻿
﻿
﻿
﻿
﻿
For the nine months ended
﻿
September 30, 2019
﻿
Income
Shares
Per share
﻿
(numerator)
(denominator)
amount
﻿
﻿
(dollars in thousands except share and per share data)
﻿ Basic earnings per share
﻿ Net earnings available to common shareholders
$ 49,705
56,712,084
$ 0.87
﻿ Effect of dilutive securities
﻿ Common stock options and restricted stock units
-
440,287
-
﻿ Diluted earnings per share
﻿ Net earnings available to common shareholders
$ 49,705
57,152,371
$ 0.87
﻿
Stock options for 984,104 shares , exercisable at prices between $6.75 and $8.57 per share, were outstanding at September 30, 2019, and included in the dilutive earnings per share computation shares because the exercise price per share was less than the average ma rket price. Stock options for 357,500 were anti-dilutive and not included in the earnings per share calculation.
﻿
﻿
﻿
﻿
﻿
For the three months ended
﻿
September 30, 2018
﻿
Income
Shares
Per share
﻿
(numerator)
(denominator)
amount
﻿
﻿
(dollars in thousands except share and per share data)
﻿ Basic earnings per share from continuing operations
﻿ Net earnings available to common shareholders
$ 61,301
56,442,222
$ 1.09
﻿ Effect of dilutive securities
﻿ Common stock options and restricted stock units
-
661,079
(0.02)
﻿ Diluted earnings per share
﻿ Net earnings available to common shareholders
$ 61,301
57,103,301
$ 1.07
﻿
﻿
﻿
﻿
﻿
For the three months ended
﻿
September 30, 2018
﻿
Income
Shares
Per share
﻿
(numerator)
(denominator)
amount
﻿
﻿
(dollars in thousands except share and per share data)
﻿ Basic loss per share from discontinued operations
﻿ Net loss available to common shareholders
$ (24)
56,442,222
$ -
﻿ Effect of dilutive securities
﻿ Common stock options and restricted stock units
-
661,079
-
﻿ Diluted loss per share
﻿ Net loss available to common shareholders
$ (24)
57,103,301
$ -
﻿
﻿
﻿
﻿
﻿
For the three months ended
﻿
September 30, 2018
﻿
Income
Shares
Per share
﻿
(numerator)
(denominator)
amount
﻿
﻿
(dollars in thousands except share and per share data)
﻿ Basic earnings per share
﻿ Net earnings available to common shareholders
$ 61,277
56,442,222
$ 1.09
﻿ Effect of dilutive securities
﻿ Common stock options and restricted stock units
-
661,079
(0.02)
﻿ Diluted earnings per share
﻿ Net earnings available to common shareholders
$ 61,277
57,103,301
$ 1.07
﻿
Stock options for 136,500 shares, exercisable $10.45 per share, were outstanding at September 30, 2018, but were not included in the dilutive shares because the exercise price per share was greater than the average market price.
﻿
﻿
﻿
﻿
﻿
For the nine months ended
﻿
September 30, 2018
﻿
Income
Shares
Per share
﻿
(numerator)
(denominator)
amount
﻿
﻿
(dollars in thousands except share and per share data)
﻿ Basic earnings per share from continuing operations
﻿ Net earnings available to common shareholders
$ 81,477
56,309,390
$ 1.45
﻿ Effect of dilutive securities
﻿ Common stock options and restricted stock units
-
775,454
(0.02)
﻿ Diluted earnings per share
﻿ Net earnings available to common shareholders
$ 81,477
57,084,844
$ 1.43
﻿
﻿
﻿
﻿
﻿
For the nine months ended
﻿
September 30, 2018
﻿
Income
Shares
Per share
﻿
(numerator)
(denominator)
amount
﻿
﻿
(dollars in thousands except share and per share data)
﻿ Basic earnings per share from discontinued operations
﻿ Net earnings available to common shareholders
$ 81
56,309,390
$ -
﻿ Effect of dilutive securities
﻿ Common stock options and restricted stock units
-
775,454
-
﻿ Diluted earnings per share
﻿ Net earnings available to common shareholders
$ 81
57,084,844
$ -
﻿
﻿
﻿
﻿
For the nine months ended
﻿
September 30, 2018
﻿
Income
Shares
Per share
﻿
(numerator)
(denominator)
amount
﻿
﻿
(dollars in thousands except share and per share data)
﻿ Basic earnings per share
﻿ Net earnings available to common shareholders
$ 81,558
56,309,390
$ 1.45
﻿ Effect of dilutive securities
﻿ Common stock options and restricted stock units
-
775,454
(0.02)
﻿ Diluted earnings per share
﻿ Net earnings available to common shareholders
$ 81,558
57,084,844
$ 1.43
﻿ </t>
  </si>
  <si>
    <t>Investment Securities (Tables)</t>
  </si>
  <si>
    <t>Schedule Of Investment Securities Classified As Available-for-sale And Held-to-maturity</t>
  </si>
  <si>
    <t xml:space="preserve">﻿
﻿
﻿
﻿ Available-for-sale
September 30, 2019
﻿
Gross
Gross
﻿
Amortized
unrealized
unrealized
Fair
﻿
cost
gains
losses
value
﻿ U.S. Government agency securities
$ 53,479
$ 1,198
$ (149)
$ 54,528
﻿ Asset-backed securities *
259,516
225
(733)
259,008
﻿ Tax-exempt obligations of states and political subdivisions
6,173
137
-
6,310
﻿ Taxable obligations of states and political subdivisions
60,052
2,498
-
62,550
﻿ Residential mortgage-backed securities
349,909
4,154
(1,105)
352,958
﻿ Collateralized mortgage obligation securities
236,468
2,566
(200)
238,834
﻿ Commercial mortgage-backed securities
403,542
5,525
(818)
408,249
﻿
$ 1,369,139
$ 16,303
$ (3,005)
$ 1,382,437
﻿
﻿
﻿
﻿
September 30, 2019
﻿
Gross
Gross
﻿
Amortized
unrealized
unrealized
Fair
﻿ * Asset-backed securities as shown above
cost
gains
losses
value
﻿ Federally insured student loan securities
$ 45,776
$ 22
$ (415)
$ 45,383
﻿ Collateralized loan obligation securities
210,869
199
(318)
210,750
﻿ Other
2,871
4
-
2,875
﻿
$ 259,516
$ 225
$ (733)
$ 259,008
﻿
﻿
﻿
﻿
﻿ Held-to-maturity
September 30, 2019
﻿
Gross
Gross
﻿
Amortized
unrealized
unrealized
Fair
﻿
cost
gains
losses
value
﻿ Other debt securities - single issuers
$ 9,206
$ -
$ (2,060)
$ 7,146
﻿ Other debt securities - pooled
75,193
725
-
75,918
﻿
$ 84,399
$ 725
$ (2,060)
$ 83,064
﻿
﻿
﻿
﻿ Available-for-sale
December 31, 2018
﻿
Gross
Gross
﻿
Amortized
unrealized
unrealized
Fair
﻿
cost
gains
losses
value
﻿ U.S. Government agency securities
$ 54,095
$ 146
$ (879)
$ 53,362
﻿ Asset-backed securities *
189,850
104
(1,352)
188,602
﻿ Tax-exempt obligations of states and political subdivisions
7,546
50
(45)
7,551
﻿ Taxable obligations of states and political subdivisions
60,152
803
(520)
60,435
﻿ Residential mortgage-backed securities
377,199
648
(8,106)
369,741
﻿ Collateralized mortgage obligation securities
265,914
287
(3,994)
262,207
﻿ Commercial mortgage-backed securities
300,143
190
(5,907)
294,426
﻿
$ 1,254,899
$ 2,228
$ (20,803)
$ 1,236,324
﻿
﻿
﻿
﻿
December 31, 2018
﻿
Gross
Gross
﻿
Amortized
unrealized
unrealized
Fair
﻿ * Asset-backed securities as shown above
cost
gains
losses
value
﻿ Federally insured student loan securities
$ 59,705
$ 87
$ (283)
$ 59,509
﻿ Collateralized loan obligation securities
125,045
-
(1,069)
123,976
﻿ Other
5,100
17
-
5,117
﻿
$ 189,850
$ 104
$ (1,352)
$ 188,602
﻿
﻿
﻿
﻿
﻿ Held-to-maturity
December 31, 2018
﻿
Gross
Gross
﻿
Amortized
unrealized
unrealized
Fair
﻿
cost
gains
losses
value
﻿ Other debt securities - single issuers
$ 9,168
$ -
$ (1,890)
$ 7,278
﻿ Other debt securities - pooled
75,264
849
-
76,113
﻿
$ 84,432
$ 849
$ (1,890)
$ 83,391
﻿ </t>
  </si>
  <si>
    <t>Amortized Cost And Fair Value Of Investment Securities By Contractual Maturity</t>
  </si>
  <si>
    <t xml:space="preserve">﻿
﻿
﻿
Available-for-sale
Held-to-maturity
﻿
Amortized
Fair
Amortized
Fair
﻿
cost
value
cost
value
﻿ Due before one year
$ 6,877
$ 6,879
$ -
$ -
﻿ Due after one year through five years
73,153
74,685
-
-
﻿ Due after five years through ten years
248,936
254,860
-
-
﻿ Due after ten years
1,040,173
1,046,013
84,399
83,064
﻿
$ 1,369,139
$ 1,382,437
$ 84,399
$ 83,064
﻿ </t>
  </si>
  <si>
    <t>Available-for-sale And Held-to-maturity Securities, Continuous Unrealized Loss Position</t>
  </si>
  <si>
    <t xml:space="preserve">﻿
﻿
﻿ Available-for-sale
Less than 12 months
12 months or longer
Total
﻿
Number of securities
Fair Value
Unrealized losses
Fair Value
Unrealized losses
Fair Value
Unrealized losses
﻿ Description of Securities
﻿ U.S. Government agency securities
3
$ 3,074
$ (5)
$ 4,473
$ (144)
$ 7,547
$ (149)
﻿ Asset-backed securities
27
136,446
(538)
13,541
(195)
149,987
(733)
﻿ Residential mortgage-backed securities
63
51,011
(131)
81,167
(974)
132,178
(1,105)
﻿ Collateralized mortgage obligation securities
21
25,706
(33)
20,232
(167)
45,938
(200)
﻿ Commercial mortgage-backed securities
5
43,979
(247)
24,297
(571)
68,276
(818)
﻿ Total temporarily impaired
﻿ investment securities
119
$ 260,216
$ (954)
$ 143,710
$ (2,051)
$ 403,926
$ (3,005)
﻿
﻿
﻿
﻿
﻿ Held-to-maturity
Less than 12 months
12 months or longer
Total
﻿
Number of securities
Fair Value
Unrealized losses
Fair Value
Unrealized losses
Fair Value
Unrealized losses
﻿ Description of Securities
﻿ Corporate and other debt securities:
﻿ Single issuers
1
$ -
$ -
$ 7,146
$ (2,060)
$ 7,146
$ (2,060)
﻿ Total temporarily impaired
﻿ investment securities
1
$ -
$ -
$ 7,146
$ (2,060)
$ 7,146
$ (2,060)
﻿
The table below indicates the length of time individual securities had been in a continuous unrealized loss position at December 31, 2018 (dollars in thousands):
﻿
﻿
﻿
﻿
﻿ Available-for-sale
Less than 12 months
12 months or longer
Total
﻿
Number of securities
Fair Value
Unrealized losses
Fair Value
Unrealized losses
Fair Value
Unrealized losses
﻿ Description of Securities
﻿ U.S. Government agency securities
10
$ 679
$ (2)
$ 41,719
$ (877)
$ 42,398
$ (879)
﻿ Asset-backed securities
26
148,753
(1,230)
11,506
(122)
160,259
(1,352)
﻿ Tax-exempt obligations of states and
﻿ political subdivisions
3
-
-
3,625
(45)
3,625
(45)
﻿ Taxable obligations of states and
﻿ political subdivisions
22
4,492
(19)
35,599
(501)
40,091
(520)
﻿ Residential mortgage-backed securities
118
17,168
(49)
302,407
(8,057)
319,575
(8,106)
﻿ Collateralized mortgage obligation securities
44
1,522
(3)
193,355
(3,991)
194,877
(3,994)
﻿ Commercial mortgage-backed securities
26
121,860
(2,020)
151,453
(3,887)
273,313
(5,907)
﻿ Total temporarily impaired
﻿ investment securities
249
$ 294,474
$ (3,323)
$ 739,664
$ (17,480)
$ 1,034,138
$ (20,803)
﻿
﻿
﻿
﻿
﻿ Held-to-maturity
Less than 12 months
12 months or longer
Total
﻿
Number of securities
Fair Value
Unrealized losses
Fair Value
Unrealized losses
Fair Value
Unrealized losses
﻿ Description of Securities
﻿ Corporate and other debt securities:
﻿ Single issuers
1
$ -
$ -
$ 7,278
$ (1,890)
$ 7,278
$ (1,890)
﻿ Total temporarily impaired
﻿ investment securities
1
$ -
$ -
$ 7,278
$ (1,890)
$ 7,278
$ (1,890)
﻿ </t>
  </si>
  <si>
    <t>Loans (Tables)</t>
  </si>
  <si>
    <t>Major Classifications Of Loans</t>
  </si>
  <si>
    <t xml:space="preserve">﻿
﻿
﻿
﻿
﻿
September 30,
December 31,
﻿
2019
2018
﻿
﻿ SBL non-real estate
$ 84,181
$ 76,340
﻿ SBL commercial mortgage 209,008
165,406
﻿ SBL construction 38,116
21,636
﻿ Small business loans * 331,305
263,382
﻿ Direct lease financing 412,755
394,770
﻿ SBLOC / IBLOC ** 920,463
785,303
﻿ Other specialty lending 3,167
31,836
﻿ Other consumer loans *** 6,388
16,302
﻿ 1,674,078
1,491,593
﻿ Unamortized loan fees and costs 9,299
10,383
﻿ Total loans, net of deferred loan fees and costs
$ 1,683,377
$ 1,501,976
﻿
﻿
﻿
﻿
﻿
September 30,
December 31,
﻿
2019
2018
﻿
﻿ SBL loans, including deferred fees and costs of $6,135 and $7,478
﻿ for September 30, 2019 and December 31, 2018, respectively
$ 337,440
$ 270,860
﻿ SBL loans included in held-for-sale 222,007
199,977
﻿ Total small business loans
$ 559,447
$ 470,837
﻿
* The preceding table shows small business loans (SBL) and SBL held-for-sale at the dates indicated (in thousands). While the majority of SBL are comprised of SBA loans, SBL also includes $16,953,000 of non-SBA loans as of September 30, 2019 and none at December 31, 2018.
** Securities Backed Lines of Credit (SBLOC) are collateralized by marketable securities, while Insurance Backed Lines of Credit (IBLOC) are collateralized by the cash surrender value of insurance policies.
﻿
*** Included in the table above under Other consumer loans are demand deposit overdrafts reclassified as loan balances totaling $771,000 and $7.2 million at September 30, 2019 and December 31, 2018, respectively. Estimated overdraft charge-offs and recoveries are reflected in the allowance for loan and lease losses. </t>
  </si>
  <si>
    <t>Impaired Loans</t>
  </si>
  <si>
    <t xml:space="preserve">﻿
﻿
﻿
September 30, 2019
﻿
Recorded investment
Unpaid principal balance
Related allowance
Average recorded investment
Interest income recognized
﻿ Without an allowance recorded
﻿ SBL non-real estate
$ 352
$ 2,478
$ -
$ 262
$ 4
﻿ SBL commercial mortgage
-
-
-
-
-
﻿ SBL construction
-
-
-
355
-
﻿ Direct lease financing 288
288
-
381
9
﻿ Consumer - home equity 495
495
-
1,329
7
﻿ With an allowance recorded
﻿ SBL non-real estate 3,898
3,898
(3,037)
3,955
22
﻿ SBL commercial mortgage 458
458
(71)
458
-
﻿ SBL construction 711
711
(35)
178
-
﻿ Direct lease financing 136
136
(136)
305
16
﻿ Consumer - home equity 1,220
1,220
(204)
400
-
﻿ Total
﻿ SBL non-real estate 4,250
6,376
(3,037)
4,217
26
﻿ SBL commercial mortgage 458
458
(71)
458
-
﻿ SBL construction 711
711
(35)
533
-
﻿ Direct lease financing 424
424
(136)
686
25
﻿ Consumer - home equity 1,715
1,715
(204)
1,729
7
﻿
$ 7,558
$ 9,684
$ (3,483)
$ 7,623
$ 58
﻿
﻿
﻿
﻿
﻿
December 31, 2018
﻿
Recorded investment
Unpaid principal balance
Related allowance
Average recorded investment
Interest income recognized
﻿ Without an allowance recorded
﻿ SBL non-real estate
$ 175
$ 1,469
$ -
$ 334
$ -
﻿ SBL commercial mortgage
-
-
-
-
-
﻿ Direct lease financing 437
548
-
425
28
﻿ Consumer - home equity 1,612
1,612
-
1,648
10
﻿ With an allowance recorded
﻿ SBL non-real estate 3,541
3,541
(2,806)
2,816
70
﻿ SBL commercial mortgage 458
458
(71)
505
-
﻿ Direct lease financing 434
434
(145)
617
66
﻿ Consumer - home equity 129
129
(17)
26
-
﻿ Total
﻿ SBL non-real estate 3,716
5,010
(2,806)
3,150
70
﻿ SBL commercial mortgage 458
458
(71)
505
-
﻿ Direct lease financing 871
982
(145)
1,042
94
﻿ Consumer - home equity 1,741
1,741
(17)
1,674
10
﻿
$ 6,786
$ 8,191
$ (3,039)
$ 6,371
$ 174
﻿ </t>
  </si>
  <si>
    <t>Non-accrual Loans, Loans Past Due 90 Days And Other Real Estate Owned And Delinquent Loans By Loan Category</t>
  </si>
  <si>
    <t xml:space="preserve">﻿
﻿
﻿
September 30,
December 31,
﻿
2019
2018
﻿
﻿ Non-accrual loans
﻿ SBL non-real estate
$ 3,803
$ 2,590
﻿ SBL commercial mortgage
458
458
﻿ SBL construction
711
-
﻿ Consumer
1,448
1,468
﻿ Total non-accrual loans
6,420
4,516
﻿
﻿ Loans past due 90 days or more and still accruing
2,788
954
﻿ Total non-performing loans
9,208
5,470
﻿ Other real estate owned
-
-
﻿ Total non-performing assets
$ 9,208
$ 5,470
﻿ </t>
  </si>
  <si>
    <t>Loans Modified And Considered Troubled Debt Restructurings</t>
  </si>
  <si>
    <t xml:space="preserve">﻿
﻿
﻿
September 30, 2019
December 31, 2018
﻿
Number
Pre-modification recorded investment
Post-modification recorded investment
Number
Pre-modification recorded investment
Post-modification recorded investment
﻿ SBL non-real estate
6
$ 1,274
$ 1,274
5
$ 1,564
$ 1,564
﻿ Direct lease financing
2
423
423
3
870
870
﻿ Consumer
2
495
495
2
513
513
﻿ Total
10
$ 2,192
$ 2,192
10
$ 2,947
$ 2,947
﻿ </t>
  </si>
  <si>
    <t>Loans Modified As Troubled Debt Restructurings</t>
  </si>
  <si>
    <t xml:space="preserve">﻿
﻿
﻿
September 30, 2019
December 31, 2018
﻿
Adjusted interest rate
Extended maturity
Combined rate and maturity
Adjusted interest rate
Extended maturity
Combined rate and maturity
﻿ SBL non-real estate
$ -
$ 60
$ 1,214
$ -
$ 85
$ 1,479
﻿ Direct lease financing
-
136
287
-
434
436
﻿ Consumer
-
-
495
-
-
513
﻿ Total
$ -
$ 196
$ 1,996
$ -
$ 519
$ 2,428
﻿ </t>
  </si>
  <si>
    <t>Summary Of Restructured Loans Within The Last Twelve Months That Have Subsequently Defaulted</t>
  </si>
  <si>
    <t xml:space="preserve">﻿
﻿
﻿
Number
Pre-modification recorded investment
﻿ SBL non-real estate
1
$ 660
﻿ Total
1
$ 660
﻿ </t>
  </si>
  <si>
    <t>Changes In Allowance For Loan And Lease Losses By Loan Category</t>
  </si>
  <si>
    <t xml:space="preserve">﻿
﻿
﻿
September 30, 2019
﻿
SBL non-real estate
SBL commercial mortgage
SBL construction
Direct lease financing
SBLOC / IBLOC
Other specialty lending
Other consumer loans
Unallocated
Total
﻿
﻿ Beginning 1/1/2019
$ 4,636
$ 941
$ 250
$ 2,025
$ 393
$ 60
$ 108
$ 240
$ 8,653
﻿ Charge-offs
(995)
-
-
(391)
-
-
(3)
-
(1,389)
﻿ Recoveries
94
-
-
51
-
-
1
-
146
﻿ Provision (credit)
1,595
315
141
676
118
(48)
125
28
2,950
﻿ Ending balance
$ 5,330
$ 1,256
$ 391
$ 2,361
$ 511
$ 12
$ 231
$ 268
$ 10,360
﻿
﻿ Ending balance: Individually evaluated for impairment
$ 3,037
$ 71
$ 35
$ 136
$ -
$ -
$ 204
$ -
$ 3,483
﻿
﻿ Ending balance: Collectively evaluated for impairment
$ 2,293
$ 1,185
$ 356
$ 2,225
$ 511
$ 12
$ 27
$ 268
$ 6,877
﻿
﻿ Loans:
﻿ Ending balance
$ 84,181
$ 209,008
$ 38,116
$ 412,755
$ 920,463
$ 3,167
$ 6,388
$ 9,299
$ 1,683,377
﻿
﻿ Ending balance: Individually evaluated for impairment
$ 4,250
$ 458
$ 711
$ 424
$ -
$ -
$ 1,715
$ -
$ 7,558
﻿
﻿ Ending balance: Collectively evaluated for impairment
$ 79,931
$ 208,550
$ 37,405
$ 412,331
$ 920,463
$ 3,167
$ 4,673
$ 9,299
$ 1,675,819
﻿
﻿
﻿
﻿
﻿
December 31, 2018
﻿
SBL non-real estate
SBL commercial mortgage
SBL construction
Direct lease financing
SBLOC
Other specialty lending
Other consumer loans
Unallocated
Total
﻿ Beginning 1/1/2018
$ 3,145
$ 1,120
$ 136
$ 1,495
$ 365
$ 57
$ 581
$ 197
$ 7,096
﻿ Charge-offs
(1,348)
(157)
-
(637)
-
-
(21)
-
(2,163)
﻿ Recoveries
57
13
-
64
-
-
1
-
135
﻿ Provision (credit)
2,782
(35)
114
1,103
28
3
(453)
43
3,585
﻿ Ending balance
$ 4,636
$ 941
$ 250
$ 2,025
$ 393
$ 60
$ 108
$ 240
$ 8,653
﻿
﻿ Ending balance: Individually evaluated for impairment
$ 2,806
$ 71
$ -
$ 145
$ -
$ -
$ 17
$ -
$ 3,039
﻿
﻿ Ending balance: Collectively evaluated for impairment
$ 1,830
$ 870
$ 250
$ 1,880
$ 393
$ 60
$ 91
$ 240
$ 5,614
﻿
﻿ Loans:
﻿ Ending balance
$ 76,340
$ 165,406
$ 21,636
$ 394,770
$ 785,303
$ 31,836
$ 16,302
$ 10,383
$ 1,501,976
﻿
﻿ Ending balance: Individually evaluated for impairment
$ 3,716
$ 458
$ -
$ 871
$ -
$ -
$ 1,741
$ -
$ 6,786
﻿
﻿ Ending balance: Collectively evaluated for impairment
$ 72,624
$ 164,948
$ 21,636
$ 393,899
$ 785,303
$ 31,836
$ 14,561
$ 10,383
$ 1,495,190
﻿
﻿
﻿
﻿
﻿
September 30, 2018
﻿
SBL non-real estate
SBL commercial mortgage
SBL construction
Direct lease financing
SBLOC
Other specialty lending
Other consumer loans
Unallocated
Total
﻿ Beginning 1/1/2018
$ 3,145
$ 1,120
$ 136
$ 1,495
$ 365
$ 57
$ 581
$ 197
$ 7,096
﻿ Charge-offs
(1,079)
(157)
-
(532)
-
-
(20)
-
(1,788)
﻿ Recoveries
47
13
-
64
-
-
-
-
124
﻿ Provision (credit)
1,434
245
50
929
24
19
(44)
3
2,660
﻿ Ending balance
$ 3,547
$ 1,221
$ 186
$ 1,956
$ 389
$ 76
$ 517
$ 200
$ 8,092
﻿
﻿ Ending balance: Individually evaluated for impairment
$ 1,844
$ 71
$ -
$ 195
$ -
$ -
$ -
$ -
$ 2,110
﻿
﻿ Ending balance: Collectively evaluated for impairment
$ 1,703
$ 1,150
$ 186
$ 1,761
$ 389
$ 76
$ 517
$ 200
$ 5,982
﻿
﻿ Loans:
﻿ Ending balance
$ 74,408
$ 166,432
$ 17,978
$ 395,976
$ 778,552
$ 40,799
$ 12,172
$ 10,456
$ 1,496,773
﻿
﻿ Ending balance: Individually evaluated for impairment
$ 2,972
$ 458
$ -
$ 1,125
$ -
$ -
$ 1,618
$ -
$ 6,173
﻿
﻿ Ending balance: Collectively evaluated for impairment
$ 71,436
$ 165,974
$ 17,978
$ 394,851
$ 778,552
$ 40,799
$ 10,554
$ 10,456
$ 1,490,600
﻿ </t>
  </si>
  <si>
    <t>Delinquent Loans By Loan Category</t>
  </si>
  <si>
    <t xml:space="preserve">﻿
﻿
﻿
September 30, 2019
﻿
30-59 Days
60-89 Days
90+ Days
Total
Total
﻿
past due
past due
still accruing
Non-accrual
past due
Current
loans
﻿ SBL non-real estate
$ 141
$ -
$ -
$ 3,803
$ 3,944
$ 80,237
$ 84,181
﻿ SBL commercial mortgage
-
-
-
458
458
208,550
209,008
﻿ SBL construction
-
-
-
711
711
37,405
38,116
﻿ Direct lease financing
1,898
930
2,788
-
5,616
407,139
412,755
﻿ SBLOC / IBLOC
2,561
-
-
-
2,561
917,902
920,463
﻿ Other specialty lending
-
-
-
-
-
3,167
3,167
﻿ Consumer - other
-
-
-
-
-
1,037
1,037
﻿ Consumer - home equity
-
-
-
1,448
1,448
3,903
5,351
﻿ Unamortized loan fees and costs
-
-
-
-
-
9,299
9,299
﻿
$ 4,600
$ 930
$ 2,788
$ 6,420
$ 14,738
$ 1,668,639
$ 1,683,377
﻿
﻿
﻿
﻿
December 31, 2018
﻿
30-59 Days
60-89 Days
90+ Days
Total
Total
﻿
past due
past due
still accruing
Non-accrual
past due
Current
loans
﻿ SBL non-real estate
$ 346
$ 125
$ -
$ 2,590
$ 3,061
$ 73,279
$ 76,340
﻿ SBL commercial mortgage
-
-
-
458
458
164,948
165,406
﻿ SBL construction
-
694
-
-
694
20,942
21,636
﻿ Direct lease financing
2,594
1,572
954
-
5,120
389,650
394,770
﻿ SBLOC
487
-
-
-
487
784,816
785,303
﻿ Other specialty lending
108
-
-
-
108
31,728
31,836
﻿ Consumer - other
-
-
-
-
-
9,147
9,147
﻿ Consumer - home equity
-
-
-
1,468
1,468
5,687
7,155
﻿ Unamortized loan fees and costs
-
-
-
-
-
10,383
10,383
﻿
$ 3,535
$ 2,391
$ 954
$ 4,516
$ 11,396
$ 1,490,580
$ 1,501,976
﻿ </t>
  </si>
  <si>
    <t>Loans By Categories</t>
  </si>
  <si>
    <t xml:space="preserve">﻿
﻿
﻿
September 30, 2019
﻿
Pass
Special mention
Substandard
Doubtful
Loss
Unrated subject to review *
Unrated not subject to review *
Total loans
﻿ SBL non-real estate *
$ 64,507
$ 1,948
$ 4,577
$ -
$ -
$ 9,148
$ 4,001
$ 84,181
﻿ SBL commercial mortgage *
194,949
268
5,011
-
-
7,889
891
209,008
﻿ SBL construction
37,284
-
711
-
-
-
121
38,116
﻿ Direct lease financing
397,612
-
9,535
-
-
2,256
3,352
412,755
﻿ SBLOC / IBLOC
865,695
-
-
-
-
-
54,768
920,463
﻿ Other specialty lending
3,167
-
-
-
-
-
-
3,167
﻿ Consumer
3,351
-
1,448
-
-
-
1,589
6,388
﻿ Unamortized loan fees and costs
-
-
-
-
-
-
9,299
9,299
﻿
$ 1,566,565
$ 2,216
$ 21,282
$ -
$ -
$ 19,293
$ 74,021
$ 1,683,377
﻿
﻿
December 31, 2018
﻿
Pass
Special mention
Substandard
Doubtful
Loss
Unrated subject to review *
Unrated not subject to review *
Total loans
﻿ SBL non-real estate
$ 67,809
$ 1,641
$ 4,517
$ -
$ -
$ 347
$ 2,026
$ 76,340
﻿ SBL commercial mortgage
158,667
273
458
-
-
5,498
510
165,406
﻿ SBL construction
19,912
-
694
-
-
843
187
21,636
﻿ Direct lease financing
382,860
2,157
1,456
-
-
3,623
4,674
394,770
﻿ SBLOC
775,153
-
-
-
-
-
10,150
785,303
﻿ Other specialty lending
31,749
-
-
-
-
-
87
31,836
﻿ Consumer
5,849
-
1,742
-
-
-
8,711
16,302
﻿ Unamortized loan fees and costs
-
-
-
-
-
-
10,383
10,383
﻿
$ 1,441,999
$ 4,071
$ 8,867
$ -
$ -
$ 10,311
$ 36,728
$ 1,501,976
﻿
* For information on targeted loan review thresholds see “Allowance for Loan Losses” in the 2018 Form 10-K Report in the loans footnote and in this Form 10-Q in the Management’s Discussion and Analysis of Financial Condition and Results of Operations. </t>
  </si>
  <si>
    <t>Fair Value Measurements (Tables)</t>
  </si>
  <si>
    <t>Fair Value, Assets and Liabilities Measured on Recurring and Nonrecurring Basis [Line Items]</t>
  </si>
  <si>
    <t>Carrying Amount And Estimated Fair Value Of Assets And Liabilities</t>
  </si>
  <si>
    <t xml:space="preserve">﻿
﻿
﻿
September 30, 2019
﻿
Quoted prices in
Significant other
Significant
﻿
active markets for
observable
unobservable
﻿
Carrying
Estimated
identical assets
inputs
inputs
﻿
amount
fair value
(Level 1)
(Level 2)
(Level 3)
﻿ Investment securities, available-for-sale
$ 1,382,437
$ 1,382,437
$ -
$ 1,260,867
$ 121,570
﻿ Investment securities, held-to-maturity 84,399
83,064
-
75,918
7,146
﻿ Federal Home Loan Bank and Atlantic Central Bankers Bank stock 4,342
4,342
-
-
4,342
﻿ Commercial loans held-for-sale 489,240
489,240
-
-
489,240
﻿ Loans, net of deferred loan fees and costs 1,683,377
1,681,081
-
-
1,681,081
﻿ Investment in unconsolidated entity 49,431
49,431
-
-
49,431
﻿ Assets held-for-sale from discontinued operations 162,098
162,098
-
-
162,098
﻿ Demand and interest checking 3,844,747
3,844,747
-
3,844,747
-
﻿ Savings and money market 25,950
25,950
-
25,950
-
﻿ Time deposits 475,000
475,000
-
475,000
-
﻿ Subordinated debentures 13,401
10,094
-
-
10,094
﻿ Securities sold under agreements to repurchase 93
93
93
-
-
﻿ Interest rate swaps, liability 790
790
-
790
-
﻿
﻿
﻿
﻿
﻿
December 31, 2018
﻿
Quoted prices in
Significant other
Significant
﻿
active markets for
observable
unobservable
﻿
Carrying
Estimated
identical assets
inputs
inputs
﻿
amount
fair value
(Level 1)
(Level 2)
(Level 3)
﻿ Investment securities, available-for-sale
$ 1,236,324
$ 1,236,324
$ -
$ 1,211,934
$ 24,390
﻿ Investment securities, held-to-maturity 84,432
83,391
-
76,113
7,278
﻿ Federal Home Loan Bank and Atlantic Central Bankers Bank stock 1,113
1,113
-
-
1,113
﻿ Commercial loans held-for-sale 688,471
688,471
-
-
688,471
﻿ Loans, net of deferred loan fees and costs 1,501,976
1,503,780
-
-
1,503,780
﻿ Investment in unconsolidated entity 59,273
59,273
-
-
59,273
﻿ Assets held-for-sale from discontinued operations 197,831
197,831
-
-
197,831
﻿ Interest rate swaps, asset 1,681
1,681
-
1,681
-
﻿ Demand and interest checking 3,904,638
3,904,638
-
3,904,638
-
﻿ Savings and money market 31,076
31,076
-
31,076
-
﻿ Subordinated debentures 13,401
9,975
-
-
9,975
﻿ Securities sold under agreements to repurchase 93
93
93
-
-
﻿ </t>
  </si>
  <si>
    <t>Company's Level 3 Assets</t>
  </si>
  <si>
    <t xml:space="preserve">﻿
﻿
﻿
Fair Value Measurements Using
﻿
Significant Unobservable Inputs
﻿
(Level 3)
﻿
﻿
Available-for-sale
Commercial loans
﻿
securities
held-for-sale
﻿
September 30, 2019
December 31, 2018
September 30, 2019
December 31, 2018
﻿ Beginning balance
$ 24,390
$ 40,644
$ 688,471
$ 503,316
﻿ Transfers into level 3
100,664
-
-
-
﻿ Transfers out of level 3
-
(74,355)
-
-
﻿ Total gains or (losses) (realized/unrealized)
﻿ Included in earnings
-
-
26,790
19,850
﻿ Included in other comprehensive loss
(43)
(688)
-
-
﻿ Purchases, issuances, sales and settlements
﻿ Purchases
-
62,076
-
-
﻿ Issuances
-
-
1,099,719
866,303
﻿ Sales
-
-
(1,325,740)
(700,998)
﻿ Settlements
(3,441)
(3,287)
-
-
﻿ Ending balance
$ 121,570
$ 24,390
$ 489,240
$ 688,471
﻿
﻿ Total gains or (losses) year to date included
﻿ in earnings attributable to the change in
﻿ unrealized gains or losses relating to assets still
﻿ held at the reporting date as shown above.
$ -
$ -
$ 1,713
$ (922)
﻿
The Company’s Level 3 asset activity for the categories shown for year to date are summarized below (in thousands):
﻿
﻿
﻿
Fair Value Measurements Using
﻿
Significant Unobservable Inputs
﻿
(Level 3)
﻿
﻿
Investment in
Assets held-for-sale
﻿
unconsolidated entity
from discontinued operations
﻿
September 30, 2019
December 31, 2018
September 30, 2019
December 31, 2018
﻿ Beginning balance
$ 59,273
$ 74,473
$ 197,831
$ 304,313
﻿ Transfers into level 3
-
-
-
-
﻿ Transfers out of level 3
-
-
-
-
﻿ Total gains or (losses) (realized/unrealized)
﻿ Included in earnings
-
(3,689)
(123)
352
﻿ Included in other comprehensive income
-
-
-
-
﻿ Purchases, issuances, sales, settlements and charge-offs
﻿ Purchases
-
-
-
-
﻿ Issuances
-
-
922
1,664
﻿ Sales
-
-
(6,671)
(35,000)
﻿ Settlements
(9,842)
(11,511)
(27,907)
(62,754)
﻿ Charge-offs
-
-
(1,954)
(10,744)
﻿ Ending balance
$ 49,431
$ 59,273
$ 162,098
$ 197,831
﻿
﻿ Total gains or (losses) year to date included
﻿ in earnings attributable to the change in
﻿ unrealized gains or losses relating to assets still
﻿ held at the reporting date as shown above.
$ -
$ (3,689)
$ (123)
$ 352
﻿ </t>
  </si>
  <si>
    <t>Fair Value, Measurements, Recurring [Member]</t>
  </si>
  <si>
    <t>Assets Measured At Fair Value On A Recurring And Nonrecurring Basis</t>
  </si>
  <si>
    <t xml:space="preserve">﻿
﻿
﻿
Fair Value Measurements at Reporting Date Using
﻿
Quoted prices in active
Significant other
Significant
﻿
markets for identical
observable
unobservable
﻿
Fair value
assets
inputs
inputs
﻿
September 30, 2019
(Level 1)
(Level 2)
(Level 3)
﻿
﻿ Investment securities, available-for-sale
﻿ U.S. Government agency securities
$ 54,528
$ -
$ 54,528
$ -
﻿ Asset-backed securities
259,008
-
259,008
-
﻿ Obligations of states and political subdivisions
68,860
-
68,860
-
﻿ Residential mortgage-backed securities
352,958
-
352,958
-
﻿ Collateralized mortgage obligation securities
238,834
-
238,834
-
﻿ Commercial mortgage-backed securities
408,249
-
286,679
121,570
﻿ Total investment securities available-for-sale
1,382,437
-
1,260,867
121,570
﻿ Commercial loans held-for-sale
489,240
-
-
489,240
﻿ Investment in unconsolidated entity
49,431
-
-
49,431
﻿ Assets held-for-sale from discontinued operations
162,098
-
-
162,098
﻿ Interest rate swaps, liability
790
-
790
-
﻿
$ 2,082,416
$ -
$ 1,260,077
$ 822,339
﻿
﻿
﻿
﻿
﻿
Fair Value Measurements at Reporting Date Using
﻿
Quoted prices in active
Significant other
Significant
﻿
markets for identical
observable
unobservable
﻿
Fair value
assets
inputs
inputs
﻿
December 31, 2018
(Level 1)
(Level 2)
(Level 3)
﻿
﻿ Investment securities, available-for-sale
﻿ U.S. Government agency securities
$ 53,362
$ -
$ 53,362
$ -
﻿ Asset-backed securities
188,602
-
188,602
-
﻿ Obligations of states and political subdivisions
67,986
-
67,986
-
﻿ Residential mortgage-backed securities
369,741
-
369,741
-
﻿ Collateralized mortgage obligation securities
262,207
-
262,207
-
﻿ Commercial mortgage-backed securities
294,426
-
270,036
24,390
﻿ Total investment securities available-for-sale
1,236,324
-
1,211,934
24,390
﻿ Commercial loans held-for-sale
688,471
-
-
688,471
﻿ Investment in unconsolidated entity
59,273
-
-
59,273
﻿ Assets held-for-sale from discontinued operations
197,831
-
-
197,831
﻿ Interest rate swaps, asset
1,681
-
1,681
-
﻿
$ 2,183,580
$ -
$ 1,213,615
$ 969,965
﻿
﻿ </t>
  </si>
  <si>
    <t>Fair Value Inputs, Assets, Quantitative Information</t>
  </si>
  <si>
    <t xml:space="preserve">﻿
﻿
﻿
Level 3 instruments only
﻿
Fair value at
Fair value at
Range at
Range at
﻿
September 30, 2019
December 31, 2018
Valuation techniques
Unobservable inputs
September 30, 2019
December 31, 2018
﻿
﻿ Investment securities, available-for-sale
$ 121,570
$ 24,390
Discounted cash flow
Discount rate
4.00% - 7.45%
6.55%
﻿ Investment securities, held-to-maturity
7,146
7,278
Discounted cash flow
Discount rate
8.28%
8.80%
﻿ Federal Home Loan Bank and Atlantic
4,342
1,113
Cost
N/A
N/A
N/A
﻿ Central Bankers Bank stock
﻿ Loans, net of deferred loan fees and
1,681,081
1,503,780
Discounted cash flow
Discount rate
3.70% - 7.44%
4.22% - 6.93%
﻿ costs
﻿ Commercial - SBA
222,007
199,977
Traders' pricing
Offered quotes
$98.75 - $110
$99.125 - $110
﻿ Commercial - fixed
92,907
95,307
Discounted cash flow
Discount rate
4.10% - 7.06%
5.23% - 6.92%
﻿ Commercial - floating
174,326
393,187
Discounted cash flow
Discount rate
4.06% - 6.65%
5.41% - 7.75%
﻿ Commercial loans held-for-sale
489,240
688,471
﻿ Investment in unconsolidated entity
49,431
59,273
Discounted cash flow
Discount rate
5.87%
6.30%
﻿
Default rate
1.00%
1.00%
﻿ Assets held-for-sale from discontinued
162,098
197,831
Discounted cash flow
Discount rate,
3.54% - 7.78%
4.26% - 8.36%
﻿ operations
Credit analysis
﻿ Subordinated debentures
10,094
9,975
Discounted cash flow
Discount rate
8.28%
8.81%
﻿ </t>
  </si>
  <si>
    <t>Fair Value, Measurements, Nonrecurring [Member]</t>
  </si>
  <si>
    <t xml:space="preserve">﻿
﻿
﻿
Fair Value Measurements at Reporting Date Using
﻿
Quoted prices in active
Significant other
Significant
﻿
markets for identical
observable
unobservable
﻿
Fair value
assets
inputs
inputs
﻿ Description
September 30, 2019
(Level 1)
(Level 2)
(Level 3)
﻿
﻿ Impaired loans - collateral dependent (1)
$ 4,075
$ -
$ -
$ 4,075
﻿ Intangible assets
2,698
-
-
2,698
﻿
$ 6,773
$ -
$ -
$ 6,773
﻿
﻿
﻿
﻿
﻿
﻿
Fair Value Measurements at Reporting Date Using
﻿
Quoted prices in active
Significant other
Significant
﻿
markets for identical
observable
unobservable
﻿
Fair value
assets
inputs
inputs
﻿ Description
December 31, 2018
(Level 1)
(Level 2)
(Level 3)
﻿
﻿ Impaired loans - collateral dependent (1)
$ 3,747
$ -
$ -
$ 3,747
﻿ Intangible assets
3,846
-
-
3,846
﻿
$ 7,593
$ -
$ -
$ 7,593
﻿
(1)
The method of valuation approach for the impaired loans was the market value approach based upon appraisals of the underlying collateral by external appraisers, reduced by 7 % to 10% for estimated selling costs. Intangible assets are valued based upon internal analyses. </t>
  </si>
  <si>
    <t>Derivatives (Tables)</t>
  </si>
  <si>
    <t xml:space="preserve">﻿
﻿
﻿
September 30, 2019
﻿ Maturity date
Notional amount
Interest rate paid
Interest rate received
Fair value
﻿ August 4, 2021
10,300
1.12%
2.29%
103
﻿ August 17, 2025
2,500
2.27%
2.12%
(108)
﻿ December 23, 2025
6,800
2.16%
2.16%
(262)
﻿ December 24, 2025
8,200
2.17%
2.13%
(325)
﻿ January 28, 2026
3,000
1.87%
2.26%
(65)
﻿ July 20, 2026
6,300
1.44%
2.28%
30
﻿ December 12, 2026
3,200
2.26%
2.13%
(163)
﻿ Total
$ 40,300
$ (790)
﻿ </t>
  </si>
  <si>
    <t>Recent Accounting Pronouncements (Tables)</t>
  </si>
  <si>
    <t>Summary of Direct Lease Financing</t>
  </si>
  <si>
    <t xml:space="preserve">﻿
﻿
﻿
﻿ Remaining 2019
$ 40,096
﻿ 2020
117,691
﻿ 2021
86,382
﻿ 2022
51,675
﻿ 2023
26,048
﻿ 2024 and thereafter
9,394
﻿ Total undiscounted cash flows
331,286
﻿ Residual value *
125,938
﻿ Difference between undiscounted cash flows and discounted cash flows
(44,469)
﻿ Present value of lease payments recorded as lease receivables
$ 412,755
* Of the $125,938,000, $27,665,000 is not guaranteed by the lessee. </t>
  </si>
  <si>
    <t>Segment Financials (Tables)</t>
  </si>
  <si>
    <t>Schedule Of Segment Reporting Information, By Segment</t>
  </si>
  <si>
    <t xml:space="preserve">﻿
﻿
﻿
﻿
For the three months ended September 30, 2019
﻿
Specialty finance
Payments
Corporate
Discontinued operations
Total
﻿
(in thousands)
﻿ Interest income
$ 35,210
$ -
$ 13,165
$ -
$ 48,375
﻿ Interest allocation
-
13,165
(13,165)
-
-
﻿ Interest expense
353
7,236
3,226
-
10,815
﻿ Net interest income (loss)
34,857
5,929
(3,226)
-
37,560
﻿ Provision for loan and lease losses
650
-
-
-
650
﻿ Non-interest income
14,719
18,767
29
-
33,515
﻿ Non-interest expense
15,791
16,289
9,971
-
42,051
﻿ Income (loss) from continuing operations before taxes
33,135
8,407
(13,168)
-
28,374
﻿ Income tax expense
-
-
7,975
-
7,975
﻿ Income (loss) from continuing operations
33,135
8,407
(21,143)
-
20,399
﻿ Income from discontinued operations
-
-
-
26
26
﻿ Net income (loss)
$ 33,135
$ 8,407
$ (21,143)
$ 26
$ 20,425
﻿
﻿
﻿
﻿
﻿
﻿
﻿
﻿
For the three months ended September 30, 2018
﻿
Specialty finance
Payments
Corporate
Discontinued operations
Total
﻿
(in thousands)
﻿ Interest income
$ 24,957
$ -
$ 13,699
$ -
$ 38,656
﻿ Interest allocation
-
13,699
(13,699)
-
-
﻿ Interest expense
1,760
5,723
541
-
8,024
﻿ Net interest income (loss)
23,197
7,976
(541)
-
30,632
﻿ Provision for loan and lease losses
1,060
-
-
-
1,060
﻿ Non-interest income
75,282
15,639
49
-
90,970
﻿ Non-interest expense
14,462
15,720
7,117
-
37,299
﻿ Income (loss) from continuing operations before taxes
82,957
7,895
(7,609)
-
83,243
﻿ Income tax expense
-
-
21,942
-
21,942
﻿ Income (loss) from continuing operations
82,957
7,895
(29,551)
-
61,301
﻿ Loss from discontinued operations
-
-
-
(24)
(24)
﻿ Net income (loss)
$ 82,957
$ 7,895
$ (29,551)
$ (24)
$ 61,277
﻿
﻿
﻿
﻿
﻿
﻿
﻿
﻿
For the nine months ended September 30, 2019
﻿
Specialty finance
Payments
Corporate
Discontinued operations
Total
﻿
(in thousands)
﻿ Interest income
$ 95,573
$ -
$ 40,460
$ -
$ 136,033
﻿ Interest allocation
-
40,460
(40,460)
-
-
﻿ Interest expense
1,087
23,947
4,890
-
29,924
﻿ Net interest income (loss)
94,486
16,513
(4,890)
-
106,109
﻿ Provision for loan and lease losses
2,950
-
-
-
2,950
﻿ Non-interest income
27,794
55,733
102
-
83,629
﻿ Non-interest expense
47,196
50,211
23,392
-
120,799
﻿ Income (loss) from continuing operations before taxes
72,134
22,035
(28,180)
-
65,989
﻿ Income tax expense
-
-
17,585
-
17,585
﻿ Income (loss) from continuing operations
72,134
22,035
(45,765)
-
48,404
﻿ Income from discontinued operations
-
-
-
1,301
1,301
﻿ Net income (loss)
$ 72,134
$ 22,035
$ (45,765)
$ 1,301
$ 49,705
﻿
﻿
﻿
﻿
﻿
﻿
﻿
﻿
For the nine months ended September 30, 2018
﻿
Specialty finance
Payments
Corporate
Discontinued operations
Total
﻿
(in thousands)
﻿ Interest income
$ 70,184
$ -
$ 39,139
$ -
$ 109,323
﻿ Interest allocation
-
39,139
(39,139)
-
-
﻿ Interest expense
3,569
14,247
1,267
-
19,083
﻿ Net interest income (loss)
66,615
24,892
(1,267)
-
90,240
﻿ Provision for loan and lease losses
2,660
-
-
-
2,660
﻿ Non-interest income
88,600
48,395
110
-
137,105
﻿ Non-interest expense
43,212
48,602
21,844
-
113,658
﻿ Income (loss) from continuing operations before taxes
109,343
24,685
(23,001)
-
111,027
﻿ Income tax expense
-
-
29,550
-
29,550
﻿ Income (loss) from continuing operations
109,343
24,685
(52,551)
-
81,477
﻿ Income from discontinued operations
-
-
-
81
81
﻿ Net income (loss)
$ 109,343
$ 24,685
$ (52,551)
$ 81
$ 81,558
﻿
﻿
﻿
﻿
﻿
﻿
﻿
﻿
September 30, 2019
﻿
Specialty finance
Payments
Corporate
Discontinued operations
Total
﻿
(in thousands)
﻿ Total assets
$ 2,179,828
$ 65,586
$ 2,536,024
$ 162,098
$ 4,943,536
﻿ Total liabilities
$ 241,891
$ 3,497,061
$ 720,410
$ -
$ 4,459,362
﻿
﻿
﻿
﻿
﻿
December 31, 2018
﻿
Specialty finance
Payments
Corporate
Discontinued operations
Total
﻿
(in thousands)
﻿ Total assets
$ 2,181,499
$ 43,737
$ 2,014,844
$ 197,831
$ 4,437,911
﻿ Total liabilities
$ 281,326
$ 3,545,877
$ 203,932
$ -
$ 4,031,135
﻿ </t>
  </si>
  <si>
    <t>Discontinued Operations (Tables)</t>
  </si>
  <si>
    <t>Financial Results Of The Commercial Lending Business Included In Net Income (Loss) From Discontinued Operations</t>
  </si>
  <si>
    <t xml:space="preserve">﻿
﻿
﻿
For the three months ended September 30,
For the nine months ended September 30,
﻿
2019
2018
2019
2018
﻿ Interest income
$ 1,609
$ 2,295
$ 5,293
$ 6,888
﻿ Interest expense
-
-
-
-
﻿ Net interest income 1,609
2,295
5,293
6,888
﻿
﻿ Non-interest income 9
14
33
883
﻿ Non-interest expense 1,467
2,679
3,451
8,035
﻿
﻿ Income (loss) before taxes 151
(370)
1,875
(264)
﻿ Income tax expense (benefit) 125
(346)
574
(345)
﻿ Net income (loss)
$ 26
$ (24)
$ 1,301
$ 81
﻿
﻿
﻿
﻿
﻿
September 30,
December 31,
﻿
2019
2018
﻿ Loans, net
$ 136,109
$ 170,662
﻿ Other real estate owned 25,989
27,169
﻿ Total assets
$ 162,098
$ 197,831
﻿
﻿ </t>
  </si>
  <si>
    <t>Structure of Company (Details)</t>
  </si>
  <si>
    <t>Sep. 30, 2019item</t>
  </si>
  <si>
    <t>Number of specialty lending lines</t>
  </si>
  <si>
    <t>Stock-based Compensation (Narrative) (Details) $ / shares in Units, $ in Millions</t>
  </si>
  <si>
    <t>Sep. 30, 2019USD ($)$ / sharesitemshares</t>
  </si>
  <si>
    <t>Sep. 30, 2018USD ($)$ / sharesshares</t>
  </si>
  <si>
    <t>Share-based Compensation Arrangement by Share-based Payment Award [Line Items]</t>
  </si>
  <si>
    <t>Number of stock-based compensation plans | item</t>
  </si>
  <si>
    <t>Unrecognized compensation cost related to unvested awards under share-based plans | $</t>
  </si>
  <si>
    <t>Cost expected to be recognized over a weighted average period</t>
  </si>
  <si>
    <t>1 year 10 months 24 days</t>
  </si>
  <si>
    <t>Related compensation expense | $</t>
  </si>
  <si>
    <t>Stock Options [Member]</t>
  </si>
  <si>
    <t>Granted (in shares)</t>
  </si>
  <si>
    <t>Vesting period</t>
  </si>
  <si>
    <t>4 years</t>
  </si>
  <si>
    <t>Weighted average grant-date fair value | $ / shares</t>
  </si>
  <si>
    <t>Stock option exercised (in shares)</t>
  </si>
  <si>
    <t>Total intrinsic value of options exercised | $</t>
  </si>
  <si>
    <t>Restricted Stock Units (RSUs) [Member]</t>
  </si>
  <si>
    <t>Granted (in dollars per share) | $ / shares</t>
  </si>
  <si>
    <t>Restricted Stock Units (RSUs) [Member] | Share-based Compensation Award, Tranche One [Member]</t>
  </si>
  <si>
    <t>3 years</t>
  </si>
  <si>
    <t>2 years 9 months 18 days</t>
  </si>
  <si>
    <t>Restricted Stock Units (RSUs) [Member] | Share-based Compensation Award, Tranche Two [Member]</t>
  </si>
  <si>
    <t>1 year</t>
  </si>
  <si>
    <t>Restricted Stock Units (RSUs) Portion 1 [Member]</t>
  </si>
  <si>
    <t>Restricted Stock Units And Stock Options [Member]</t>
  </si>
  <si>
    <t>Fair value of restricted stock units vested | $</t>
  </si>
  <si>
    <t>Stock-based Compensation (Summary Of Status Of Company's Equity Compensation Plans) (Details) - Stock Options [Member] - USD ($)</t>
  </si>
  <si>
    <t>12 Months Ended</t>
  </si>
  <si>
    <t>Shares [Roll Forward]</t>
  </si>
  <si>
    <t>Exercised (in shares)</t>
  </si>
  <si>
    <t>Aggregate intrinsic value [Abstract]</t>
  </si>
  <si>
    <t>Exercised</t>
  </si>
  <si>
    <t>Equity Compensations Plans [Member]</t>
  </si>
  <si>
    <t>Outstanding, beginning of period (in shares)</t>
  </si>
  <si>
    <t>Outstanding, end of period (in shares)</t>
  </si>
  <si>
    <t>Exercisable, end of period (in shares)</t>
  </si>
  <si>
    <t>Weighted average exercise price [Roll Forward]</t>
  </si>
  <si>
    <t>Outstanding, beginning of period (in dollars per share)</t>
  </si>
  <si>
    <t>Granted (in dollars per share)</t>
  </si>
  <si>
    <t>Outstanding, end of period (in dollars per share)</t>
  </si>
  <si>
    <t>Exercisable, end of period (in dollars per share)</t>
  </si>
  <si>
    <t>Weighted-average remaining contractual term (years) [Abstract]</t>
  </si>
  <si>
    <t>Granted</t>
  </si>
  <si>
    <t>3 years 4 months 17 days</t>
  </si>
  <si>
    <t>Outstanding, end of period</t>
  </si>
  <si>
    <t>3 years 3 months 29 days</t>
  </si>
  <si>
    <t>3 years 9 months 7 days</t>
  </si>
  <si>
    <t>Exercisable, end of period</t>
  </si>
  <si>
    <t>Outstanding, beginning of period</t>
  </si>
  <si>
    <t xml:space="preserve"> </t>
  </si>
  <si>
    <t>Expired</t>
  </si>
  <si>
    <t>Forfeited</t>
  </si>
  <si>
    <t>Stock-based Compensation (Summary Of Status Of Company’s Restricted Stock Units) (Details) - Restricted Stock Units (RSUs) [Member] - $ / shares</t>
  </si>
  <si>
    <t>Vested (in shares)</t>
  </si>
  <si>
    <t>Forfeited (in shares)</t>
  </si>
  <si>
    <t>Weighted-average grant date fair value [Roll Forward]</t>
  </si>
  <si>
    <t>Vested (in dollars per share)</t>
  </si>
  <si>
    <t>Forfeited (in dollars per share)</t>
  </si>
  <si>
    <t>Average remaining contractual term (years) [Abstract]</t>
  </si>
  <si>
    <t>Outstanding</t>
  </si>
  <si>
    <t>1 year 5 months 9 days</t>
  </si>
  <si>
    <t>2 years 2 months 19 days</t>
  </si>
  <si>
    <t>Stock-based Compensation (Fair Value Of Grant On Date Of Grant Using The Black-Scholes Options Pricing Model) (Details)</t>
  </si>
  <si>
    <t>Risk-free interest rate (in hundredths)</t>
  </si>
  <si>
    <t>2.63%</t>
  </si>
  <si>
    <t>Expected dividend yield (in hundredths)</t>
  </si>
  <si>
    <t>Expected volatility (in hundredths)</t>
  </si>
  <si>
    <t>41.83%</t>
  </si>
  <si>
    <t>Maximum [Member]</t>
  </si>
  <si>
    <t>Expected lives (years)</t>
  </si>
  <si>
    <t>6 years 3 months 18 days</t>
  </si>
  <si>
    <t>Minimum [Member]</t>
  </si>
  <si>
    <t>Earnings Per Share (Narrative) (Details) - $ / shares</t>
  </si>
  <si>
    <t>Antidilutive Securities Excluded from Computation of Earnings Per Share [Line Items]</t>
  </si>
  <si>
    <t>Minimum exercisable prices (in dollars per share)</t>
  </si>
  <si>
    <t>Maximum exercisable prices (in dollars per share)</t>
  </si>
  <si>
    <t>Securities included in computation of earnings per share</t>
  </si>
  <si>
    <t>Antidilutive securities excluded from computation of earnings per share</t>
  </si>
  <si>
    <t>Stock Options [Member] | Exercisable Price $10.45 [Member]</t>
  </si>
  <si>
    <t>Stock Options [Member] | Exercisable Price $6.75-$10.45 [Member]</t>
  </si>
  <si>
    <t>Earnings Per Share (Earnings Per Share) (Details) - USD ($) $ / shares in Units, $ in Thousands</t>
  </si>
  <si>
    <t>Jun. 30, 2019</t>
  </si>
  <si>
    <t>Mar. 31, 2019</t>
  </si>
  <si>
    <t>Jun. 30, 2018</t>
  </si>
  <si>
    <t>Mar. 31, 2018</t>
  </si>
  <si>
    <t>Income (numerator) [Abstract]</t>
  </si>
  <si>
    <t>Basic earnings per share, Net earnings available to common shareholders</t>
  </si>
  <si>
    <t>Diluted earnings per share, Net earnings available to common shareholders</t>
  </si>
  <si>
    <t>Shares (denominator) [Abstract]</t>
  </si>
  <si>
    <t>Basic earnings per share, Net earnings available to common shareholders (in shares)</t>
  </si>
  <si>
    <t>Effect of dilutive securities, Common stock options and restricted stock units (in shares)</t>
  </si>
  <si>
    <t>Diluted earnings per share, Net earnings available to common shareholders (in shares)</t>
  </si>
  <si>
    <t>Per share amount [Abstract]</t>
  </si>
  <si>
    <t>Basic earnings per share, Net earnings available to common shareholders (in dollars per share)</t>
  </si>
  <si>
    <t>Effect of dilutive securities, Common stock options and restricted units (in dollars per share)</t>
  </si>
  <si>
    <t>Continuing Operations [Member]</t>
  </si>
  <si>
    <t>Discontinued Operations [Member]</t>
  </si>
  <si>
    <t>Investment Securities (Narrative) (Details) $ in Thousands</t>
  </si>
  <si>
    <t>Sep. 30, 2019USD ($)security</t>
  </si>
  <si>
    <t>Dec. 31, 2018USD ($)</t>
  </si>
  <si>
    <t>Schedule of Available for Sale Securities and Held to Maturity Securities [Line Items]</t>
  </si>
  <si>
    <t>Investment in Federal Home Loan and Atlantic Central Bankers Bank stock recorded at cost</t>
  </si>
  <si>
    <t>Amortized cost of securities</t>
  </si>
  <si>
    <t>Book value</t>
  </si>
  <si>
    <t>Fair value</t>
  </si>
  <si>
    <t>Number of securities with impairment that is other-than-temporary | security</t>
  </si>
  <si>
    <t>Federal Home Loan Bank Advances [Member]</t>
  </si>
  <si>
    <t>Investment securities pledged to secure a line of credit with the FHLB and a letter of credit with that institution, fair value</t>
  </si>
  <si>
    <t>Federal Reserve Bank Advances [Member]</t>
  </si>
  <si>
    <t>Single Issuers [Member]</t>
  </si>
  <si>
    <t>Number of single issuer trust preferred securities | security</t>
  </si>
  <si>
    <t>Investment Securities (Schedule Of Investment Securities Classified As Available-for-sale And Held-to-maturity) (Details) - USD ($) $ in Thousands</t>
  </si>
  <si>
    <t>Available-for-sale [Abstract]</t>
  </si>
  <si>
    <t>Amortized cost</t>
  </si>
  <si>
    <t>Gross unrealized gains</t>
  </si>
  <si>
    <t>Gross unrealized losses</t>
  </si>
  <si>
    <t>Held-to-maturity [Abstract]</t>
  </si>
  <si>
    <t>U.S. Government Agency Securities [Member]</t>
  </si>
  <si>
    <t>Asset-backed Securities [Member]</t>
  </si>
  <si>
    <t>Federally insured student loan securities [Member]</t>
  </si>
  <si>
    <t>Collateralized Loan Obligation Securities [Member]</t>
  </si>
  <si>
    <t>Asset Backed Securities Other [Member]</t>
  </si>
  <si>
    <t>Tax-exempt Obligations Of States And Political Subdivisions [Member]</t>
  </si>
  <si>
    <t>Taxable obligations of states and political subdivisions [Member]</t>
  </si>
  <si>
    <t>Residential Mortgage-backed Securities [Member]</t>
  </si>
  <si>
    <t>Collateralized Mortgage Obligation Securities [Member]</t>
  </si>
  <si>
    <t>Commercial Mortgage-backed Securities [Member]</t>
  </si>
  <si>
    <t>Pooled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Fair value [Abstract]</t>
  </si>
  <si>
    <t>Investment Securities (Available-for-sale And Held-to-maturity Securities, Continuous Unrealized Loss Position) (Details) $ in Thousands</t>
  </si>
  <si>
    <t>Dec. 31, 2018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Loans (Narrative) (Details)</t>
  </si>
  <si>
    <t>Sep. 30, 2019USD ($)</t>
  </si>
  <si>
    <t>Mar. 31, 2019USD ($)</t>
  </si>
  <si>
    <t>Sep. 30, 2018USD ($)</t>
  </si>
  <si>
    <t>Mar. 31, 2018USD ($)</t>
  </si>
  <si>
    <t>Sep. 30, 2019USD ($)loan</t>
  </si>
  <si>
    <t>Dec. 31, 2018USD ($)loan</t>
  </si>
  <si>
    <t>Accounts, Notes, Loans and Financing Receivable [Line Items]</t>
  </si>
  <si>
    <t>Prepayments percentage, loans</t>
  </si>
  <si>
    <t>15.00%</t>
  </si>
  <si>
    <t>Loans held for sale</t>
  </si>
  <si>
    <t>Loans, amortized cost</t>
  </si>
  <si>
    <t>Gains (losses) recognized from changes in fair value</t>
  </si>
  <si>
    <t>Notes Receivable, Gross</t>
  </si>
  <si>
    <t>Gain (Loss) on Securitization of Financial Assets</t>
  </si>
  <si>
    <t>Transfers of Financial Assets Accounted for as Sale, Initial Fair Value of Assets Obtained as Proceeds</t>
  </si>
  <si>
    <t>Fair Value Assumption, Date of Securitization or Asset-backed Financing Arrangement, Transferor's Continuing Involvement, Servicing Assets or Liabilities, Discount Rate</t>
  </si>
  <si>
    <t>4.12%</t>
  </si>
  <si>
    <t>4.75%</t>
  </si>
  <si>
    <t>4.88%</t>
  </si>
  <si>
    <t>5.79%</t>
  </si>
  <si>
    <t>Demand deposit overdrafts reclassified as loan balances</t>
  </si>
  <si>
    <t>Non-accrual leases</t>
  </si>
  <si>
    <t>Interest which would have been earned on loans classified as non accrual</t>
  </si>
  <si>
    <t>Commitments to lend additional funds to loan customers whose terms have been modified in troubled debt restructurings</t>
  </si>
  <si>
    <t>Number of troubled debt restructured loans | loan</t>
  </si>
  <si>
    <t>Financing Receivable, Modifications, Post-Modification Recorded Investment</t>
  </si>
  <si>
    <t>Financing Receivable Troubled Debt Restructured Loans Reserves</t>
  </si>
  <si>
    <t>Loans acquired with deteriorated credit quality</t>
  </si>
  <si>
    <t>SBA Loan [Member]</t>
  </si>
  <si>
    <t>Loans (Major Classifications Of Loans) (Details) - USD ($) $ in Thousands</t>
  </si>
  <si>
    <t>Major classifications of loans [Abstract]</t>
  </si>
  <si>
    <t>Total loans, gross</t>
  </si>
  <si>
    <t>Unamortized loan fees and costs</t>
  </si>
  <si>
    <t>Total loans, net of deferred loan fees and costs</t>
  </si>
  <si>
    <t>SBL Non-Real Estate [Member]</t>
  </si>
  <si>
    <t>[1]</t>
  </si>
  <si>
    <t>SBL Commercial Mortgage [Member]</t>
  </si>
  <si>
    <t>SBL Construction [Member]</t>
  </si>
  <si>
    <t>Small Business Loans [Member]</t>
  </si>
  <si>
    <t>[2]</t>
  </si>
  <si>
    <t>Direct Lease Financing [Member]</t>
  </si>
  <si>
    <t>SBLOC/IBLOC [Member]</t>
  </si>
  <si>
    <t>[3]</t>
  </si>
  <si>
    <t>Other Specialty Lending [Member]</t>
  </si>
  <si>
    <t>Consumer - other [Member]</t>
  </si>
  <si>
    <t>[4]</t>
  </si>
  <si>
    <t>For information on targeted loan review thresholds see "Allowance for Loan Losses" in the 2018 Form 10-K Report in the loans footnote and in this Form 10-Q in the Management's Discussion and Analysis of Financial Condition and Results of Operations.</t>
  </si>
  <si>
    <t>The preceding table shows small business loans (SBL) and SBL held-for-sale at the dates indicated (in thousands). While the majority of  SBL are comprised of SBA loans, SBL also includes $16,953,000 of non-SBA loans as of September 30, 2019 and none at December 31, 2018.</t>
  </si>
  <si>
    <t>Securities Backed Lines of Credit (SBLOC) are collateralized by marketable securities, while Insurance Backed Lines of Credit (IBLOC) are collateralized by the cash surrender value of insurance policies.</t>
  </si>
  <si>
    <t>Included in the table above under Other consumer loans are demand deposit overdrafts reclassified as loan balances totaling $771,000 and $7.2 million at September 30, 2019 and December 31, 2018, respectively.  Estimated overdraft charge-offs and recoveries are reflected in the allowance for loan and lease losses.</t>
  </si>
  <si>
    <t>Loans (Schedule Of Small Business Administation Loans and Held For Sale) (Details) - USD ($) $ in Thousands</t>
  </si>
  <si>
    <t>SBL loans, including deferred fees and costs of $6,135 and $7,478 for September 30, 2019 and December 31, 2018, respectively</t>
  </si>
  <si>
    <t>SBL loans included in held-for-sale</t>
  </si>
  <si>
    <t>Total small business loans</t>
  </si>
  <si>
    <t>Non-SBA loans</t>
  </si>
  <si>
    <t>SBL deferred fees and costs</t>
  </si>
  <si>
    <t>Loans (Impaired Loans) (Details) - USD ($) $ in Thousands</t>
  </si>
  <si>
    <t>With an allowance recorded [Abstract]</t>
  </si>
  <si>
    <t>Related allowance</t>
  </si>
  <si>
    <t>Total allowance recorded [Abstract]</t>
  </si>
  <si>
    <t>Recorded investment</t>
  </si>
  <si>
    <t>Unpaid principal balance</t>
  </si>
  <si>
    <t>Average recorded investment</t>
  </si>
  <si>
    <t>Interest income recognized</t>
  </si>
  <si>
    <t>Without an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 and still accruing</t>
  </si>
  <si>
    <t>Total non-performing loans</t>
  </si>
  <si>
    <t>Total non-performing assets</t>
  </si>
  <si>
    <t>Nonperforming Loans [Member]</t>
  </si>
  <si>
    <t>Non-accrual Loans [Member]</t>
  </si>
  <si>
    <t>SBL Non-Real Estate [Member] | Non-accrual Loans [Member]</t>
  </si>
  <si>
    <t>SBL Commercial Mortgage [Member] | Non-accrual Loans [Member]</t>
  </si>
  <si>
    <t>SBL Construction [Member] | Non-accrual Loans [Member]</t>
  </si>
  <si>
    <t>Consumer [Member] | Non-accrual Loans [Member]</t>
  </si>
  <si>
    <t>Loans (Loans Modified And Considered Troubled Debt Restructurings) (Details) $ in Thousands</t>
  </si>
  <si>
    <t>Financing Receivable, Modifications [Line Items]</t>
  </si>
  <si>
    <t>Number | loan</t>
  </si>
  <si>
    <t>Pre-modification recorded investment</t>
  </si>
  <si>
    <t>Post-modification recorded investment</t>
  </si>
  <si>
    <t>Consumer [Member]</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Pre-modification recorded investment | $</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Other Consumer Loans [Member]</t>
  </si>
  <si>
    <t>Unallocated [Member]</t>
  </si>
  <si>
    <t>Loans (Delinquent Loans By Loan Category) (Details) - USD ($) $ in Thousands</t>
  </si>
  <si>
    <t>Financing Receivable, Recorded Investment, Past Due [Line Items]</t>
  </si>
  <si>
    <t>Non-accrual</t>
  </si>
  <si>
    <t>Total past due</t>
  </si>
  <si>
    <t>Current</t>
  </si>
  <si>
    <t>30 - 59 Days Past Due [Member]</t>
  </si>
  <si>
    <t>60 - 89 Days Past Due [Member]</t>
  </si>
  <si>
    <t>90 Days Or Greater [Member]</t>
  </si>
  <si>
    <t>SBL Non-Real Estate [Member] | 30 - 59 Days Past Due [Member]</t>
  </si>
  <si>
    <t>SBL Non-Real Estate [Member] | 60 - 89 Days Past Due [Member]</t>
  </si>
  <si>
    <t>SBL Construction [Member] | 60 - 89 Days Past Due [Member]</t>
  </si>
  <si>
    <t>Direct Lease Financing [Member] | 30 - 59 Days Past Due [Member]</t>
  </si>
  <si>
    <t>Direct Lease Financing [Member] | 60 - 89 Days Past Due [Member]</t>
  </si>
  <si>
    <t>Direct Lease Financing [Member] | 90 Days Or Greater [Member]</t>
  </si>
  <si>
    <t>SBLOC/IBLOC [Member] | 30 - 59 Days Past Due [Member]</t>
  </si>
  <si>
    <t>Other Specialty Lending [Member] | 30 - 59 Days Past Due [Member]</t>
  </si>
  <si>
    <t>Unamortized Loan Fees And Costs [Member]</t>
  </si>
  <si>
    <t>Loans (Loans By Categories) (Details) - USD ($) $ in Thousands</t>
  </si>
  <si>
    <t>Loans by categories [Abstract]</t>
  </si>
  <si>
    <t>Total loans</t>
  </si>
  <si>
    <t>Pass [Member]</t>
  </si>
  <si>
    <t>Pass [Member] | SBL Non-Real Estate [Member]</t>
  </si>
  <si>
    <t>Pass [Member] | SBL Commercial Mortgage [Member]</t>
  </si>
  <si>
    <t>Pass [Member] | SBL Construction [Member]</t>
  </si>
  <si>
    <t>Pass [Member] | Direct Lease Financing [Member]</t>
  </si>
  <si>
    <t>Pass [Member] | SBLOC/IBLOC [Member]</t>
  </si>
  <si>
    <t>Pass [Member] | Other Specialty Lending [Member]</t>
  </si>
  <si>
    <t>Pass [Member] | Consumer [Member]</t>
  </si>
  <si>
    <t>Special Mention [Member]</t>
  </si>
  <si>
    <t>Special Mention [Member] | SBL Non-Real Estate [Member]</t>
  </si>
  <si>
    <t>Special Mention [Member] | SBL Commercial Mortgage [Member]</t>
  </si>
  <si>
    <t>Special Mention [Member] | Direct Lease Financing [Member]</t>
  </si>
  <si>
    <t>Substandard [Member]</t>
  </si>
  <si>
    <t>Substandard [Member] | SBL Non-Real Estate [Member]</t>
  </si>
  <si>
    <t>Substandard [Member] | SBL Commercial Mortgage [Member]</t>
  </si>
  <si>
    <t>Substandard [Member] | SBL Construction [Member]</t>
  </si>
  <si>
    <t>Substandard [Member] | Direct Lease Financing [Member]</t>
  </si>
  <si>
    <t>Substandard [Member] | Consumer [Member]</t>
  </si>
  <si>
    <t>Unrated subject to review [Member]</t>
  </si>
  <si>
    <t>Unrated subject to review [Member] | SBL Non-Real Estate [Member]</t>
  </si>
  <si>
    <t>Unrated subject to review [Member] | SBL Commercial Mortgage [Member]</t>
  </si>
  <si>
    <t>Unrated subject to review [Member] | SBL Construction [Member]</t>
  </si>
  <si>
    <t>Unrated subject to review [Member] | Direct Lease Financing [Member]</t>
  </si>
  <si>
    <t>Unrated Not Subject To Review [Member]</t>
  </si>
  <si>
    <t>Unrated Not Subject To Review [Member] | SBL Non-Real Estate [Member]</t>
  </si>
  <si>
    <t>Unrated Not Subject To Review [Member] | SBL Commercial Mortgage [Member]</t>
  </si>
  <si>
    <t>Unrated Not Subject To Review [Member] | SBL Construction [Member]</t>
  </si>
  <si>
    <t>Unrated Not Subject To Review [Member] | Direct Lease Financing [Member]</t>
  </si>
  <si>
    <t>Unrated Not Subject To Review [Member] | SBLOC/IBLOC [Member]</t>
  </si>
  <si>
    <t>Unrated Not Subject To Review [Member] | Other Specialty Lending [Member]</t>
  </si>
  <si>
    <t>Unrated Not Subject To Review [Member] | Consumer [Member]</t>
  </si>
  <si>
    <t>Unrated Not Subject To Review [Member] | Unamortized Loan Fees And Costs [Member]</t>
  </si>
  <si>
    <t>Transactions With Affiliates (Details) - USD ($) $ in Thousands</t>
  </si>
  <si>
    <t>Related Party Transaction [Line Items]</t>
  </si>
  <si>
    <t>Affiliated Entity [Member]</t>
  </si>
  <si>
    <t>Directors, Executive Officers, Principal Stockholders and Affiliates [Member] | Loans, Net Of Deferred Loan Fees And Costs [Member]</t>
  </si>
  <si>
    <t>Due from related parties</t>
  </si>
  <si>
    <t>J.V.B. Financial Group, LLC [Member]</t>
  </si>
  <si>
    <t>Repurchase agreements outstanding</t>
  </si>
  <si>
    <t>J.V.B. Financial Group, LLC [Member] | SBA Loan [Member]</t>
  </si>
  <si>
    <t>Payments to acquire available-for-sale securities, debt</t>
  </si>
  <si>
    <t>Duane Morris LLP [Member]</t>
  </si>
  <si>
    <t>Fair Value Measurements (Narrative) (Details) $ in Thousands</t>
  </si>
  <si>
    <t>Dec. 31, 2014USD ($)loan</t>
  </si>
  <si>
    <t>Transfers from level two to level three</t>
  </si>
  <si>
    <t>Impaired loans</t>
  </si>
  <si>
    <t>Specific reserves and other write downs on impaired loans</t>
  </si>
  <si>
    <t>Troubled debt restructured loans balance</t>
  </si>
  <si>
    <t>Troubled debt restructured loans, specific reserve</t>
  </si>
  <si>
    <t>Estimated selling costs</t>
  </si>
  <si>
    <t>7.00%</t>
  </si>
  <si>
    <t>10.00%</t>
  </si>
  <si>
    <t>Walnut Street [Member]</t>
  </si>
  <si>
    <t>Loans, face value</t>
  </si>
  <si>
    <t>Price paid for a portion of the commercial loan portfolio</t>
  </si>
  <si>
    <t>Notes payable</t>
  </si>
  <si>
    <t>Number of notes | loan</t>
  </si>
  <si>
    <t>Senior Notes [Member] | Walnut Street [Member]</t>
  </si>
  <si>
    <t>Senior notes</t>
  </si>
  <si>
    <t>Debt Instrument, Interest Rate, Stated Percentage</t>
  </si>
  <si>
    <t>1.50%</t>
  </si>
  <si>
    <t>Subordinated Note [Member] | Walnut Street [Member]</t>
  </si>
  <si>
    <t>Junior Subordinated Notes</t>
  </si>
  <si>
    <t>The method of valuation approach for the impaired loans was the market value approach based upon appraisals of the underlying collateral by external appraisers, reduced by 7% to 10% for estimated selling costs. Intangible assets are valued based upon internal analyses.</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Quoted Prices In Active Markets For Identical Assets (Level 1) [Member]</t>
  </si>
  <si>
    <t>Significant Other Observable Inputs (Level 2) [Member]</t>
  </si>
  <si>
    <t>Interest rate swaps, asset</t>
  </si>
  <si>
    <t>Interest rate swaps, liability</t>
  </si>
  <si>
    <t>Significant Unobservable Inputs (Level 3) [Member]</t>
  </si>
  <si>
    <t>Commercial loans held-for-sale</t>
  </si>
  <si>
    <t>Investment in unconsolidated entity</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Impaired loans - collateral dependent</t>
  </si>
  <si>
    <t>U.S. Government agency securities</t>
  </si>
  <si>
    <t>Asset-backed securities</t>
  </si>
  <si>
    <t>Obligations of states and political subdivisions</t>
  </si>
  <si>
    <t>Residential mortgage-backed securities</t>
  </si>
  <si>
    <t>Collaterized mortgage obligation securities</t>
  </si>
  <si>
    <t>Commercial mortgage-backed securities</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Company's Level 3 Assets) (Details) - USD ($) $ in Thousands</t>
  </si>
  <si>
    <t>Assets Held-For-Sale [Member]</t>
  </si>
  <si>
    <t>Company's Level 3 assets [Roll Forward]</t>
  </si>
  <si>
    <t>Included in earnings</t>
  </si>
  <si>
    <t>Purchases, issuances, sales and settlements</t>
  </si>
  <si>
    <t>Issuances</t>
  </si>
  <si>
    <t>Sales</t>
  </si>
  <si>
    <t>Settlements</t>
  </si>
  <si>
    <t>Total gains or (losses) year to date included in earnings attributable to the change in unrealized gains or losses relating to assets still held at the reporting date as shown above</t>
  </si>
  <si>
    <t>Available For Sale Securities [Member]</t>
  </si>
  <si>
    <t>Transfers into level 3</t>
  </si>
  <si>
    <t>Transfers out of level 3</t>
  </si>
  <si>
    <t>Included in other comprehensive income (loss)</t>
  </si>
  <si>
    <t>Purchases</t>
  </si>
  <si>
    <t>Commercial Loans Held-For-Sale [Member]</t>
  </si>
  <si>
    <t>Investment In Unconsolidated Entity [Member]</t>
  </si>
  <si>
    <t>Fair Value Measurements (Fair Value Inputs, Assets, Quantitative Information) (Details) $ in Thousands</t>
  </si>
  <si>
    <t>Sep. 30, 2019USD ($)item</t>
  </si>
  <si>
    <t>Dec. 31, 2018USD ($)item</t>
  </si>
  <si>
    <t>Investment securities, held-to-maturity | $</t>
  </si>
  <si>
    <t>Weighted Average [Member] | Measurement Input, Default Rate [Member]</t>
  </si>
  <si>
    <t>Investment in unconsolidated entity, measurement input</t>
  </si>
  <si>
    <t>Weighted Average [Member] | Measurement Input, Discount Rate [Member]</t>
  </si>
  <si>
    <t>Investment securities available-for-sale, measurement input</t>
  </si>
  <si>
    <t>Investment securities held-to-maturity, measurement input</t>
  </si>
  <si>
    <t>Available For Sale Securities [Member] | Minimum [Member] | Measurement Input, Discount Rate [Member]</t>
  </si>
  <si>
    <t>Available For Sale Securities [Member] | Maximum [Member] | Measurement Input, Discount Rate [Member]</t>
  </si>
  <si>
    <t>Loans, Net Of Deferred Loan Fees And Costs [Member] | Minimum [Member] | Measurement Input, Discount Rate [Member]</t>
  </si>
  <si>
    <t>Loans, net of deferred loan fees and costs, measurement input</t>
  </si>
  <si>
    <t>Loans, Net Of Deferred Loan Fees And Costs [Member] | Maximum [Member] | Measurement Input, Discount Rate [Member]</t>
  </si>
  <si>
    <t>Commercial - SBA [Member] | Minimum [Member] | Measurement Input, Offered Price [Member]</t>
  </si>
  <si>
    <t>Commercial loans held for sale, measurement input</t>
  </si>
  <si>
    <t>Commercial - SBA [Member] | Maximum [Member] | Measurement Input, Offered Price [Member]</t>
  </si>
  <si>
    <t>Commercial - Fixed [Member] | Minimum [Member] | Measurement Input, Discount Rate [Member]</t>
  </si>
  <si>
    <t>Commercial - Fixed [Member] | Maximum [Member] | Measurement Input, Discount Rate [Member]</t>
  </si>
  <si>
    <t>Commercial - Floating [Member] | Minimum [Member] | Measurement Input, Discount Rate [Member]</t>
  </si>
  <si>
    <t>Commercial - Floating [Member] | Maximum [Member] | Measurement Input, Discount Rate [Member]</t>
  </si>
  <si>
    <t>Assets Held-For-Sale [Member] | Minimum [Member] | Measurement Input, Discount Rate [Member]</t>
  </si>
  <si>
    <t>Assets held for sale, measurement input</t>
  </si>
  <si>
    <t>Assets Held-For-Sale [Member] | Maximum [Member] | Measurement Input, Discount Rate [Member]</t>
  </si>
  <si>
    <t>Subordinated Debentures [Member] | Weighted Average [Member] | Measurement Input, Discount Rate [Member]</t>
  </si>
  <si>
    <t>Subordinated debentures, measurement input</t>
  </si>
  <si>
    <t>Investment securities available-for-sale | $</t>
  </si>
  <si>
    <t>Federal Home Loan Bank And Atlantic Central Bankers Bank stock | $</t>
  </si>
  <si>
    <t>Loans, net of deferred loan fees and costs | $</t>
  </si>
  <si>
    <t>Commercial loans held for sale | $</t>
  </si>
  <si>
    <t>Investment in unconsolidated entity | $</t>
  </si>
  <si>
    <t>Assets held for sale | $</t>
  </si>
  <si>
    <t>Significant Unobservable Inputs (Level 3) [Member] | Commercial - SBA [Member]</t>
  </si>
  <si>
    <t>Significant Unobservable Inputs (Level 3) [Member] | Commercial - Fixed [Member]</t>
  </si>
  <si>
    <t>Significant Unobservable Inputs (Level 3) [Member] | Commercial - Floating [Member]</t>
  </si>
  <si>
    <t>Significant Unobservable Inputs (Level 3) [Member] | Subordinated Debentures [Member]</t>
  </si>
  <si>
    <t>Subordinated debentures | $</t>
  </si>
  <si>
    <t>Derivatives (Narrative) (Details) $ in Thousands</t>
  </si>
  <si>
    <t>Sep. 30, 2019USD ($)agreement</t>
  </si>
  <si>
    <t>Derivative [Line Items]</t>
  </si>
  <si>
    <t>Notional Amount</t>
  </si>
  <si>
    <t>Payable under agreements</t>
  </si>
  <si>
    <t>Cash collateral</t>
  </si>
  <si>
    <t>Interest Rate Swap [Member]</t>
  </si>
  <si>
    <t>Number of interest rate swap agreements | agreement</t>
  </si>
  <si>
    <t>Fair value adjustment on derivatives</t>
  </si>
  <si>
    <t>Derivatives (Derivatives) (Details) $ in Thousands</t>
  </si>
  <si>
    <t>Notional amount</t>
  </si>
  <si>
    <t>Interest Rate Swaps, Maturing August 4, 2021 [Member]</t>
  </si>
  <si>
    <t>Maturity date</t>
  </si>
  <si>
    <t>Aug. 4,
		2021</t>
  </si>
  <si>
    <t>Interest rate paid (in hundredths)</t>
  </si>
  <si>
    <t>1.12%</t>
  </si>
  <si>
    <t>Interest rate received (in hundredths)</t>
  </si>
  <si>
    <t>2.29%</t>
  </si>
  <si>
    <t>Interest Rate Swaps, Maturing August 17, 2025 [Member]</t>
  </si>
  <si>
    <t>Aug. 17,
		2025</t>
  </si>
  <si>
    <t>2.27%</t>
  </si>
  <si>
    <t>2.12%</t>
  </si>
  <si>
    <t>Interest Rate Swaps, Maturing December 23, 2025 [Member]</t>
  </si>
  <si>
    <t>Dec. 23,
		2025</t>
  </si>
  <si>
    <t>2.16%</t>
  </si>
  <si>
    <t>Interest Rate Swaps, Maturing December 24, 2025 [Member]</t>
  </si>
  <si>
    <t>Dec. 24,
		2025</t>
  </si>
  <si>
    <t>2.17%</t>
  </si>
  <si>
    <t>2.13%</t>
  </si>
  <si>
    <t>Interest Rate Swaps, Maturing January 28, 2026 [Member]</t>
  </si>
  <si>
    <t>Jan. 28,
		2026</t>
  </si>
  <si>
    <t>1.87%</t>
  </si>
  <si>
    <t>2.26%</t>
  </si>
  <si>
    <t>Interest Rate Swaps, Maturing July 20, 2026 [Member]</t>
  </si>
  <si>
    <t>Jul. 20,
		2026</t>
  </si>
  <si>
    <t>1.44%</t>
  </si>
  <si>
    <t>2.28%</t>
  </si>
  <si>
    <t>Interest Rate Swaps, Maturing December 12, 2026 [Member]</t>
  </si>
  <si>
    <t>Dec. 12,
		2026</t>
  </si>
  <si>
    <t>Other Identifiable Intangible Assets (Details) - USD ($)</t>
  </si>
  <si>
    <t>Nov. 29, 2012</t>
  </si>
  <si>
    <t>May 31, 2016</t>
  </si>
  <si>
    <t>Dec. 31, 2007</t>
  </si>
  <si>
    <t>Finite-Lived Intangible Assets [Line Items]</t>
  </si>
  <si>
    <t>Customer List [Member]</t>
  </si>
  <si>
    <t>Acquisition purchase price</t>
  </si>
  <si>
    <t>Intangible asset amortization period</t>
  </si>
  <si>
    <t>10 years</t>
  </si>
  <si>
    <t>Amortization of intangible assets over five years</t>
  </si>
  <si>
    <t>Gross intangible carrying amount</t>
  </si>
  <si>
    <t>Accumulated amortization</t>
  </si>
  <si>
    <t>Customer List [Member] | Stored Value Solutions Division Of Marshall Bank First [Member]</t>
  </si>
  <si>
    <t>12 years</t>
  </si>
  <si>
    <t>Amortization of intangible assets per year</t>
  </si>
  <si>
    <t>Amortization of intangible assets over remainder of amortization period</t>
  </si>
  <si>
    <t>Software [Member]</t>
  </si>
  <si>
    <t>Acquisition date</t>
  </si>
  <si>
    <t>Nov. 29,
		2012</t>
  </si>
  <si>
    <t>8 years</t>
  </si>
  <si>
    <t>Recent Accounting Pronouncements (Narrative) (Details) $ in Millions</t>
  </si>
  <si>
    <t>Jan. 01, 2019USD ($)</t>
  </si>
  <si>
    <t>New Accounting Pronouncements or Change in Accounting Principle [Line Items]</t>
  </si>
  <si>
    <t>Operating Lease, Right-of-Use Asset</t>
  </si>
  <si>
    <t>Restatement Adjustments [Member]</t>
  </si>
  <si>
    <t>Accrued Rent</t>
  </si>
  <si>
    <t>Operating Lease, Liability</t>
  </si>
  <si>
    <t>Recent Accounting Pronouncements (Summary of Direct Lease Financing) (Details) $ in Thousands</t>
  </si>
  <si>
    <t>Remaining 2019</t>
  </si>
  <si>
    <t>2020</t>
  </si>
  <si>
    <t>2021</t>
  </si>
  <si>
    <t>2022</t>
  </si>
  <si>
    <t>2023</t>
  </si>
  <si>
    <t>2024 and thereafter</t>
  </si>
  <si>
    <t>Total undiscounted cash flows</t>
  </si>
  <si>
    <t>Residual value</t>
  </si>
  <si>
    <t>Difference between undiscounted cash flows and discounted cash flows</t>
  </si>
  <si>
    <t>Present value of lease payments recorded as lease receivables</t>
  </si>
  <si>
    <t>Direct financing lease, unguaranteed residual asset</t>
  </si>
  <si>
    <t>Of the $125,938,000, $27,665,000 is not guaranteed by the lessee.</t>
  </si>
  <si>
    <t>Regulatory Matters (Narrative) (Details)</t>
  </si>
  <si>
    <t>Percentage of net profits from preceding period for which dividend is paid to surplus fund (in hundredths)</t>
  </si>
  <si>
    <t>50.00%</t>
  </si>
  <si>
    <t>Percentage of capital stock (in hundredths)</t>
  </si>
  <si>
    <t>Percentage of net profits from preceding period for which dividend is paid to surplus fund thereafter (in hundredths)</t>
  </si>
  <si>
    <t>25.00%</t>
  </si>
  <si>
    <t>Percentage of capital stock thereafter (in hundredths)</t>
  </si>
  <si>
    <t>100.00%</t>
  </si>
  <si>
    <t>Legal (Narrative) (Details) - USD ($) $ in Thousands</t>
  </si>
  <si>
    <t>Feb. 07, 2019</t>
  </si>
  <si>
    <t>Jul. 16, 2018</t>
  </si>
  <si>
    <t>Loss Contingencies [Line Items]</t>
  </si>
  <si>
    <t>Seabreeze Development [Member]</t>
  </si>
  <si>
    <t>Investment by plaintiff, allegedly defrauded</t>
  </si>
  <si>
    <t>Segment Financials (Narrative) (Details)</t>
  </si>
  <si>
    <t>Sep. 30, 2019segment</t>
  </si>
  <si>
    <t>Number of Operating Segments</t>
  </si>
  <si>
    <t>Segment Financials (Schedule Of Segment Reporting Information, By Segment) (Details) - USD ($) $ in Thousands</t>
  </si>
  <si>
    <t>Segment Reporting Information [Line Items]</t>
  </si>
  <si>
    <t>Income taxes</t>
  </si>
  <si>
    <t>Income from discontinued operations</t>
  </si>
  <si>
    <t>Specialty Finance [Member]</t>
  </si>
  <si>
    <t>Payments [Member]</t>
  </si>
  <si>
    <t>Interest allocation</t>
  </si>
  <si>
    <t>Corporate [Member]</t>
  </si>
  <si>
    <t>Discontinued Operations (Narrative) (Details) - USD ($) $ in Thousands</t>
  </si>
  <si>
    <t>Sep. 30, 2014</t>
  </si>
  <si>
    <t>Fair value adjustments</t>
  </si>
  <si>
    <t>Disposal Group, Including Discontinued Operation, Loan Portfolio, Book Value</t>
  </si>
  <si>
    <t>Assets held for sale, included in discontinued operations and transferred to level 3</t>
  </si>
  <si>
    <t>Discontinued Operations (Financial Results Of The Commercial Lending Business Included In Net Income (Loss) From Discontinued Operations) (Details) - USD ($) $ in Thousands</t>
  </si>
  <si>
    <t>Income (loss) before taxes</t>
  </si>
  <si>
    <t>Net income (loss)</t>
  </si>
  <si>
    <t>Other real estate own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56910521</v>
      </c>
    </row>
    <row r="12" spans="1:3">
      <c r="A12" s="4" t="s">
        <v>19</v>
      </c>
      <c r="B12" s="4" t="s">
        <v>16</v>
      </c>
    </row>
    <row r="13" spans="1:3">
      <c r="A13" s="4" t="s">
        <v>20</v>
      </c>
      <c r="B13" s="4" t="s">
        <v>21</v>
      </c>
    </row>
    <row r="14" spans="1:3">
      <c r="A14" s="4" t="s">
        <v>22</v>
      </c>
      <c r="B14" s="4" t="s">
        <v>23</v>
      </c>
    </row>
    <row r="15" spans="1:3">
      <c r="A15" s="4" t="s">
        <v>24</v>
      </c>
      <c r="B15" s="4" t="s">
        <v>25</v>
      </c>
    </row>
    <row r="16" spans="1:3">
      <c r="A16" s="4" t="s">
        <v>26</v>
      </c>
      <c r="B16" s="4" t="s">
        <v>16</v>
      </c>
    </row>
    <row r="17" spans="1:3">
      <c r="A17" s="4" t="s">
        <v>27</v>
      </c>
      <c r="B17" s="4" t="s">
        <v>28</v>
      </c>
    </row>
    <row r="18" spans="1:3">
      <c r="A18" s="4" t="s">
        <v>29</v>
      </c>
      <c r="B18" s="4" t="s">
        <v>30</v>
      </c>
    </row>
    <row r="19" spans="1:3">
      <c r="A19" s="4" t="s">
        <v>31</v>
      </c>
      <c r="B19" s="4" t="s">
        <v>32</v>
      </c>
    </row>
    <row r="20" spans="1:3">
      <c r="A20" s="4" t="s">
        <v>33</v>
      </c>
      <c r="B20" s="4" t="s">
        <v>16</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7</v>
      </c>
    </row>
    <row r="28" spans="1:3">
      <c r="A28" s="4" t="s">
        <v>47</v>
      </c>
      <c r="B28" s="4" t="s">
        <v>48</v>
      </c>
    </row>
    <row r="29" spans="1:3">
      <c r="A29" s="4" t="s">
        <v>4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068</v>
      </c>
      <c r="C3" s="6" t="n">
        <v>2440</v>
      </c>
    </row>
    <row r="4" spans="1:3">
      <c r="A4" s="4" t="s">
        <v>60</v>
      </c>
      <c r="B4" s="5" t="n">
        <v>932440</v>
      </c>
      <c r="C4" s="5" t="n">
        <v>551862</v>
      </c>
    </row>
    <row r="5" spans="1:3">
      <c r="A5" s="4" t="s">
        <v>61</v>
      </c>
      <c r="B5" s="5" t="n">
        <v>956508</v>
      </c>
      <c r="C5" s="5" t="n">
        <v>554302</v>
      </c>
    </row>
    <row r="6" spans="1:3">
      <c r="A6" s="4" t="s">
        <v>62</v>
      </c>
      <c r="B6" s="5" t="n">
        <v>1382437</v>
      </c>
      <c r="C6" s="5" t="n">
        <v>1236324</v>
      </c>
    </row>
    <row r="7" spans="1:3">
      <c r="A7" s="4" t="s">
        <v>63</v>
      </c>
      <c r="B7" s="5" t="n">
        <v>84399</v>
      </c>
      <c r="C7" s="5" t="n">
        <v>84432</v>
      </c>
    </row>
    <row r="8" spans="1:3">
      <c r="A8" s="4" t="s">
        <v>64</v>
      </c>
      <c r="B8" s="5" t="n">
        <v>489240</v>
      </c>
      <c r="C8" s="5" t="n">
        <v>688471</v>
      </c>
    </row>
    <row r="9" spans="1:3">
      <c r="A9" s="4" t="s">
        <v>65</v>
      </c>
      <c r="B9" s="5" t="n">
        <v>1683377</v>
      </c>
      <c r="C9" s="5" t="n">
        <v>1501976</v>
      </c>
    </row>
    <row r="10" spans="1:3">
      <c r="A10" s="4" t="s">
        <v>66</v>
      </c>
      <c r="B10" s="5" t="n">
        <v>-10360</v>
      </c>
      <c r="C10" s="5" t="n">
        <v>-8653</v>
      </c>
    </row>
    <row r="11" spans="1:3">
      <c r="A11" s="4" t="s">
        <v>67</v>
      </c>
      <c r="B11" s="5" t="n">
        <v>1673017</v>
      </c>
      <c r="C11" s="5" t="n">
        <v>1493323</v>
      </c>
    </row>
    <row r="12" spans="1:3">
      <c r="A12" s="4" t="s">
        <v>68</v>
      </c>
      <c r="B12" s="5" t="n">
        <v>4342</v>
      </c>
      <c r="C12" s="5" t="n">
        <v>1113</v>
      </c>
    </row>
    <row r="13" spans="1:3">
      <c r="A13" s="4" t="s">
        <v>69</v>
      </c>
      <c r="B13" s="5" t="n">
        <v>17857</v>
      </c>
      <c r="C13" s="5" t="n">
        <v>18895</v>
      </c>
    </row>
    <row r="14" spans="1:3">
      <c r="A14" s="4" t="s">
        <v>70</v>
      </c>
      <c r="B14" s="5" t="n">
        <v>13898</v>
      </c>
      <c r="C14" s="5" t="n">
        <v>12753</v>
      </c>
    </row>
    <row r="15" spans="1:3">
      <c r="A15" s="4" t="s">
        <v>71</v>
      </c>
      <c r="B15" s="5" t="n">
        <v>2698</v>
      </c>
      <c r="C15" s="5" t="n">
        <v>3846</v>
      </c>
    </row>
    <row r="16" spans="1:3">
      <c r="A16" s="4" t="s">
        <v>72</v>
      </c>
      <c r="B16" s="5" t="n">
        <v>13006</v>
      </c>
      <c r="C16" s="5" t="n">
        <v>21622</v>
      </c>
    </row>
    <row r="17" spans="1:3">
      <c r="A17" s="4" t="s">
        <v>73</v>
      </c>
      <c r="B17" s="5" t="n">
        <v>49431</v>
      </c>
      <c r="C17" s="5" t="n">
        <v>59273</v>
      </c>
    </row>
    <row r="18" spans="1:3">
      <c r="A18" s="4" t="s">
        <v>74</v>
      </c>
      <c r="B18" s="5" t="n">
        <v>162098</v>
      </c>
      <c r="C18" s="5" t="n">
        <v>197831</v>
      </c>
    </row>
    <row r="19" spans="1:3">
      <c r="A19" s="4" t="s">
        <v>75</v>
      </c>
      <c r="B19" s="5" t="n">
        <v>94605</v>
      </c>
      <c r="C19" s="5" t="n">
        <v>65726</v>
      </c>
    </row>
    <row r="20" spans="1:3">
      <c r="A20" s="4" t="s">
        <v>76</v>
      </c>
      <c r="B20" s="5" t="n">
        <v>4943536</v>
      </c>
      <c r="C20" s="5" t="n">
        <v>4437911</v>
      </c>
    </row>
    <row r="21" spans="1:3">
      <c r="A21" s="3" t="s">
        <v>77</v>
      </c>
    </row>
    <row r="22" spans="1:3">
      <c r="A22" s="4" t="s">
        <v>78</v>
      </c>
      <c r="B22" s="5" t="n">
        <v>3844747</v>
      </c>
      <c r="C22" s="5" t="n">
        <v>3904638</v>
      </c>
    </row>
    <row r="23" spans="1:3">
      <c r="A23" s="4" t="s">
        <v>79</v>
      </c>
      <c r="B23" s="5" t="n">
        <v>25950</v>
      </c>
      <c r="C23" s="5" t="n">
        <v>31076</v>
      </c>
    </row>
    <row r="24" spans="1:3">
      <c r="A24" s="4" t="s">
        <v>80</v>
      </c>
      <c r="B24" s="5" t="n">
        <v>475000</v>
      </c>
    </row>
    <row r="25" spans="1:3">
      <c r="A25" s="4" t="s">
        <v>81</v>
      </c>
      <c r="B25" s="5" t="n">
        <v>4345697</v>
      </c>
      <c r="C25" s="5" t="n">
        <v>3935714</v>
      </c>
    </row>
    <row r="26" spans="1:3">
      <c r="A26" s="4" t="s">
        <v>82</v>
      </c>
      <c r="B26" s="5" t="n">
        <v>93</v>
      </c>
      <c r="C26" s="5" t="n">
        <v>93</v>
      </c>
    </row>
    <row r="27" spans="1:3">
      <c r="A27" s="4" t="s">
        <v>83</v>
      </c>
      <c r="B27" s="5" t="n">
        <v>13401</v>
      </c>
      <c r="C27" s="5" t="n">
        <v>13401</v>
      </c>
    </row>
    <row r="28" spans="1:3">
      <c r="A28" s="4" t="s">
        <v>84</v>
      </c>
      <c r="B28" s="5" t="n">
        <v>41166</v>
      </c>
      <c r="C28" s="5" t="n">
        <v>41674</v>
      </c>
    </row>
    <row r="29" spans="1:3">
      <c r="A29" s="4" t="s">
        <v>85</v>
      </c>
      <c r="B29" s="5" t="n">
        <v>59005</v>
      </c>
      <c r="C29" s="5" t="n">
        <v>40253</v>
      </c>
    </row>
    <row r="30" spans="1:3">
      <c r="A30" s="4" t="s">
        <v>86</v>
      </c>
      <c r="B30" s="5" t="n">
        <v>4459362</v>
      </c>
      <c r="C30" s="5" t="n">
        <v>4031135</v>
      </c>
    </row>
    <row r="31" spans="1:3">
      <c r="A31" s="3" t="s">
        <v>87</v>
      </c>
    </row>
    <row r="32" spans="1:3">
      <c r="A32" s="4" t="s">
        <v>88</v>
      </c>
      <c r="B32" s="5" t="n">
        <v>56911</v>
      </c>
      <c r="C32" s="5" t="n">
        <v>56446</v>
      </c>
    </row>
    <row r="33" spans="1:3">
      <c r="A33" s="4" t="s">
        <v>89</v>
      </c>
      <c r="B33" s="5" t="n">
        <v>-866</v>
      </c>
      <c r="C33" s="5" t="n">
        <v>-866</v>
      </c>
    </row>
    <row r="34" spans="1:3">
      <c r="A34" s="4" t="s">
        <v>90</v>
      </c>
      <c r="B34" s="5" t="n">
        <v>370113</v>
      </c>
      <c r="C34" s="5" t="n">
        <v>366181</v>
      </c>
    </row>
    <row r="35" spans="1:3">
      <c r="A35" s="4" t="s">
        <v>91</v>
      </c>
      <c r="B35" s="5" t="n">
        <v>48888</v>
      </c>
      <c r="C35" s="5" t="n">
        <v>-817</v>
      </c>
    </row>
    <row r="36" spans="1:3">
      <c r="A36" s="4" t="s">
        <v>92</v>
      </c>
      <c r="B36" s="5" t="n">
        <v>9128</v>
      </c>
      <c r="C36" s="5" t="n">
        <v>-14168</v>
      </c>
    </row>
    <row r="37" spans="1:3">
      <c r="A37" s="4" t="s">
        <v>93</v>
      </c>
      <c r="B37" s="5" t="n">
        <v>484174</v>
      </c>
      <c r="C37" s="5" t="n">
        <v>406776</v>
      </c>
    </row>
    <row r="38" spans="1:3">
      <c r="A38" s="4" t="s">
        <v>94</v>
      </c>
      <c r="B38" s="6" t="n">
        <v>4943536</v>
      </c>
      <c r="C38" s="6" t="n">
        <v>4437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5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60</v>
      </c>
    </row>
    <row r="4" spans="1:2">
      <c r="A4" s="4" t="s">
        <v>259</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4" t="s">
        <v>348</v>
      </c>
    </row>
    <row r="9" spans="1:2">
      <c r="A9" s="4" t="s">
        <v>349</v>
      </c>
      <c r="B9" s="4" t="s">
        <v>350</v>
      </c>
    </row>
    <row r="10" spans="1:2">
      <c r="A10" s="4" t="s">
        <v>351</v>
      </c>
    </row>
    <row r="11" spans="1:2">
      <c r="A11" s="3" t="s">
        <v>341</v>
      </c>
    </row>
    <row r="12" spans="1:2">
      <c r="A12" s="4" t="s">
        <v>347</v>
      </c>
      <c r="B12"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7</v>
      </c>
    </row>
    <row r="2" spans="1:3">
      <c r="A2" s="3" t="s">
        <v>96</v>
      </c>
    </row>
    <row r="3" spans="1:3">
      <c r="A3" s="4" t="s">
        <v>97</v>
      </c>
      <c r="B3" s="6" t="n">
        <v>83064</v>
      </c>
      <c r="C3" s="6" t="n">
        <v>83391</v>
      </c>
    </row>
    <row r="4" spans="1:3">
      <c r="A4" s="3" t="s">
        <v>87</v>
      </c>
    </row>
    <row r="5" spans="1:3">
      <c r="A5" s="4" t="s">
        <v>98</v>
      </c>
      <c r="B5" s="5" t="n">
        <v>75000000</v>
      </c>
      <c r="C5" s="5" t="n">
        <v>75000000</v>
      </c>
    </row>
    <row r="6" spans="1:3">
      <c r="A6" s="4" t="s">
        <v>99</v>
      </c>
      <c r="B6" s="6" t="n">
        <v>1</v>
      </c>
      <c r="C6" s="6" t="n">
        <v>1</v>
      </c>
    </row>
    <row r="7" spans="1:3">
      <c r="A7" s="4" t="s">
        <v>100</v>
      </c>
      <c r="B7" s="5" t="n">
        <v>56910521</v>
      </c>
      <c r="C7" s="5" t="n">
        <v>56446088</v>
      </c>
    </row>
    <row r="8" spans="1:3">
      <c r="A8" s="4" t="s">
        <v>101</v>
      </c>
      <c r="B8" s="5" t="n">
        <v>56910521</v>
      </c>
      <c r="C8" s="5" t="n">
        <v>56446088</v>
      </c>
    </row>
    <row r="9" spans="1:3">
      <c r="A9" s="4" t="s">
        <v>102</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275</v>
      </c>
    </row>
    <row r="4" spans="1:2">
      <c r="A4" s="4" t="s">
        <v>274</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81</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90</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3</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8"/>
  </cols>
  <sheetData>
    <row r="1" spans="1:2">
      <c r="A1" s="1" t="s">
        <v>364</v>
      </c>
      <c r="B1" s="2" t="s">
        <v>1</v>
      </c>
    </row>
    <row r="2" spans="1:2">
      <c r="B2" s="2" t="s">
        <v>365</v>
      </c>
    </row>
    <row r="3" spans="1:2">
      <c r="A3" s="3" t="s">
        <v>251</v>
      </c>
    </row>
    <row r="4" spans="1:2">
      <c r="A4" s="4" t="s">
        <v>366</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67</v>
      </c>
      <c r="B1" s="2" t="s">
        <v>1</v>
      </c>
    </row>
    <row r="2" spans="1:3">
      <c r="B2" s="2" t="s">
        <v>368</v>
      </c>
      <c r="C2" s="2" t="s">
        <v>369</v>
      </c>
    </row>
    <row r="3" spans="1:3">
      <c r="A3" s="3" t="s">
        <v>370</v>
      </c>
    </row>
    <row r="4" spans="1:3">
      <c r="A4" s="4" t="s">
        <v>371</v>
      </c>
      <c r="B4" s="5" t="n">
        <v>3</v>
      </c>
    </row>
    <row r="5" spans="1:3">
      <c r="A5" s="4" t="s">
        <v>372</v>
      </c>
      <c r="B5" s="9" t="n">
        <v>8.800000000000001</v>
      </c>
    </row>
    <row r="6" spans="1:3">
      <c r="A6" s="4" t="s">
        <v>373</v>
      </c>
      <c r="B6" s="4" t="s">
        <v>374</v>
      </c>
    </row>
    <row r="7" spans="1:3">
      <c r="A7" s="4" t="s">
        <v>375</v>
      </c>
      <c r="B7" s="9" t="n">
        <v>4.4</v>
      </c>
      <c r="C7" s="6" t="n">
        <v>3</v>
      </c>
    </row>
    <row r="8" spans="1:3">
      <c r="A8" s="4" t="s">
        <v>376</v>
      </c>
    </row>
    <row r="9" spans="1:3">
      <c r="A9" s="3" t="s">
        <v>370</v>
      </c>
    </row>
    <row r="10" spans="1:3">
      <c r="A10" s="4" t="s">
        <v>377</v>
      </c>
      <c r="B10" s="5" t="n">
        <v>65104</v>
      </c>
      <c r="C10" s="5" t="n">
        <v>0</v>
      </c>
    </row>
    <row r="11" spans="1:3">
      <c r="A11" s="4" t="s">
        <v>378</v>
      </c>
      <c r="B11" s="4" t="s">
        <v>379</v>
      </c>
    </row>
    <row r="12" spans="1:3">
      <c r="A12" s="4" t="s">
        <v>380</v>
      </c>
      <c r="B12" s="7" t="n">
        <v>3.84</v>
      </c>
    </row>
    <row r="13" spans="1:3">
      <c r="A13" s="4" t="s">
        <v>381</v>
      </c>
      <c r="C13" s="5" t="n">
        <v>23125</v>
      </c>
    </row>
    <row r="14" spans="1:3">
      <c r="A14" s="4" t="s">
        <v>382</v>
      </c>
      <c r="B14" s="9" t="n">
        <v>4.3</v>
      </c>
    </row>
    <row r="15" spans="1:3">
      <c r="A15" s="4" t="s">
        <v>383</v>
      </c>
    </row>
    <row r="16" spans="1:3">
      <c r="A16" s="3" t="s">
        <v>370</v>
      </c>
    </row>
    <row r="17" spans="1:3">
      <c r="A17" s="4" t="s">
        <v>382</v>
      </c>
      <c r="B17" s="9" t="n">
        <v>6.2</v>
      </c>
    </row>
    <row r="18" spans="1:3">
      <c r="A18" s="4" t="s">
        <v>377</v>
      </c>
      <c r="B18" s="5" t="n">
        <v>930831</v>
      </c>
      <c r="C18" s="5" t="n">
        <v>507792</v>
      </c>
    </row>
    <row r="19" spans="1:3">
      <c r="A19" s="4" t="s">
        <v>384</v>
      </c>
      <c r="B19" s="7" t="n">
        <v>8.57</v>
      </c>
      <c r="C19" s="7" t="n">
        <v>11.07</v>
      </c>
    </row>
    <row r="20" spans="1:3">
      <c r="A20" s="4" t="s">
        <v>385</v>
      </c>
    </row>
    <row r="21" spans="1:3">
      <c r="A21" s="3" t="s">
        <v>370</v>
      </c>
    </row>
    <row r="22" spans="1:3">
      <c r="A22" s="4" t="s">
        <v>378</v>
      </c>
      <c r="B22" s="4" t="s">
        <v>386</v>
      </c>
      <c r="C22" s="4" t="s">
        <v>387</v>
      </c>
    </row>
    <row r="23" spans="1:3">
      <c r="A23" s="4" t="s">
        <v>377</v>
      </c>
      <c r="B23" s="5" t="n">
        <v>863331</v>
      </c>
      <c r="C23" s="5" t="n">
        <v>440292</v>
      </c>
    </row>
    <row r="24" spans="1:3">
      <c r="A24" s="4" t="s">
        <v>388</v>
      </c>
    </row>
    <row r="25" spans="1:3">
      <c r="A25" s="3" t="s">
        <v>370</v>
      </c>
    </row>
    <row r="26" spans="1:3">
      <c r="A26" s="4" t="s">
        <v>378</v>
      </c>
      <c r="B26" s="4" t="s">
        <v>389</v>
      </c>
      <c r="C26" s="4" t="s">
        <v>389</v>
      </c>
    </row>
    <row r="27" spans="1:3">
      <c r="A27" s="4" t="s">
        <v>377</v>
      </c>
      <c r="B27" s="5" t="n">
        <v>67500</v>
      </c>
      <c r="C27" s="5" t="n">
        <v>67500</v>
      </c>
    </row>
    <row r="28" spans="1:3">
      <c r="A28" s="4" t="s">
        <v>390</v>
      </c>
    </row>
    <row r="29" spans="1:3">
      <c r="A29" s="3" t="s">
        <v>370</v>
      </c>
    </row>
    <row r="30" spans="1:3">
      <c r="A30" s="4" t="s">
        <v>377</v>
      </c>
      <c r="B30" s="5" t="n">
        <v>930831</v>
      </c>
    </row>
    <row r="31" spans="1:3">
      <c r="A31" s="4" t="s">
        <v>391</v>
      </c>
    </row>
    <row r="32" spans="1:3">
      <c r="A32" s="3" t="s">
        <v>370</v>
      </c>
    </row>
    <row r="33" spans="1:3">
      <c r="A33" s="4" t="s">
        <v>392</v>
      </c>
      <c r="B33" s="9" t="n">
        <v>3.8</v>
      </c>
      <c r="C33" s="9"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93</v>
      </c>
      <c r="B1" s="2" t="s">
        <v>1</v>
      </c>
      <c r="D1" s="2" t="s">
        <v>394</v>
      </c>
    </row>
    <row r="2" spans="1:4">
      <c r="B2" s="2" t="s">
        <v>2</v>
      </c>
      <c r="C2" s="2" t="s">
        <v>105</v>
      </c>
      <c r="D2" s="2" t="s">
        <v>57</v>
      </c>
    </row>
    <row r="3" spans="1:4">
      <c r="A3" s="3" t="s">
        <v>395</v>
      </c>
    </row>
    <row r="4" spans="1:4">
      <c r="A4" s="4" t="s">
        <v>377</v>
      </c>
      <c r="B4" s="5" t="n">
        <v>65104</v>
      </c>
      <c r="C4" s="5" t="n">
        <v>0</v>
      </c>
    </row>
    <row r="5" spans="1:4">
      <c r="A5" s="4" t="s">
        <v>396</v>
      </c>
      <c r="C5" s="5" t="n">
        <v>-23125</v>
      </c>
    </row>
    <row r="6" spans="1:4">
      <c r="A6" s="3" t="s">
        <v>397</v>
      </c>
    </row>
    <row r="7" spans="1:4">
      <c r="A7" s="4" t="s">
        <v>398</v>
      </c>
      <c r="B7" s="6" t="n">
        <v>4300000</v>
      </c>
    </row>
    <row r="8" spans="1:4">
      <c r="A8" s="4" t="s">
        <v>399</v>
      </c>
    </row>
    <row r="9" spans="1:4">
      <c r="A9" s="3" t="s">
        <v>395</v>
      </c>
    </row>
    <row r="10" spans="1:4">
      <c r="A10" s="4" t="s">
        <v>400</v>
      </c>
      <c r="B10" s="5" t="n">
        <v>1276500</v>
      </c>
    </row>
    <row r="11" spans="1:4">
      <c r="A11" s="4" t="s">
        <v>377</v>
      </c>
      <c r="B11" s="5" t="n">
        <v>65104</v>
      </c>
    </row>
    <row r="12" spans="1:4">
      <c r="A12" s="4" t="s">
        <v>401</v>
      </c>
      <c r="B12" s="5" t="n">
        <v>1341604</v>
      </c>
      <c r="D12" s="5" t="n">
        <v>1276500</v>
      </c>
    </row>
    <row r="13" spans="1:4">
      <c r="A13" s="4" t="s">
        <v>402</v>
      </c>
      <c r="B13" s="5" t="n">
        <v>1201500</v>
      </c>
    </row>
    <row r="14" spans="1:4">
      <c r="A14" s="3" t="s">
        <v>403</v>
      </c>
    </row>
    <row r="15" spans="1:4">
      <c r="A15" s="4" t="s">
        <v>404</v>
      </c>
      <c r="B15" s="7" t="n">
        <v>8.23</v>
      </c>
    </row>
    <row r="16" spans="1:4">
      <c r="A16" s="4" t="s">
        <v>405</v>
      </c>
      <c r="B16" s="8" t="n">
        <v>8.57</v>
      </c>
    </row>
    <row r="17" spans="1:4">
      <c r="A17" s="4" t="s">
        <v>406</v>
      </c>
      <c r="B17" s="8" t="n">
        <v>8.25</v>
      </c>
      <c r="D17" s="7" t="n">
        <v>8.23</v>
      </c>
    </row>
    <row r="18" spans="1:4">
      <c r="A18" s="4" t="s">
        <v>407</v>
      </c>
      <c r="B18" s="7" t="n">
        <v>8.32</v>
      </c>
    </row>
    <row r="19" spans="1:4">
      <c r="A19" s="3" t="s">
        <v>408</v>
      </c>
    </row>
    <row r="20" spans="1:4">
      <c r="A20" s="4" t="s">
        <v>409</v>
      </c>
      <c r="B20" s="4" t="s">
        <v>410</v>
      </c>
    </row>
    <row r="21" spans="1:4">
      <c r="A21" s="4" t="s">
        <v>411</v>
      </c>
      <c r="B21" s="4" t="s">
        <v>412</v>
      </c>
      <c r="D21" s="4" t="s">
        <v>413</v>
      </c>
    </row>
    <row r="22" spans="1:4">
      <c r="A22" s="4" t="s">
        <v>414</v>
      </c>
      <c r="B22" s="4" t="s">
        <v>387</v>
      </c>
    </row>
    <row r="23" spans="1:4">
      <c r="A23" s="3" t="s">
        <v>397</v>
      </c>
    </row>
    <row r="24" spans="1:4">
      <c r="A24" s="4" t="s">
        <v>415</v>
      </c>
      <c r="B24" s="6" t="n">
        <v>511200</v>
      </c>
    </row>
    <row r="25" spans="1:4">
      <c r="A25" s="4" t="s">
        <v>409</v>
      </c>
      <c r="B25" s="4" t="s">
        <v>416</v>
      </c>
    </row>
    <row r="26" spans="1:4">
      <c r="A26" s="4" t="s">
        <v>398</v>
      </c>
      <c r="B26" s="4" t="s">
        <v>416</v>
      </c>
    </row>
    <row r="27" spans="1:4">
      <c r="A27" s="4" t="s">
        <v>417</v>
      </c>
      <c r="B27" s="4" t="s">
        <v>416</v>
      </c>
    </row>
    <row r="28" spans="1:4">
      <c r="A28" s="4" t="s">
        <v>418</v>
      </c>
      <c r="B28" s="4" t="s">
        <v>416</v>
      </c>
    </row>
    <row r="29" spans="1:4">
      <c r="A29" s="4" t="s">
        <v>411</v>
      </c>
      <c r="B29" s="5" t="n">
        <v>2280348</v>
      </c>
      <c r="D29" s="6" t="n">
        <v>511200</v>
      </c>
    </row>
    <row r="30" spans="1:4">
      <c r="A30" s="4" t="s">
        <v>414</v>
      </c>
      <c r="B30" s="6" t="n">
        <v>19575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419</v>
      </c>
      <c r="B1" s="2" t="s">
        <v>1</v>
      </c>
      <c r="D1" s="2" t="s">
        <v>394</v>
      </c>
    </row>
    <row r="2" spans="1:4">
      <c r="B2" s="2" t="s">
        <v>2</v>
      </c>
      <c r="C2" s="2" t="s">
        <v>105</v>
      </c>
      <c r="D2" s="2" t="s">
        <v>57</v>
      </c>
    </row>
    <row r="3" spans="1:4">
      <c r="A3" s="3" t="s">
        <v>395</v>
      </c>
    </row>
    <row r="4" spans="1:4">
      <c r="A4" s="4" t="s">
        <v>400</v>
      </c>
      <c r="B4" s="5" t="n">
        <v>850937</v>
      </c>
    </row>
    <row r="5" spans="1:4">
      <c r="A5" s="4" t="s">
        <v>377</v>
      </c>
      <c r="B5" s="5" t="n">
        <v>930831</v>
      </c>
      <c r="C5" s="5" t="n">
        <v>507792</v>
      </c>
    </row>
    <row r="6" spans="1:4">
      <c r="A6" s="4" t="s">
        <v>420</v>
      </c>
      <c r="B6" s="5" t="n">
        <v>-464430</v>
      </c>
    </row>
    <row r="7" spans="1:4">
      <c r="A7" s="4" t="s">
        <v>421</v>
      </c>
      <c r="B7" s="5" t="n">
        <v>-29986</v>
      </c>
    </row>
    <row r="8" spans="1:4">
      <c r="A8" s="4" t="s">
        <v>401</v>
      </c>
      <c r="B8" s="5" t="n">
        <v>1287352</v>
      </c>
      <c r="D8" s="5" t="n">
        <v>850937</v>
      </c>
    </row>
    <row r="9" spans="1:4">
      <c r="A9" s="3" t="s">
        <v>422</v>
      </c>
    </row>
    <row r="10" spans="1:4">
      <c r="A10" s="4" t="s">
        <v>404</v>
      </c>
      <c r="B10" s="7" t="n">
        <v>8.84</v>
      </c>
    </row>
    <row r="11" spans="1:4">
      <c r="A11" s="4" t="s">
        <v>405</v>
      </c>
      <c r="B11" s="8" t="n">
        <v>8.57</v>
      </c>
      <c r="C11" s="7" t="n">
        <v>11.07</v>
      </c>
    </row>
    <row r="12" spans="1:4">
      <c r="A12" s="4" t="s">
        <v>423</v>
      </c>
      <c r="B12" s="8" t="n">
        <v>8.210000000000001</v>
      </c>
    </row>
    <row r="13" spans="1:4">
      <c r="A13" s="4" t="s">
        <v>424</v>
      </c>
      <c r="B13" s="8" t="n">
        <v>8.949999999999999</v>
      </c>
    </row>
    <row r="14" spans="1:4">
      <c r="A14" s="4" t="s">
        <v>406</v>
      </c>
      <c r="B14" s="7" t="n">
        <v>8.869999999999999</v>
      </c>
      <c r="D14" s="7" t="n">
        <v>8.84</v>
      </c>
    </row>
    <row r="15" spans="1:4">
      <c r="A15" s="3" t="s">
        <v>425</v>
      </c>
    </row>
    <row r="16" spans="1:4">
      <c r="A16" s="4" t="s">
        <v>426</v>
      </c>
      <c r="B16" s="4" t="s">
        <v>374</v>
      </c>
      <c r="D16" s="4" t="s">
        <v>427</v>
      </c>
    </row>
    <row r="17" spans="1:4">
      <c r="A17" s="4" t="s">
        <v>409</v>
      </c>
      <c r="B17" s="4" t="s">
        <v>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9</v>
      </c>
      <c r="B1" s="2" t="s">
        <v>1</v>
      </c>
    </row>
    <row r="2" spans="1:3">
      <c r="B2" s="2" t="s">
        <v>2</v>
      </c>
      <c r="C2" s="2" t="s">
        <v>105</v>
      </c>
    </row>
    <row r="3" spans="1:3">
      <c r="A3" s="3" t="s">
        <v>370</v>
      </c>
    </row>
    <row r="4" spans="1:3">
      <c r="A4" s="4" t="s">
        <v>430</v>
      </c>
      <c r="B4" s="4" t="s">
        <v>431</v>
      </c>
      <c r="C4" s="4" t="s">
        <v>416</v>
      </c>
    </row>
    <row r="5" spans="1:3">
      <c r="A5" s="4" t="s">
        <v>432</v>
      </c>
      <c r="C5" s="4" t="s">
        <v>416</v>
      </c>
    </row>
    <row r="6" spans="1:3">
      <c r="A6" s="4" t="s">
        <v>433</v>
      </c>
      <c r="B6" s="4" t="s">
        <v>434</v>
      </c>
      <c r="C6" s="4" t="s">
        <v>416</v>
      </c>
    </row>
    <row r="7" spans="1:3">
      <c r="A7" s="4" t="s">
        <v>435</v>
      </c>
    </row>
    <row r="8" spans="1:3">
      <c r="A8" s="3" t="s">
        <v>370</v>
      </c>
    </row>
    <row r="9" spans="1:3">
      <c r="A9" s="4" t="s">
        <v>436</v>
      </c>
      <c r="B9" s="4" t="s">
        <v>437</v>
      </c>
    </row>
    <row r="10" spans="1:3">
      <c r="A10" s="4" t="s">
        <v>438</v>
      </c>
    </row>
    <row r="11" spans="1:3">
      <c r="A11" s="3" t="s">
        <v>370</v>
      </c>
    </row>
    <row r="12" spans="1:3">
      <c r="A12" s="4" t="s">
        <v>436</v>
      </c>
      <c r="B12" s="4" t="s">
        <v>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4</v>
      </c>
      <c r="D1" s="2" t="s">
        <v>1</v>
      </c>
    </row>
    <row r="2" spans="1:5">
      <c r="B2" s="2" t="s">
        <v>2</v>
      </c>
      <c r="C2" s="2" t="s">
        <v>105</v>
      </c>
      <c r="D2" s="2" t="s">
        <v>2</v>
      </c>
      <c r="E2" s="2" t="s">
        <v>105</v>
      </c>
    </row>
    <row r="3" spans="1:5">
      <c r="A3" s="3" t="s">
        <v>440</v>
      </c>
    </row>
    <row r="4" spans="1:5">
      <c r="A4" s="4" t="s">
        <v>441</v>
      </c>
      <c r="B4" s="7" t="n">
        <v>6.75</v>
      </c>
      <c r="D4" s="7" t="n">
        <v>6.75</v>
      </c>
      <c r="E4" s="7" t="n">
        <v>6.75</v>
      </c>
    </row>
    <row r="5" spans="1:5">
      <c r="A5" s="4" t="s">
        <v>442</v>
      </c>
      <c r="B5" s="7" t="n">
        <v>8.57</v>
      </c>
      <c r="C5" s="7" t="n">
        <v>10.45</v>
      </c>
      <c r="D5" s="7" t="n">
        <v>8.57</v>
      </c>
      <c r="E5" s="7" t="n">
        <v>10.45</v>
      </c>
    </row>
    <row r="6" spans="1:5">
      <c r="A6" s="4" t="s">
        <v>376</v>
      </c>
    </row>
    <row r="7" spans="1:5">
      <c r="A7" s="3" t="s">
        <v>440</v>
      </c>
    </row>
    <row r="8" spans="1:5">
      <c r="A8" s="4" t="s">
        <v>443</v>
      </c>
      <c r="B8" s="5" t="n">
        <v>984104</v>
      </c>
      <c r="D8" s="5" t="n">
        <v>984104</v>
      </c>
    </row>
    <row r="9" spans="1:5">
      <c r="A9" s="4" t="s">
        <v>444</v>
      </c>
      <c r="B9" s="5" t="n">
        <v>357500</v>
      </c>
      <c r="D9" s="5" t="n">
        <v>357500</v>
      </c>
    </row>
    <row r="10" spans="1:5">
      <c r="A10" s="4" t="s">
        <v>445</v>
      </c>
    </row>
    <row r="11" spans="1:5">
      <c r="A11" s="3" t="s">
        <v>440</v>
      </c>
    </row>
    <row r="12" spans="1:5">
      <c r="A12" s="4" t="s">
        <v>443</v>
      </c>
      <c r="C12" s="5" t="n">
        <v>136500</v>
      </c>
      <c r="E12" s="5" t="n">
        <v>136500</v>
      </c>
    </row>
    <row r="13" spans="1:5">
      <c r="A13" s="4" t="s">
        <v>446</v>
      </c>
    </row>
    <row r="14" spans="1:5">
      <c r="A14" s="3" t="s">
        <v>440</v>
      </c>
    </row>
    <row r="15" spans="1:5">
      <c r="A15" s="4" t="s">
        <v>443</v>
      </c>
      <c r="C15" s="5" t="n">
        <v>1429500</v>
      </c>
      <c r="E15" s="5" t="n">
        <v>1429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5302</v>
      </c>
      <c r="C4" s="6" t="n">
        <v>24981</v>
      </c>
      <c r="D4" s="6" t="n">
        <v>95749</v>
      </c>
      <c r="E4" s="6" t="n">
        <v>70254</v>
      </c>
    </row>
    <row r="5" spans="1:5">
      <c r="A5" s="3" t="s">
        <v>108</v>
      </c>
    </row>
    <row r="6" spans="1:5">
      <c r="A6" s="4" t="s">
        <v>109</v>
      </c>
      <c r="B6" s="5" t="n">
        <v>10485</v>
      </c>
      <c r="C6" s="5" t="n">
        <v>10906</v>
      </c>
      <c r="D6" s="5" t="n">
        <v>32649</v>
      </c>
      <c r="E6" s="5" t="n">
        <v>31375</v>
      </c>
    </row>
    <row r="7" spans="1:5">
      <c r="A7" s="4" t="s">
        <v>110</v>
      </c>
      <c r="B7" s="5" t="n">
        <v>43</v>
      </c>
      <c r="C7" s="5" t="n">
        <v>50</v>
      </c>
      <c r="D7" s="5" t="n">
        <v>133</v>
      </c>
      <c r="E7" s="5" t="n">
        <v>159</v>
      </c>
    </row>
    <row r="8" spans="1:5">
      <c r="A8" s="4" t="s">
        <v>111</v>
      </c>
      <c r="C8" s="5" t="n">
        <v>480</v>
      </c>
      <c r="E8" s="5" t="n">
        <v>1369</v>
      </c>
    </row>
    <row r="9" spans="1:5">
      <c r="A9" s="4" t="s">
        <v>112</v>
      </c>
      <c r="B9" s="5" t="n">
        <v>2545</v>
      </c>
      <c r="C9" s="5" t="n">
        <v>2239</v>
      </c>
      <c r="D9" s="5" t="n">
        <v>7502</v>
      </c>
      <c r="E9" s="5" t="n">
        <v>6166</v>
      </c>
    </row>
    <row r="10" spans="1:5">
      <c r="A10" s="4" t="s">
        <v>113</v>
      </c>
      <c r="B10" s="5" t="n">
        <v>48375</v>
      </c>
      <c r="C10" s="5" t="n">
        <v>38656</v>
      </c>
      <c r="D10" s="5" t="n">
        <v>136033</v>
      </c>
      <c r="E10" s="5" t="n">
        <v>109323</v>
      </c>
    </row>
    <row r="11" spans="1:5">
      <c r="A11" s="3" t="s">
        <v>114</v>
      </c>
    </row>
    <row r="12" spans="1:5">
      <c r="A12" s="4" t="s">
        <v>77</v>
      </c>
      <c r="B12" s="5" t="n">
        <v>9034</v>
      </c>
      <c r="C12" s="5" t="n">
        <v>7690</v>
      </c>
      <c r="D12" s="5" t="n">
        <v>26727</v>
      </c>
      <c r="E12" s="5" t="n">
        <v>18298</v>
      </c>
    </row>
    <row r="13" spans="1:5">
      <c r="A13" s="4" t="s">
        <v>115</v>
      </c>
      <c r="B13" s="5" t="n">
        <v>1595</v>
      </c>
      <c r="C13" s="5" t="n">
        <v>148</v>
      </c>
      <c r="D13" s="5" t="n">
        <v>2624</v>
      </c>
      <c r="E13" s="5" t="n">
        <v>261</v>
      </c>
    </row>
    <row r="14" spans="1:5">
      <c r="A14" s="4" t="s">
        <v>83</v>
      </c>
      <c r="B14" s="5" t="n">
        <v>186</v>
      </c>
      <c r="C14" s="5" t="n">
        <v>186</v>
      </c>
      <c r="D14" s="5" t="n">
        <v>573</v>
      </c>
      <c r="E14" s="5" t="n">
        <v>524</v>
      </c>
    </row>
    <row r="15" spans="1:5">
      <c r="A15" s="4" t="s">
        <v>116</v>
      </c>
      <c r="B15" s="5" t="n">
        <v>10815</v>
      </c>
      <c r="C15" s="5" t="n">
        <v>8024</v>
      </c>
      <c r="D15" s="5" t="n">
        <v>29924</v>
      </c>
      <c r="E15" s="5" t="n">
        <v>19083</v>
      </c>
    </row>
    <row r="16" spans="1:5">
      <c r="A16" s="4" t="s">
        <v>117</v>
      </c>
      <c r="B16" s="5" t="n">
        <v>37560</v>
      </c>
      <c r="C16" s="5" t="n">
        <v>30632</v>
      </c>
      <c r="D16" s="5" t="n">
        <v>106109</v>
      </c>
      <c r="E16" s="5" t="n">
        <v>90240</v>
      </c>
    </row>
    <row r="17" spans="1:5">
      <c r="A17" s="4" t="s">
        <v>118</v>
      </c>
      <c r="B17" s="5" t="n">
        <v>650</v>
      </c>
      <c r="C17" s="5" t="n">
        <v>1060</v>
      </c>
      <c r="D17" s="5" t="n">
        <v>2950</v>
      </c>
      <c r="E17" s="5" t="n">
        <v>2660</v>
      </c>
    </row>
    <row r="18" spans="1:5">
      <c r="A18" s="4" t="s">
        <v>119</v>
      </c>
      <c r="B18" s="5" t="n">
        <v>36910</v>
      </c>
      <c r="C18" s="5" t="n">
        <v>29572</v>
      </c>
      <c r="D18" s="5" t="n">
        <v>103159</v>
      </c>
      <c r="E18" s="5" t="n">
        <v>87580</v>
      </c>
    </row>
    <row r="19" spans="1:5">
      <c r="A19" s="3" t="s">
        <v>120</v>
      </c>
    </row>
    <row r="20" spans="1:5">
      <c r="A20" s="4" t="s">
        <v>121</v>
      </c>
      <c r="B20" s="5" t="n">
        <v>13704</v>
      </c>
      <c r="C20" s="5" t="n">
        <v>8999</v>
      </c>
      <c r="D20" s="5" t="n">
        <v>24319</v>
      </c>
      <c r="E20" s="5" t="n">
        <v>20274</v>
      </c>
    </row>
    <row r="21" spans="1:5">
      <c r="A21" s="4" t="s">
        <v>122</v>
      </c>
      <c r="C21" s="5" t="n">
        <v>-78</v>
      </c>
      <c r="E21" s="5" t="n">
        <v>-2981</v>
      </c>
    </row>
    <row r="22" spans="1:5">
      <c r="A22" s="4" t="s">
        <v>123</v>
      </c>
      <c r="B22" s="5" t="n">
        <v>589</v>
      </c>
      <c r="C22" s="5" t="n">
        <v>758</v>
      </c>
      <c r="D22" s="5" t="n">
        <v>2311</v>
      </c>
      <c r="E22" s="5" t="n">
        <v>2353</v>
      </c>
    </row>
    <row r="23" spans="1:5">
      <c r="A23" s="4" t="s">
        <v>124</v>
      </c>
      <c r="C23" s="5" t="n">
        <v>84</v>
      </c>
      <c r="E23" s="5" t="n">
        <v>271</v>
      </c>
    </row>
    <row r="24" spans="1:5">
      <c r="A24" s="4" t="s">
        <v>125</v>
      </c>
      <c r="C24" s="5" t="n">
        <v>65000</v>
      </c>
      <c r="E24" s="5" t="n">
        <v>65000</v>
      </c>
    </row>
    <row r="25" spans="1:5">
      <c r="A25" s="4" t="s">
        <v>126</v>
      </c>
      <c r="B25" s="5" t="n">
        <v>490</v>
      </c>
      <c r="C25" s="5" t="n">
        <v>320</v>
      </c>
      <c r="D25" s="5" t="n">
        <v>1379</v>
      </c>
      <c r="E25" s="5" t="n">
        <v>730</v>
      </c>
    </row>
    <row r="26" spans="1:5">
      <c r="A26" s="4" t="s">
        <v>127</v>
      </c>
      <c r="B26" s="5" t="n">
        <v>33515</v>
      </c>
      <c r="C26" s="5" t="n">
        <v>90970</v>
      </c>
      <c r="D26" s="5" t="n">
        <v>83629</v>
      </c>
      <c r="E26" s="5" t="n">
        <v>137105</v>
      </c>
    </row>
    <row r="27" spans="1:5">
      <c r="A27" s="3" t="s">
        <v>128</v>
      </c>
    </row>
    <row r="28" spans="1:5">
      <c r="A28" s="4" t="s">
        <v>129</v>
      </c>
      <c r="B28" s="5" t="n">
        <v>24526</v>
      </c>
      <c r="C28" s="5" t="n">
        <v>19243</v>
      </c>
      <c r="D28" s="5" t="n">
        <v>70192</v>
      </c>
      <c r="E28" s="5" t="n">
        <v>59213</v>
      </c>
    </row>
    <row r="29" spans="1:5">
      <c r="A29" s="4" t="s">
        <v>130</v>
      </c>
      <c r="B29" s="5" t="n">
        <v>885</v>
      </c>
      <c r="C29" s="5" t="n">
        <v>999</v>
      </c>
      <c r="D29" s="5" t="n">
        <v>2825</v>
      </c>
      <c r="E29" s="5" t="n">
        <v>3012</v>
      </c>
    </row>
    <row r="30" spans="1:5">
      <c r="A30" s="4" t="s">
        <v>131</v>
      </c>
      <c r="B30" s="5" t="n">
        <v>1432</v>
      </c>
      <c r="C30" s="5" t="n">
        <v>1343</v>
      </c>
      <c r="D30" s="5" t="n">
        <v>4304</v>
      </c>
      <c r="E30" s="5" t="n">
        <v>4077</v>
      </c>
    </row>
    <row r="31" spans="1:5">
      <c r="A31" s="4" t="s">
        <v>132</v>
      </c>
      <c r="B31" s="5" t="n">
        <v>1192</v>
      </c>
      <c r="C31" s="5" t="n">
        <v>1380</v>
      </c>
      <c r="D31" s="5" t="n">
        <v>3684</v>
      </c>
      <c r="E31" s="5" t="n">
        <v>4741</v>
      </c>
    </row>
    <row r="32" spans="1:5">
      <c r="A32" s="4" t="s">
        <v>133</v>
      </c>
      <c r="B32" s="5" t="n">
        <v>164</v>
      </c>
      <c r="C32" s="5" t="n">
        <v>285</v>
      </c>
      <c r="D32" s="5" t="n">
        <v>506</v>
      </c>
      <c r="E32" s="5" t="n">
        <v>779</v>
      </c>
    </row>
    <row r="33" spans="1:5">
      <c r="A33" s="4" t="s">
        <v>134</v>
      </c>
      <c r="B33" s="5" t="n">
        <v>402</v>
      </c>
      <c r="C33" s="5" t="n">
        <v>471</v>
      </c>
      <c r="D33" s="5" t="n">
        <v>1265</v>
      </c>
      <c r="E33" s="5" t="n">
        <v>1553</v>
      </c>
    </row>
    <row r="34" spans="1:5">
      <c r="A34" s="4" t="s">
        <v>135</v>
      </c>
      <c r="B34" s="5" t="n">
        <v>1466</v>
      </c>
      <c r="C34" s="5" t="n">
        <v>1610</v>
      </c>
      <c r="D34" s="5" t="n">
        <v>4324</v>
      </c>
      <c r="E34" s="5" t="n">
        <v>5811</v>
      </c>
    </row>
    <row r="35" spans="1:5">
      <c r="A35" s="4" t="s">
        <v>136</v>
      </c>
      <c r="B35" s="5" t="n">
        <v>382</v>
      </c>
      <c r="C35" s="5" t="n">
        <v>382</v>
      </c>
      <c r="D35" s="5" t="n">
        <v>1148</v>
      </c>
      <c r="E35" s="5" t="n">
        <v>1148</v>
      </c>
    </row>
    <row r="36" spans="1:5">
      <c r="A36" s="4" t="s">
        <v>137</v>
      </c>
      <c r="B36" s="5" t="n">
        <v>860</v>
      </c>
      <c r="C36" s="5" t="n">
        <v>2241</v>
      </c>
      <c r="D36" s="5" t="n">
        <v>4884</v>
      </c>
      <c r="E36" s="5" t="n">
        <v>7389</v>
      </c>
    </row>
    <row r="37" spans="1:5">
      <c r="A37" s="4" t="s">
        <v>138</v>
      </c>
      <c r="B37" s="5" t="n">
        <v>3199</v>
      </c>
      <c r="C37" s="5" t="n">
        <v>3593</v>
      </c>
      <c r="D37" s="5" t="n">
        <v>9180</v>
      </c>
      <c r="E37" s="5" t="n">
        <v>9879</v>
      </c>
    </row>
    <row r="38" spans="1:5">
      <c r="A38" s="4" t="s">
        <v>139</v>
      </c>
      <c r="B38" s="5" t="n">
        <v>663</v>
      </c>
      <c r="C38" s="5" t="n">
        <v>673</v>
      </c>
      <c r="D38" s="5" t="n">
        <v>1874</v>
      </c>
      <c r="E38" s="5" t="n">
        <v>1967</v>
      </c>
    </row>
    <row r="39" spans="1:5">
      <c r="A39" s="4" t="s">
        <v>140</v>
      </c>
      <c r="B39" s="5" t="n">
        <v>417</v>
      </c>
      <c r="C39" s="5" t="n">
        <v>332</v>
      </c>
      <c r="D39" s="5" t="n">
        <v>1060</v>
      </c>
      <c r="E39" s="5" t="n">
        <v>971</v>
      </c>
    </row>
    <row r="40" spans="1:5">
      <c r="A40" s="4" t="s">
        <v>141</v>
      </c>
      <c r="B40" s="5" t="n">
        <v>934</v>
      </c>
      <c r="C40" s="5" t="n">
        <v>1130</v>
      </c>
      <c r="D40" s="5" t="n">
        <v>2576</v>
      </c>
      <c r="E40" s="5" t="n">
        <v>2658</v>
      </c>
    </row>
    <row r="41" spans="1:5">
      <c r="A41" s="4" t="s">
        <v>142</v>
      </c>
      <c r="B41" s="5" t="n">
        <v>1400</v>
      </c>
      <c r="D41" s="5" t="n">
        <v>1400</v>
      </c>
    </row>
    <row r="42" spans="1:5">
      <c r="A42" s="4" t="s">
        <v>143</v>
      </c>
      <c r="D42" s="5" t="n">
        <v>908</v>
      </c>
      <c r="E42" s="5" t="n">
        <v>395</v>
      </c>
    </row>
    <row r="43" spans="1:5">
      <c r="A43" s="4" t="s">
        <v>126</v>
      </c>
      <c r="B43" s="5" t="n">
        <v>4129</v>
      </c>
      <c r="C43" s="5" t="n">
        <v>3617</v>
      </c>
      <c r="D43" s="5" t="n">
        <v>10669</v>
      </c>
      <c r="E43" s="5" t="n">
        <v>10065</v>
      </c>
    </row>
    <row r="44" spans="1:5">
      <c r="A44" s="4" t="s">
        <v>144</v>
      </c>
      <c r="B44" s="5" t="n">
        <v>42051</v>
      </c>
      <c r="C44" s="5" t="n">
        <v>37299</v>
      </c>
      <c r="D44" s="5" t="n">
        <v>120799</v>
      </c>
      <c r="E44" s="5" t="n">
        <v>113658</v>
      </c>
    </row>
    <row r="45" spans="1:5">
      <c r="A45" s="4" t="s">
        <v>145</v>
      </c>
      <c r="B45" s="5" t="n">
        <v>28374</v>
      </c>
      <c r="C45" s="5" t="n">
        <v>83243</v>
      </c>
      <c r="D45" s="5" t="n">
        <v>65989</v>
      </c>
      <c r="E45" s="5" t="n">
        <v>111027</v>
      </c>
    </row>
    <row r="46" spans="1:5">
      <c r="A46" s="4" t="s">
        <v>146</v>
      </c>
      <c r="B46" s="5" t="n">
        <v>7975</v>
      </c>
      <c r="C46" s="5" t="n">
        <v>21942</v>
      </c>
      <c r="D46" s="5" t="n">
        <v>17585</v>
      </c>
      <c r="E46" s="5" t="n">
        <v>29550</v>
      </c>
    </row>
    <row r="47" spans="1:5">
      <c r="A47" s="4" t="s">
        <v>147</v>
      </c>
      <c r="B47" s="5" t="n">
        <v>20399</v>
      </c>
      <c r="C47" s="5" t="n">
        <v>61301</v>
      </c>
      <c r="D47" s="5" t="n">
        <v>48404</v>
      </c>
      <c r="E47" s="5" t="n">
        <v>81477</v>
      </c>
    </row>
    <row r="48" spans="1:5">
      <c r="A48" s="3" t="s">
        <v>148</v>
      </c>
    </row>
    <row r="49" spans="1:5">
      <c r="A49" s="4" t="s">
        <v>149</v>
      </c>
      <c r="B49" s="5" t="n">
        <v>151</v>
      </c>
      <c r="C49" s="5" t="n">
        <v>-370</v>
      </c>
      <c r="D49" s="5" t="n">
        <v>1875</v>
      </c>
      <c r="E49" s="5" t="n">
        <v>-264</v>
      </c>
    </row>
    <row r="50" spans="1:5">
      <c r="A50" s="4" t="s">
        <v>150</v>
      </c>
      <c r="B50" s="5" t="n">
        <v>125</v>
      </c>
      <c r="C50" s="5" t="n">
        <v>-346</v>
      </c>
      <c r="D50" s="5" t="n">
        <v>574</v>
      </c>
      <c r="E50" s="5" t="n">
        <v>-345</v>
      </c>
    </row>
    <row r="51" spans="1:5">
      <c r="A51" s="4" t="s">
        <v>151</v>
      </c>
      <c r="B51" s="5" t="n">
        <v>26</v>
      </c>
      <c r="C51" s="5" t="n">
        <v>-24</v>
      </c>
      <c r="D51" s="5" t="n">
        <v>1301</v>
      </c>
      <c r="E51" s="5" t="n">
        <v>81</v>
      </c>
    </row>
    <row r="52" spans="1:5">
      <c r="A52" s="4" t="s">
        <v>152</v>
      </c>
      <c r="B52" s="6" t="n">
        <v>20425</v>
      </c>
      <c r="C52" s="6" t="n">
        <v>61277</v>
      </c>
      <c r="D52" s="6" t="n">
        <v>49705</v>
      </c>
      <c r="E52" s="6" t="n">
        <v>81558</v>
      </c>
    </row>
    <row r="53" spans="1:5">
      <c r="A53" s="4" t="s">
        <v>153</v>
      </c>
      <c r="B53" s="7" t="n">
        <v>0.36</v>
      </c>
      <c r="C53" s="7" t="n">
        <v>1.09</v>
      </c>
      <c r="D53" s="7" t="n">
        <v>0.85</v>
      </c>
      <c r="E53" s="7" t="n">
        <v>1.45</v>
      </c>
    </row>
    <row r="54" spans="1:5">
      <c r="A54" s="4" t="s">
        <v>154</v>
      </c>
      <c r="D54" s="8" t="n">
        <v>0.02</v>
      </c>
    </row>
    <row r="55" spans="1:5">
      <c r="A55" s="4" t="s">
        <v>155</v>
      </c>
      <c r="B55" s="8" t="n">
        <v>0.36</v>
      </c>
      <c r="C55" s="8" t="n">
        <v>1.09</v>
      </c>
      <c r="D55" s="8" t="n">
        <v>0.87</v>
      </c>
      <c r="E55" s="8" t="n">
        <v>1.45</v>
      </c>
    </row>
    <row r="56" spans="1:5">
      <c r="A56" s="4" t="s">
        <v>156</v>
      </c>
      <c r="B56" s="8" t="n">
        <v>0.36</v>
      </c>
      <c r="C56" s="8" t="n">
        <v>1.07</v>
      </c>
      <c r="D56" s="8" t="n">
        <v>0.85</v>
      </c>
      <c r="E56" s="8" t="n">
        <v>1.43</v>
      </c>
    </row>
    <row r="57" spans="1:5">
      <c r="A57" s="4" t="s">
        <v>157</v>
      </c>
      <c r="D57" s="8" t="n">
        <v>0.02</v>
      </c>
    </row>
    <row r="58" spans="1:5">
      <c r="A58" s="4" t="s">
        <v>158</v>
      </c>
      <c r="B58" s="7" t="n">
        <v>0.36</v>
      </c>
      <c r="C58" s="7" t="n">
        <v>1.07</v>
      </c>
      <c r="D58" s="7" t="n">
        <v>0.87</v>
      </c>
      <c r="E58" s="7" t="n">
        <v>1.43</v>
      </c>
    </row>
    <row r="59" spans="1:5">
      <c r="A59" s="4" t="s">
        <v>159</v>
      </c>
    </row>
    <row r="60" spans="1:5">
      <c r="A60" s="3" t="s">
        <v>120</v>
      </c>
    </row>
    <row r="61" spans="1:5">
      <c r="A61" s="4" t="s">
        <v>160</v>
      </c>
      <c r="B61" s="6" t="n">
        <v>8</v>
      </c>
      <c r="C61" s="6" t="n">
        <v>402</v>
      </c>
      <c r="D61" s="6" t="n">
        <v>69</v>
      </c>
      <c r="E61" s="6" t="n">
        <v>3624</v>
      </c>
    </row>
    <row r="62" spans="1:5">
      <c r="A62" s="4" t="s">
        <v>161</v>
      </c>
    </row>
    <row r="63" spans="1:5">
      <c r="A63" s="3" t="s">
        <v>120</v>
      </c>
    </row>
    <row r="64" spans="1:5">
      <c r="A64" s="4" t="s">
        <v>160</v>
      </c>
      <c r="B64" s="5" t="n">
        <v>2590</v>
      </c>
      <c r="C64" s="5" t="n">
        <v>2281</v>
      </c>
      <c r="D64" s="5" t="n">
        <v>7414</v>
      </c>
      <c r="E64" s="5" t="n">
        <v>6275</v>
      </c>
    </row>
    <row r="65" spans="1:5">
      <c r="A65" s="4" t="s">
        <v>162</v>
      </c>
    </row>
    <row r="66" spans="1:5">
      <c r="A66" s="3" t="s">
        <v>120</v>
      </c>
    </row>
    <row r="67" spans="1:5">
      <c r="A67" s="4" t="s">
        <v>160</v>
      </c>
      <c r="B67" s="6" t="n">
        <v>16134</v>
      </c>
      <c r="C67" s="6" t="n">
        <v>13204</v>
      </c>
      <c r="D67" s="6" t="n">
        <v>48137</v>
      </c>
      <c r="E67" s="6" t="n">
        <v>41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7</v>
      </c>
      <c r="B1" s="2" t="s">
        <v>104</v>
      </c>
      <c r="H1" s="2" t="s">
        <v>1</v>
      </c>
    </row>
    <row r="2" spans="1:9">
      <c r="B2" s="2" t="s">
        <v>2</v>
      </c>
      <c r="C2" s="2" t="s">
        <v>448</v>
      </c>
      <c r="D2" s="2" t="s">
        <v>449</v>
      </c>
      <c r="E2" s="2" t="s">
        <v>105</v>
      </c>
      <c r="F2" s="2" t="s">
        <v>450</v>
      </c>
      <c r="G2" s="2" t="s">
        <v>451</v>
      </c>
      <c r="H2" s="2" t="s">
        <v>2</v>
      </c>
      <c r="I2" s="2" t="s">
        <v>105</v>
      </c>
    </row>
    <row r="3" spans="1:9">
      <c r="A3" s="3" t="s">
        <v>452</v>
      </c>
    </row>
    <row r="4" spans="1:9">
      <c r="A4" s="4" t="s">
        <v>453</v>
      </c>
      <c r="B4" s="6" t="n">
        <v>20425</v>
      </c>
      <c r="C4" s="6" t="n">
        <v>11350</v>
      </c>
      <c r="D4" s="6" t="n">
        <v>17930</v>
      </c>
      <c r="E4" s="6" t="n">
        <v>61277</v>
      </c>
      <c r="F4" s="6" t="n">
        <v>6141</v>
      </c>
      <c r="G4" s="6" t="n">
        <v>14140</v>
      </c>
      <c r="H4" s="6" t="n">
        <v>49705</v>
      </c>
      <c r="I4" s="6" t="n">
        <v>81558</v>
      </c>
    </row>
    <row r="5" spans="1:9">
      <c r="A5" s="4" t="s">
        <v>454</v>
      </c>
      <c r="B5" s="6" t="n">
        <v>20425</v>
      </c>
      <c r="E5" s="6" t="n">
        <v>61277</v>
      </c>
      <c r="H5" s="6" t="n">
        <v>49705</v>
      </c>
      <c r="I5" s="6" t="n">
        <v>81558</v>
      </c>
    </row>
    <row r="6" spans="1:9">
      <c r="A6" s="3" t="s">
        <v>455</v>
      </c>
    </row>
    <row r="7" spans="1:9">
      <c r="A7" s="4" t="s">
        <v>456</v>
      </c>
      <c r="B7" s="5" t="n">
        <v>56907815</v>
      </c>
      <c r="E7" s="5" t="n">
        <v>56442222</v>
      </c>
      <c r="H7" s="5" t="n">
        <v>56712084</v>
      </c>
      <c r="I7" s="5" t="n">
        <v>56309390</v>
      </c>
    </row>
    <row r="8" spans="1:9">
      <c r="A8" s="4" t="s">
        <v>457</v>
      </c>
      <c r="B8" s="5" t="n">
        <v>505482</v>
      </c>
      <c r="E8" s="5" t="n">
        <v>661079</v>
      </c>
      <c r="H8" s="5" t="n">
        <v>440287</v>
      </c>
      <c r="I8" s="5" t="n">
        <v>775454</v>
      </c>
    </row>
    <row r="9" spans="1:9">
      <c r="A9" s="4" t="s">
        <v>458</v>
      </c>
      <c r="B9" s="5" t="n">
        <v>57413297</v>
      </c>
      <c r="E9" s="5" t="n">
        <v>57103301</v>
      </c>
      <c r="H9" s="5" t="n">
        <v>57152371</v>
      </c>
      <c r="I9" s="5" t="n">
        <v>57084844</v>
      </c>
    </row>
    <row r="10" spans="1:9">
      <c r="A10" s="3" t="s">
        <v>459</v>
      </c>
    </row>
    <row r="11" spans="1:9">
      <c r="A11" s="4" t="s">
        <v>460</v>
      </c>
      <c r="B11" s="7" t="n">
        <v>0.36</v>
      </c>
      <c r="E11" s="7" t="n">
        <v>1.09</v>
      </c>
      <c r="H11" s="7" t="n">
        <v>0.87</v>
      </c>
      <c r="I11" s="7" t="n">
        <v>1.45</v>
      </c>
    </row>
    <row r="12" spans="1:9">
      <c r="A12" s="4" t="s">
        <v>461</v>
      </c>
      <c r="E12" s="8" t="n">
        <v>-0.02</v>
      </c>
      <c r="I12" s="8" t="n">
        <v>-0.02</v>
      </c>
    </row>
    <row r="13" spans="1:9">
      <c r="A13" s="4" t="s">
        <v>158</v>
      </c>
      <c r="B13" s="7" t="n">
        <v>0.36</v>
      </c>
      <c r="E13" s="7" t="n">
        <v>1.07</v>
      </c>
      <c r="H13" s="7" t="n">
        <v>0.87</v>
      </c>
      <c r="I13" s="7" t="n">
        <v>1.43</v>
      </c>
    </row>
    <row r="14" spans="1:9">
      <c r="A14" s="4" t="s">
        <v>462</v>
      </c>
    </row>
    <row r="15" spans="1:9">
      <c r="A15" s="3" t="s">
        <v>452</v>
      </c>
    </row>
    <row r="16" spans="1:9">
      <c r="A16" s="4" t="s">
        <v>453</v>
      </c>
      <c r="B16" s="6" t="n">
        <v>20399</v>
      </c>
      <c r="E16" s="6" t="n">
        <v>61301</v>
      </c>
      <c r="H16" s="6" t="n">
        <v>48404</v>
      </c>
      <c r="I16" s="6" t="n">
        <v>81477</v>
      </c>
    </row>
    <row r="17" spans="1:9">
      <c r="A17" s="4" t="s">
        <v>454</v>
      </c>
      <c r="B17" s="6" t="n">
        <v>20399</v>
      </c>
      <c r="E17" s="6" t="n">
        <v>61301</v>
      </c>
      <c r="H17" s="6" t="n">
        <v>48404</v>
      </c>
      <c r="I17" s="6" t="n">
        <v>81477</v>
      </c>
    </row>
    <row r="18" spans="1:9">
      <c r="A18" s="3" t="s">
        <v>455</v>
      </c>
    </row>
    <row r="19" spans="1:9">
      <c r="A19" s="4" t="s">
        <v>456</v>
      </c>
      <c r="B19" s="5" t="n">
        <v>56907815</v>
      </c>
      <c r="E19" s="5" t="n">
        <v>56442222</v>
      </c>
      <c r="H19" s="5" t="n">
        <v>56712084</v>
      </c>
      <c r="I19" s="5" t="n">
        <v>56309390</v>
      </c>
    </row>
    <row r="20" spans="1:9">
      <c r="A20" s="4" t="s">
        <v>457</v>
      </c>
      <c r="B20" s="5" t="n">
        <v>505482</v>
      </c>
      <c r="E20" s="5" t="n">
        <v>661079</v>
      </c>
      <c r="H20" s="5" t="n">
        <v>440287</v>
      </c>
      <c r="I20" s="5" t="n">
        <v>775454</v>
      </c>
    </row>
    <row r="21" spans="1:9">
      <c r="A21" s="4" t="s">
        <v>458</v>
      </c>
      <c r="B21" s="5" t="n">
        <v>57413297</v>
      </c>
      <c r="E21" s="5" t="n">
        <v>57103301</v>
      </c>
      <c r="H21" s="5" t="n">
        <v>57152371</v>
      </c>
      <c r="I21" s="5" t="n">
        <v>57084844</v>
      </c>
    </row>
    <row r="22" spans="1:9">
      <c r="A22" s="3" t="s">
        <v>459</v>
      </c>
    </row>
    <row r="23" spans="1:9">
      <c r="A23" s="4" t="s">
        <v>460</v>
      </c>
      <c r="B23" s="7" t="n">
        <v>0.36</v>
      </c>
      <c r="E23" s="7" t="n">
        <v>1.09</v>
      </c>
      <c r="H23" s="7" t="n">
        <v>0.85</v>
      </c>
      <c r="I23" s="7" t="n">
        <v>1.45</v>
      </c>
    </row>
    <row r="24" spans="1:9">
      <c r="A24" s="4" t="s">
        <v>461</v>
      </c>
      <c r="E24" s="8" t="n">
        <v>-0.02</v>
      </c>
      <c r="I24" s="8" t="n">
        <v>-0.02</v>
      </c>
    </row>
    <row r="25" spans="1:9">
      <c r="A25" s="4" t="s">
        <v>158</v>
      </c>
      <c r="B25" s="7" t="n">
        <v>0.36</v>
      </c>
      <c r="E25" s="7" t="n">
        <v>1.07</v>
      </c>
      <c r="H25" s="7" t="n">
        <v>0.85</v>
      </c>
      <c r="I25" s="7" t="n">
        <v>1.43</v>
      </c>
    </row>
    <row r="26" spans="1:9">
      <c r="A26" s="4" t="s">
        <v>463</v>
      </c>
    </row>
    <row r="27" spans="1:9">
      <c r="A27" s="3" t="s">
        <v>452</v>
      </c>
    </row>
    <row r="28" spans="1:9">
      <c r="A28" s="4" t="s">
        <v>453</v>
      </c>
      <c r="B28" s="6" t="n">
        <v>26</v>
      </c>
      <c r="E28" s="6" t="n">
        <v>-24</v>
      </c>
      <c r="H28" s="6" t="n">
        <v>1301</v>
      </c>
      <c r="I28" s="6" t="n">
        <v>81</v>
      </c>
    </row>
    <row r="29" spans="1:9">
      <c r="A29" s="4" t="s">
        <v>454</v>
      </c>
      <c r="B29" s="6" t="n">
        <v>26</v>
      </c>
      <c r="E29" s="6" t="n">
        <v>-24</v>
      </c>
      <c r="H29" s="6" t="n">
        <v>1301</v>
      </c>
      <c r="I29" s="6" t="n">
        <v>81</v>
      </c>
    </row>
    <row r="30" spans="1:9">
      <c r="A30" s="3" t="s">
        <v>455</v>
      </c>
    </row>
    <row r="31" spans="1:9">
      <c r="A31" s="4" t="s">
        <v>456</v>
      </c>
      <c r="B31" s="5" t="n">
        <v>56907815</v>
      </c>
      <c r="E31" s="5" t="n">
        <v>56442222</v>
      </c>
      <c r="H31" s="5" t="n">
        <v>56712084</v>
      </c>
      <c r="I31" s="5" t="n">
        <v>56309390</v>
      </c>
    </row>
    <row r="32" spans="1:9">
      <c r="A32" s="4" t="s">
        <v>457</v>
      </c>
      <c r="B32" s="5" t="n">
        <v>505482</v>
      </c>
      <c r="E32" s="5" t="n">
        <v>661079</v>
      </c>
      <c r="H32" s="5" t="n">
        <v>440287</v>
      </c>
      <c r="I32" s="5" t="n">
        <v>775454</v>
      </c>
    </row>
    <row r="33" spans="1:9">
      <c r="A33" s="4" t="s">
        <v>458</v>
      </c>
      <c r="B33" s="5" t="n">
        <v>57413297</v>
      </c>
      <c r="E33" s="5" t="n">
        <v>57103301</v>
      </c>
      <c r="H33" s="5" t="n">
        <v>57152371</v>
      </c>
      <c r="I33" s="5" t="n">
        <v>57084844</v>
      </c>
    </row>
    <row r="34" spans="1:9">
      <c r="A34" s="3" t="s">
        <v>459</v>
      </c>
    </row>
    <row r="35" spans="1:9">
      <c r="A35" s="4" t="s">
        <v>460</v>
      </c>
      <c r="H35" s="7" t="n">
        <v>0.02</v>
      </c>
    </row>
    <row r="36" spans="1:9">
      <c r="A36" s="4" t="s">
        <v>158</v>
      </c>
      <c r="H36" s="7" t="n">
        <v>0.02</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4</v>
      </c>
      <c r="B1" s="2" t="s">
        <v>1</v>
      </c>
    </row>
    <row r="2" spans="1:3">
      <c r="B2" s="2" t="s">
        <v>465</v>
      </c>
      <c r="C2" s="2" t="s">
        <v>466</v>
      </c>
    </row>
    <row r="3" spans="1:3">
      <c r="A3" s="3" t="s">
        <v>467</v>
      </c>
    </row>
    <row r="4" spans="1:3">
      <c r="A4" s="4" t="s">
        <v>468</v>
      </c>
      <c r="B4" s="6" t="n">
        <v>4300</v>
      </c>
      <c r="C4" s="6" t="n">
        <v>1100</v>
      </c>
    </row>
    <row r="5" spans="1:3">
      <c r="A5" s="4" t="s">
        <v>469</v>
      </c>
      <c r="B5" s="5" t="n">
        <v>84399</v>
      </c>
      <c r="C5" s="5" t="n">
        <v>84432</v>
      </c>
    </row>
    <row r="6" spans="1:3">
      <c r="A6" s="4" t="s">
        <v>470</v>
      </c>
      <c r="B6" s="5" t="n">
        <v>84399</v>
      </c>
      <c r="C6" s="5" t="n">
        <v>84432</v>
      </c>
    </row>
    <row r="7" spans="1:3">
      <c r="A7" s="4" t="s">
        <v>471</v>
      </c>
      <c r="B7" s="6" t="n">
        <v>83064</v>
      </c>
      <c r="C7" s="5" t="n">
        <v>83391</v>
      </c>
    </row>
    <row r="8" spans="1:3">
      <c r="A8" s="4" t="s">
        <v>472</v>
      </c>
      <c r="B8" s="5" t="n">
        <v>0</v>
      </c>
    </row>
    <row r="9" spans="1:3">
      <c r="A9" s="4" t="s">
        <v>473</v>
      </c>
    </row>
    <row r="10" spans="1:3">
      <c r="A10" s="3" t="s">
        <v>467</v>
      </c>
    </row>
    <row r="11" spans="1:3">
      <c r="A11" s="4" t="s">
        <v>474</v>
      </c>
      <c r="B11" s="6" t="n">
        <v>258900</v>
      </c>
      <c r="C11" s="5" t="n">
        <v>116000</v>
      </c>
    </row>
    <row r="12" spans="1:3">
      <c r="A12" s="4" t="s">
        <v>475</v>
      </c>
    </row>
    <row r="13" spans="1:3">
      <c r="A13" s="3" t="s">
        <v>467</v>
      </c>
    </row>
    <row r="14" spans="1:3">
      <c r="A14" s="4" t="s">
        <v>474</v>
      </c>
      <c r="B14" s="6" t="n">
        <v>165000</v>
      </c>
      <c r="C14" s="5" t="n">
        <v>169500</v>
      </c>
    </row>
    <row r="15" spans="1:3">
      <c r="A15" s="4" t="s">
        <v>476</v>
      </c>
    </row>
    <row r="16" spans="1:3">
      <c r="A16" s="3" t="s">
        <v>467</v>
      </c>
    </row>
    <row r="17" spans="1:3">
      <c r="A17" s="4" t="s">
        <v>477</v>
      </c>
      <c r="B17" s="5" t="n">
        <v>1</v>
      </c>
    </row>
    <row r="18" spans="1:3">
      <c r="A18" s="4" t="s">
        <v>469</v>
      </c>
      <c r="B18" s="6" t="n">
        <v>9206</v>
      </c>
      <c r="C18" s="5" t="n">
        <v>9168</v>
      </c>
    </row>
    <row r="19" spans="1:3">
      <c r="A19" s="4" t="s">
        <v>470</v>
      </c>
      <c r="B19" s="5" t="n">
        <v>9200</v>
      </c>
    </row>
    <row r="20" spans="1:3">
      <c r="A20" s="4" t="s">
        <v>471</v>
      </c>
      <c r="B20" s="6" t="n">
        <v>7146</v>
      </c>
      <c r="C20" s="6" t="n">
        <v>7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7</v>
      </c>
    </row>
    <row r="2" spans="1:3">
      <c r="A2" s="3" t="s">
        <v>479</v>
      </c>
    </row>
    <row r="3" spans="1:3">
      <c r="A3" s="4" t="s">
        <v>480</v>
      </c>
      <c r="B3" s="6" t="n">
        <v>1369139</v>
      </c>
      <c r="C3" s="6" t="n">
        <v>1254899</v>
      </c>
    </row>
    <row r="4" spans="1:3">
      <c r="A4" s="4" t="s">
        <v>481</v>
      </c>
      <c r="B4" s="5" t="n">
        <v>16303</v>
      </c>
      <c r="C4" s="5" t="n">
        <v>2228</v>
      </c>
    </row>
    <row r="5" spans="1:3">
      <c r="A5" s="4" t="s">
        <v>482</v>
      </c>
      <c r="B5" s="5" t="n">
        <v>-3005</v>
      </c>
      <c r="C5" s="5" t="n">
        <v>-20803</v>
      </c>
    </row>
    <row r="6" spans="1:3">
      <c r="A6" s="4" t="s">
        <v>471</v>
      </c>
      <c r="B6" s="5" t="n">
        <v>1382437</v>
      </c>
      <c r="C6" s="5" t="n">
        <v>1236324</v>
      </c>
    </row>
    <row r="7" spans="1:3">
      <c r="A7" s="3" t="s">
        <v>483</v>
      </c>
    </row>
    <row r="8" spans="1:3">
      <c r="A8" s="4" t="s">
        <v>480</v>
      </c>
      <c r="B8" s="5" t="n">
        <v>84399</v>
      </c>
      <c r="C8" s="5" t="n">
        <v>84432</v>
      </c>
    </row>
    <row r="9" spans="1:3">
      <c r="A9" s="4" t="s">
        <v>481</v>
      </c>
      <c r="B9" s="5" t="n">
        <v>725</v>
      </c>
      <c r="C9" s="5" t="n">
        <v>849</v>
      </c>
    </row>
    <row r="10" spans="1:3">
      <c r="A10" s="4" t="s">
        <v>482</v>
      </c>
      <c r="B10" s="5" t="n">
        <v>-2060</v>
      </c>
      <c r="C10" s="5" t="n">
        <v>-1890</v>
      </c>
    </row>
    <row r="11" spans="1:3">
      <c r="A11" s="4" t="s">
        <v>471</v>
      </c>
      <c r="B11" s="5" t="n">
        <v>83064</v>
      </c>
      <c r="C11" s="5" t="n">
        <v>83391</v>
      </c>
    </row>
    <row r="12" spans="1:3">
      <c r="A12" s="4" t="s">
        <v>484</v>
      </c>
    </row>
    <row r="13" spans="1:3">
      <c r="A13" s="3" t="s">
        <v>479</v>
      </c>
    </row>
    <row r="14" spans="1:3">
      <c r="A14" s="4" t="s">
        <v>480</v>
      </c>
      <c r="B14" s="5" t="n">
        <v>53479</v>
      </c>
      <c r="C14" s="5" t="n">
        <v>54095</v>
      </c>
    </row>
    <row r="15" spans="1:3">
      <c r="A15" s="4" t="s">
        <v>481</v>
      </c>
      <c r="B15" s="5" t="n">
        <v>1198</v>
      </c>
      <c r="C15" s="5" t="n">
        <v>146</v>
      </c>
    </row>
    <row r="16" spans="1:3">
      <c r="A16" s="4" t="s">
        <v>482</v>
      </c>
      <c r="B16" s="5" t="n">
        <v>-149</v>
      </c>
      <c r="C16" s="5" t="n">
        <v>-879</v>
      </c>
    </row>
    <row r="17" spans="1:3">
      <c r="A17" s="4" t="s">
        <v>471</v>
      </c>
      <c r="B17" s="5" t="n">
        <v>54528</v>
      </c>
      <c r="C17" s="5" t="n">
        <v>53362</v>
      </c>
    </row>
    <row r="18" spans="1:3">
      <c r="A18" s="4" t="s">
        <v>485</v>
      </c>
    </row>
    <row r="19" spans="1:3">
      <c r="A19" s="3" t="s">
        <v>479</v>
      </c>
    </row>
    <row r="20" spans="1:3">
      <c r="A20" s="4" t="s">
        <v>480</v>
      </c>
      <c r="B20" s="5" t="n">
        <v>259516</v>
      </c>
      <c r="C20" s="5" t="n">
        <v>189850</v>
      </c>
    </row>
    <row r="21" spans="1:3">
      <c r="A21" s="4" t="s">
        <v>481</v>
      </c>
      <c r="B21" s="5" t="n">
        <v>225</v>
      </c>
      <c r="C21" s="5" t="n">
        <v>104</v>
      </c>
    </row>
    <row r="22" spans="1:3">
      <c r="A22" s="4" t="s">
        <v>482</v>
      </c>
      <c r="B22" s="5" t="n">
        <v>-733</v>
      </c>
      <c r="C22" s="5" t="n">
        <v>-1352</v>
      </c>
    </row>
    <row r="23" spans="1:3">
      <c r="A23" s="4" t="s">
        <v>471</v>
      </c>
      <c r="B23" s="5" t="n">
        <v>259008</v>
      </c>
      <c r="C23" s="5" t="n">
        <v>188602</v>
      </c>
    </row>
    <row r="24" spans="1:3">
      <c r="A24" s="4" t="s">
        <v>486</v>
      </c>
    </row>
    <row r="25" spans="1:3">
      <c r="A25" s="3" t="s">
        <v>479</v>
      </c>
    </row>
    <row r="26" spans="1:3">
      <c r="A26" s="4" t="s">
        <v>480</v>
      </c>
      <c r="B26" s="5" t="n">
        <v>45776</v>
      </c>
      <c r="C26" s="5" t="n">
        <v>59705</v>
      </c>
    </row>
    <row r="27" spans="1:3">
      <c r="A27" s="4" t="s">
        <v>481</v>
      </c>
      <c r="B27" s="5" t="n">
        <v>22</v>
      </c>
      <c r="C27" s="5" t="n">
        <v>87</v>
      </c>
    </row>
    <row r="28" spans="1:3">
      <c r="A28" s="4" t="s">
        <v>482</v>
      </c>
      <c r="B28" s="5" t="n">
        <v>-415</v>
      </c>
      <c r="C28" s="5" t="n">
        <v>-283</v>
      </c>
    </row>
    <row r="29" spans="1:3">
      <c r="A29" s="4" t="s">
        <v>471</v>
      </c>
      <c r="B29" s="5" t="n">
        <v>45383</v>
      </c>
      <c r="C29" s="5" t="n">
        <v>59509</v>
      </c>
    </row>
    <row r="30" spans="1:3">
      <c r="A30" s="4" t="s">
        <v>487</v>
      </c>
    </row>
    <row r="31" spans="1:3">
      <c r="A31" s="3" t="s">
        <v>479</v>
      </c>
    </row>
    <row r="32" spans="1:3">
      <c r="A32" s="4" t="s">
        <v>480</v>
      </c>
      <c r="B32" s="5" t="n">
        <v>210869</v>
      </c>
      <c r="C32" s="5" t="n">
        <v>125045</v>
      </c>
    </row>
    <row r="33" spans="1:3">
      <c r="A33" s="4" t="s">
        <v>481</v>
      </c>
      <c r="B33" s="5" t="n">
        <v>199</v>
      </c>
    </row>
    <row r="34" spans="1:3">
      <c r="A34" s="4" t="s">
        <v>482</v>
      </c>
      <c r="B34" s="5" t="n">
        <v>-318</v>
      </c>
      <c r="C34" s="5" t="n">
        <v>-1069</v>
      </c>
    </row>
    <row r="35" spans="1:3">
      <c r="A35" s="4" t="s">
        <v>471</v>
      </c>
      <c r="B35" s="5" t="n">
        <v>210750</v>
      </c>
      <c r="C35" s="5" t="n">
        <v>123976</v>
      </c>
    </row>
    <row r="36" spans="1:3">
      <c r="A36" s="4" t="s">
        <v>488</v>
      </c>
    </row>
    <row r="37" spans="1:3">
      <c r="A37" s="3" t="s">
        <v>479</v>
      </c>
    </row>
    <row r="38" spans="1:3">
      <c r="A38" s="4" t="s">
        <v>480</v>
      </c>
      <c r="B38" s="5" t="n">
        <v>2871</v>
      </c>
      <c r="C38" s="5" t="n">
        <v>5100</v>
      </c>
    </row>
    <row r="39" spans="1:3">
      <c r="A39" s="4" t="s">
        <v>481</v>
      </c>
      <c r="B39" s="5" t="n">
        <v>4</v>
      </c>
      <c r="C39" s="5" t="n">
        <v>17</v>
      </c>
    </row>
    <row r="40" spans="1:3">
      <c r="A40" s="4" t="s">
        <v>471</v>
      </c>
      <c r="B40" s="5" t="n">
        <v>2875</v>
      </c>
      <c r="C40" s="5" t="n">
        <v>5117</v>
      </c>
    </row>
    <row r="41" spans="1:3">
      <c r="A41" s="4" t="s">
        <v>489</v>
      </c>
    </row>
    <row r="42" spans="1:3">
      <c r="A42" s="3" t="s">
        <v>479</v>
      </c>
    </row>
    <row r="43" spans="1:3">
      <c r="A43" s="4" t="s">
        <v>480</v>
      </c>
      <c r="B43" s="5" t="n">
        <v>6173</v>
      </c>
      <c r="C43" s="5" t="n">
        <v>7546</v>
      </c>
    </row>
    <row r="44" spans="1:3">
      <c r="A44" s="4" t="s">
        <v>481</v>
      </c>
      <c r="B44" s="5" t="n">
        <v>137</v>
      </c>
      <c r="C44" s="5" t="n">
        <v>50</v>
      </c>
    </row>
    <row r="45" spans="1:3">
      <c r="A45" s="4" t="s">
        <v>482</v>
      </c>
      <c r="C45" s="5" t="n">
        <v>-45</v>
      </c>
    </row>
    <row r="46" spans="1:3">
      <c r="A46" s="4" t="s">
        <v>471</v>
      </c>
      <c r="B46" s="5" t="n">
        <v>6310</v>
      </c>
      <c r="C46" s="5" t="n">
        <v>7551</v>
      </c>
    </row>
    <row r="47" spans="1:3">
      <c r="A47" s="4" t="s">
        <v>490</v>
      </c>
    </row>
    <row r="48" spans="1:3">
      <c r="A48" s="3" t="s">
        <v>479</v>
      </c>
    </row>
    <row r="49" spans="1:3">
      <c r="A49" s="4" t="s">
        <v>480</v>
      </c>
      <c r="B49" s="5" t="n">
        <v>60052</v>
      </c>
      <c r="C49" s="5" t="n">
        <v>60152</v>
      </c>
    </row>
    <row r="50" spans="1:3">
      <c r="A50" s="4" t="s">
        <v>481</v>
      </c>
      <c r="B50" s="5" t="n">
        <v>2498</v>
      </c>
      <c r="C50" s="5" t="n">
        <v>803</v>
      </c>
    </row>
    <row r="51" spans="1:3">
      <c r="A51" s="4" t="s">
        <v>482</v>
      </c>
      <c r="C51" s="5" t="n">
        <v>-520</v>
      </c>
    </row>
    <row r="52" spans="1:3">
      <c r="A52" s="4" t="s">
        <v>471</v>
      </c>
      <c r="B52" s="5" t="n">
        <v>62550</v>
      </c>
      <c r="C52" s="5" t="n">
        <v>60435</v>
      </c>
    </row>
    <row r="53" spans="1:3">
      <c r="A53" s="4" t="s">
        <v>491</v>
      </c>
    </row>
    <row r="54" spans="1:3">
      <c r="A54" s="3" t="s">
        <v>479</v>
      </c>
    </row>
    <row r="55" spans="1:3">
      <c r="A55" s="4" t="s">
        <v>480</v>
      </c>
      <c r="B55" s="5" t="n">
        <v>349909</v>
      </c>
      <c r="C55" s="5" t="n">
        <v>377199</v>
      </c>
    </row>
    <row r="56" spans="1:3">
      <c r="A56" s="4" t="s">
        <v>481</v>
      </c>
      <c r="B56" s="5" t="n">
        <v>4154</v>
      </c>
      <c r="C56" s="5" t="n">
        <v>648</v>
      </c>
    </row>
    <row r="57" spans="1:3">
      <c r="A57" s="4" t="s">
        <v>482</v>
      </c>
      <c r="B57" s="5" t="n">
        <v>-1105</v>
      </c>
      <c r="C57" s="5" t="n">
        <v>-8106</v>
      </c>
    </row>
    <row r="58" spans="1:3">
      <c r="A58" s="4" t="s">
        <v>471</v>
      </c>
      <c r="B58" s="5" t="n">
        <v>352958</v>
      </c>
      <c r="C58" s="5" t="n">
        <v>369741</v>
      </c>
    </row>
    <row r="59" spans="1:3">
      <c r="A59" s="4" t="s">
        <v>492</v>
      </c>
    </row>
    <row r="60" spans="1:3">
      <c r="A60" s="3" t="s">
        <v>479</v>
      </c>
    </row>
    <row r="61" spans="1:3">
      <c r="A61" s="4" t="s">
        <v>480</v>
      </c>
      <c r="B61" s="5" t="n">
        <v>236468</v>
      </c>
      <c r="C61" s="5" t="n">
        <v>265914</v>
      </c>
    </row>
    <row r="62" spans="1:3">
      <c r="A62" s="4" t="s">
        <v>481</v>
      </c>
      <c r="B62" s="5" t="n">
        <v>2566</v>
      </c>
      <c r="C62" s="5" t="n">
        <v>287</v>
      </c>
    </row>
    <row r="63" spans="1:3">
      <c r="A63" s="4" t="s">
        <v>482</v>
      </c>
      <c r="B63" s="5" t="n">
        <v>-200</v>
      </c>
      <c r="C63" s="5" t="n">
        <v>-3994</v>
      </c>
    </row>
    <row r="64" spans="1:3">
      <c r="A64" s="4" t="s">
        <v>471</v>
      </c>
      <c r="B64" s="5" t="n">
        <v>238834</v>
      </c>
      <c r="C64" s="5" t="n">
        <v>262207</v>
      </c>
    </row>
    <row r="65" spans="1:3">
      <c r="A65" s="4" t="s">
        <v>493</v>
      </c>
    </row>
    <row r="66" spans="1:3">
      <c r="A66" s="3" t="s">
        <v>479</v>
      </c>
    </row>
    <row r="67" spans="1:3">
      <c r="A67" s="4" t="s">
        <v>480</v>
      </c>
      <c r="B67" s="5" t="n">
        <v>403542</v>
      </c>
      <c r="C67" s="5" t="n">
        <v>300143</v>
      </c>
    </row>
    <row r="68" spans="1:3">
      <c r="A68" s="4" t="s">
        <v>481</v>
      </c>
      <c r="B68" s="5" t="n">
        <v>5525</v>
      </c>
      <c r="C68" s="5" t="n">
        <v>190</v>
      </c>
    </row>
    <row r="69" spans="1:3">
      <c r="A69" s="4" t="s">
        <v>482</v>
      </c>
      <c r="B69" s="5" t="n">
        <v>-818</v>
      </c>
      <c r="C69" s="5" t="n">
        <v>-5907</v>
      </c>
    </row>
    <row r="70" spans="1:3">
      <c r="A70" s="4" t="s">
        <v>471</v>
      </c>
      <c r="B70" s="5" t="n">
        <v>408249</v>
      </c>
      <c r="C70" s="5" t="n">
        <v>294426</v>
      </c>
    </row>
    <row r="71" spans="1:3">
      <c r="A71" s="4" t="s">
        <v>476</v>
      </c>
    </row>
    <row r="72" spans="1:3">
      <c r="A72" s="3" t="s">
        <v>483</v>
      </c>
    </row>
    <row r="73" spans="1:3">
      <c r="A73" s="4" t="s">
        <v>480</v>
      </c>
      <c r="B73" s="5" t="n">
        <v>9206</v>
      </c>
      <c r="C73" s="5" t="n">
        <v>9168</v>
      </c>
    </row>
    <row r="74" spans="1:3">
      <c r="A74" s="4" t="s">
        <v>482</v>
      </c>
      <c r="B74" s="5" t="n">
        <v>-2060</v>
      </c>
      <c r="C74" s="5" t="n">
        <v>-1890</v>
      </c>
    </row>
    <row r="75" spans="1:3">
      <c r="A75" s="4" t="s">
        <v>471</v>
      </c>
      <c r="B75" s="5" t="n">
        <v>7146</v>
      </c>
      <c r="C75" s="5" t="n">
        <v>7278</v>
      </c>
    </row>
    <row r="76" spans="1:3">
      <c r="A76" s="4" t="s">
        <v>494</v>
      </c>
    </row>
    <row r="77" spans="1:3">
      <c r="A77" s="3" t="s">
        <v>483</v>
      </c>
    </row>
    <row r="78" spans="1:3">
      <c r="A78" s="4" t="s">
        <v>480</v>
      </c>
      <c r="B78" s="5" t="n">
        <v>75193</v>
      </c>
      <c r="C78" s="5" t="n">
        <v>75264</v>
      </c>
    </row>
    <row r="79" spans="1:3">
      <c r="A79" s="4" t="s">
        <v>481</v>
      </c>
      <c r="B79" s="5" t="n">
        <v>725</v>
      </c>
      <c r="C79" s="5" t="n">
        <v>849</v>
      </c>
    </row>
    <row r="80" spans="1:3">
      <c r="A80" s="4" t="s">
        <v>471</v>
      </c>
      <c r="B80" s="6" t="n">
        <v>75918</v>
      </c>
      <c r="C80" s="6" t="n">
        <v>761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7</v>
      </c>
    </row>
    <row r="2" spans="1:3">
      <c r="A2" s="3" t="s">
        <v>496</v>
      </c>
    </row>
    <row r="3" spans="1:3">
      <c r="A3" s="4" t="s">
        <v>497</v>
      </c>
      <c r="B3" s="6" t="n">
        <v>6877</v>
      </c>
    </row>
    <row r="4" spans="1:3">
      <c r="A4" s="4" t="s">
        <v>498</v>
      </c>
      <c r="B4" s="5" t="n">
        <v>73153</v>
      </c>
    </row>
    <row r="5" spans="1:3">
      <c r="A5" s="4" t="s">
        <v>499</v>
      </c>
      <c r="B5" s="5" t="n">
        <v>248936</v>
      </c>
    </row>
    <row r="6" spans="1:3">
      <c r="A6" s="4" t="s">
        <v>500</v>
      </c>
      <c r="B6" s="5" t="n">
        <v>1040173</v>
      </c>
    </row>
    <row r="7" spans="1:3">
      <c r="A7" s="4" t="s">
        <v>480</v>
      </c>
      <c r="B7" s="5" t="n">
        <v>1369139</v>
      </c>
    </row>
    <row r="8" spans="1:3">
      <c r="A8" s="3" t="s">
        <v>501</v>
      </c>
    </row>
    <row r="9" spans="1:3">
      <c r="A9" s="4" t="s">
        <v>497</v>
      </c>
      <c r="B9" s="5" t="n">
        <v>6879</v>
      </c>
    </row>
    <row r="10" spans="1:3">
      <c r="A10" s="4" t="s">
        <v>498</v>
      </c>
      <c r="B10" s="5" t="n">
        <v>74685</v>
      </c>
    </row>
    <row r="11" spans="1:3">
      <c r="A11" s="4" t="s">
        <v>499</v>
      </c>
      <c r="B11" s="5" t="n">
        <v>254860</v>
      </c>
    </row>
    <row r="12" spans="1:3">
      <c r="A12" s="4" t="s">
        <v>500</v>
      </c>
      <c r="B12" s="5" t="n">
        <v>1046013</v>
      </c>
    </row>
    <row r="13" spans="1:3">
      <c r="A13" s="4" t="s">
        <v>471</v>
      </c>
      <c r="B13" s="5" t="n">
        <v>1382437</v>
      </c>
      <c r="C13" s="6" t="n">
        <v>1236324</v>
      </c>
    </row>
    <row r="14" spans="1:3">
      <c r="A14" s="3" t="s">
        <v>502</v>
      </c>
    </row>
    <row r="15" spans="1:3">
      <c r="A15" s="4" t="s">
        <v>500</v>
      </c>
      <c r="B15" s="5" t="n">
        <v>84399</v>
      </c>
    </row>
    <row r="16" spans="1:3">
      <c r="A16" s="4" t="s">
        <v>480</v>
      </c>
      <c r="B16" s="5" t="n">
        <v>84399</v>
      </c>
      <c r="C16" s="5" t="n">
        <v>84432</v>
      </c>
    </row>
    <row r="17" spans="1:3">
      <c r="A17" s="3" t="s">
        <v>503</v>
      </c>
    </row>
    <row r="18" spans="1:3">
      <c r="A18" s="4" t="s">
        <v>500</v>
      </c>
      <c r="B18" s="5" t="n">
        <v>83064</v>
      </c>
    </row>
    <row r="19" spans="1:3">
      <c r="A19" s="4" t="s">
        <v>471</v>
      </c>
      <c r="B19" s="6" t="n">
        <v>83064</v>
      </c>
      <c r="C19" s="6" t="n">
        <v>83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4</v>
      </c>
      <c r="B1" s="2" t="s">
        <v>465</v>
      </c>
      <c r="C1" s="2" t="s">
        <v>505</v>
      </c>
    </row>
    <row r="2" spans="1:3">
      <c r="A2" s="3" t="s">
        <v>506</v>
      </c>
    </row>
    <row r="3" spans="1:3">
      <c r="A3" s="4" t="s">
        <v>507</v>
      </c>
      <c r="B3" s="5" t="n">
        <v>119</v>
      </c>
      <c r="C3" s="5" t="n">
        <v>249</v>
      </c>
    </row>
    <row r="4" spans="1:3">
      <c r="A4" s="3" t="s">
        <v>508</v>
      </c>
    </row>
    <row r="5" spans="1:3">
      <c r="A5" s="4" t="s">
        <v>509</v>
      </c>
      <c r="B5" s="6" t="n">
        <v>260216</v>
      </c>
      <c r="C5" s="6" t="n">
        <v>294474</v>
      </c>
    </row>
    <row r="6" spans="1:3">
      <c r="A6" s="4" t="s">
        <v>510</v>
      </c>
      <c r="B6" s="5" t="n">
        <v>143710</v>
      </c>
      <c r="C6" s="5" t="n">
        <v>739664</v>
      </c>
    </row>
    <row r="7" spans="1:3">
      <c r="A7" s="4" t="s">
        <v>511</v>
      </c>
      <c r="B7" s="5" t="n">
        <v>403926</v>
      </c>
      <c r="C7" s="5" t="n">
        <v>1034138</v>
      </c>
    </row>
    <row r="8" spans="1:3">
      <c r="A8" s="3" t="s">
        <v>512</v>
      </c>
    </row>
    <row r="9" spans="1:3">
      <c r="A9" s="4" t="s">
        <v>513</v>
      </c>
      <c r="B9" s="5" t="n">
        <v>-954</v>
      </c>
      <c r="C9" s="5" t="n">
        <v>-3323</v>
      </c>
    </row>
    <row r="10" spans="1:3">
      <c r="A10" s="4" t="s">
        <v>514</v>
      </c>
      <c r="B10" s="5" t="n">
        <v>-2051</v>
      </c>
      <c r="C10" s="5" t="n">
        <v>-17480</v>
      </c>
    </row>
    <row r="11" spans="1:3">
      <c r="A11" s="4" t="s">
        <v>515</v>
      </c>
      <c r="B11" s="6" t="n">
        <v>-3005</v>
      </c>
      <c r="C11" s="6" t="n">
        <v>-20803</v>
      </c>
    </row>
    <row r="12" spans="1:3">
      <c r="A12" s="3" t="s">
        <v>516</v>
      </c>
    </row>
    <row r="13" spans="1:3">
      <c r="A13" s="4" t="s">
        <v>507</v>
      </c>
      <c r="B13" s="5" t="n">
        <v>1</v>
      </c>
      <c r="C13" s="5" t="n">
        <v>1</v>
      </c>
    </row>
    <row r="14" spans="1:3">
      <c r="A14" s="3" t="s">
        <v>517</v>
      </c>
    </row>
    <row r="15" spans="1:3">
      <c r="A15" s="4" t="s">
        <v>510</v>
      </c>
      <c r="B15" s="6" t="n">
        <v>7146</v>
      </c>
      <c r="C15" s="6" t="n">
        <v>7278</v>
      </c>
    </row>
    <row r="16" spans="1:3">
      <c r="A16" s="4" t="s">
        <v>511</v>
      </c>
      <c r="B16" s="5" t="n">
        <v>7146</v>
      </c>
      <c r="C16" s="5" t="n">
        <v>7278</v>
      </c>
    </row>
    <row r="17" spans="1:3">
      <c r="A17" s="3" t="s">
        <v>518</v>
      </c>
    </row>
    <row r="18" spans="1:3">
      <c r="A18" s="4" t="s">
        <v>514</v>
      </c>
      <c r="B18" s="5" t="n">
        <v>-2060</v>
      </c>
      <c r="C18" s="5" t="n">
        <v>-1890</v>
      </c>
    </row>
    <row r="19" spans="1:3">
      <c r="A19" s="4" t="s">
        <v>515</v>
      </c>
      <c r="B19" s="6" t="n">
        <v>-2060</v>
      </c>
      <c r="C19" s="6" t="n">
        <v>-1890</v>
      </c>
    </row>
    <row r="20" spans="1:3">
      <c r="A20" s="4" t="s">
        <v>484</v>
      </c>
    </row>
    <row r="21" spans="1:3">
      <c r="A21" s="3" t="s">
        <v>506</v>
      </c>
    </row>
    <row r="22" spans="1:3">
      <c r="A22" s="4" t="s">
        <v>507</v>
      </c>
      <c r="B22" s="5" t="n">
        <v>3</v>
      </c>
      <c r="C22" s="5" t="n">
        <v>10</v>
      </c>
    </row>
    <row r="23" spans="1:3">
      <c r="A23" s="3" t="s">
        <v>508</v>
      </c>
    </row>
    <row r="24" spans="1:3">
      <c r="A24" s="4" t="s">
        <v>509</v>
      </c>
      <c r="B24" s="6" t="n">
        <v>3074</v>
      </c>
      <c r="C24" s="6" t="n">
        <v>679</v>
      </c>
    </row>
    <row r="25" spans="1:3">
      <c r="A25" s="4" t="s">
        <v>510</v>
      </c>
      <c r="B25" s="5" t="n">
        <v>4473</v>
      </c>
      <c r="C25" s="5" t="n">
        <v>41719</v>
      </c>
    </row>
    <row r="26" spans="1:3">
      <c r="A26" s="4" t="s">
        <v>511</v>
      </c>
      <c r="B26" s="5" t="n">
        <v>7547</v>
      </c>
      <c r="C26" s="5" t="n">
        <v>42398</v>
      </c>
    </row>
    <row r="27" spans="1:3">
      <c r="A27" s="3" t="s">
        <v>512</v>
      </c>
    </row>
    <row r="28" spans="1:3">
      <c r="A28" s="4" t="s">
        <v>513</v>
      </c>
      <c r="B28" s="5" t="n">
        <v>-5</v>
      </c>
      <c r="C28" s="5" t="n">
        <v>-2</v>
      </c>
    </row>
    <row r="29" spans="1:3">
      <c r="A29" s="4" t="s">
        <v>514</v>
      </c>
      <c r="B29" s="5" t="n">
        <v>-144</v>
      </c>
      <c r="C29" s="5" t="n">
        <v>-877</v>
      </c>
    </row>
    <row r="30" spans="1:3">
      <c r="A30" s="4" t="s">
        <v>515</v>
      </c>
      <c r="B30" s="6" t="n">
        <v>-149</v>
      </c>
      <c r="C30" s="6" t="n">
        <v>-879</v>
      </c>
    </row>
    <row r="31" spans="1:3">
      <c r="A31" s="4" t="s">
        <v>485</v>
      </c>
    </row>
    <row r="32" spans="1:3">
      <c r="A32" s="3" t="s">
        <v>506</v>
      </c>
    </row>
    <row r="33" spans="1:3">
      <c r="A33" s="4" t="s">
        <v>507</v>
      </c>
      <c r="B33" s="5" t="n">
        <v>27</v>
      </c>
      <c r="C33" s="5" t="n">
        <v>26</v>
      </c>
    </row>
    <row r="34" spans="1:3">
      <c r="A34" s="3" t="s">
        <v>508</v>
      </c>
    </row>
    <row r="35" spans="1:3">
      <c r="A35" s="4" t="s">
        <v>509</v>
      </c>
      <c r="B35" s="6" t="n">
        <v>136446</v>
      </c>
      <c r="C35" s="6" t="n">
        <v>148753</v>
      </c>
    </row>
    <row r="36" spans="1:3">
      <c r="A36" s="4" t="s">
        <v>510</v>
      </c>
      <c r="B36" s="5" t="n">
        <v>13541</v>
      </c>
      <c r="C36" s="5" t="n">
        <v>11506</v>
      </c>
    </row>
    <row r="37" spans="1:3">
      <c r="A37" s="4" t="s">
        <v>511</v>
      </c>
      <c r="B37" s="5" t="n">
        <v>149987</v>
      </c>
      <c r="C37" s="5" t="n">
        <v>160259</v>
      </c>
    </row>
    <row r="38" spans="1:3">
      <c r="A38" s="3" t="s">
        <v>512</v>
      </c>
    </row>
    <row r="39" spans="1:3">
      <c r="A39" s="4" t="s">
        <v>513</v>
      </c>
      <c r="B39" s="5" t="n">
        <v>-538</v>
      </c>
      <c r="C39" s="5" t="n">
        <v>-1230</v>
      </c>
    </row>
    <row r="40" spans="1:3">
      <c r="A40" s="4" t="s">
        <v>514</v>
      </c>
      <c r="B40" s="5" t="n">
        <v>-195</v>
      </c>
      <c r="C40" s="5" t="n">
        <v>-122</v>
      </c>
    </row>
    <row r="41" spans="1:3">
      <c r="A41" s="4" t="s">
        <v>515</v>
      </c>
      <c r="B41" s="6" t="n">
        <v>-733</v>
      </c>
      <c r="C41" s="6" t="n">
        <v>-1352</v>
      </c>
    </row>
    <row r="42" spans="1:3">
      <c r="A42" s="4" t="s">
        <v>489</v>
      </c>
    </row>
    <row r="43" spans="1:3">
      <c r="A43" s="3" t="s">
        <v>506</v>
      </c>
    </row>
    <row r="44" spans="1:3">
      <c r="A44" s="4" t="s">
        <v>507</v>
      </c>
      <c r="C44" s="5" t="n">
        <v>3</v>
      </c>
    </row>
    <row r="45" spans="1:3">
      <c r="A45" s="3" t="s">
        <v>508</v>
      </c>
    </row>
    <row r="46" spans="1:3">
      <c r="A46" s="4" t="s">
        <v>510</v>
      </c>
      <c r="C46" s="6" t="n">
        <v>3625</v>
      </c>
    </row>
    <row r="47" spans="1:3">
      <c r="A47" s="4" t="s">
        <v>511</v>
      </c>
      <c r="C47" s="5" t="n">
        <v>3625</v>
      </c>
    </row>
    <row r="48" spans="1:3">
      <c r="A48" s="3" t="s">
        <v>512</v>
      </c>
    </row>
    <row r="49" spans="1:3">
      <c r="A49" s="4" t="s">
        <v>514</v>
      </c>
      <c r="C49" s="5" t="n">
        <v>-45</v>
      </c>
    </row>
    <row r="50" spans="1:3">
      <c r="A50" s="4" t="s">
        <v>515</v>
      </c>
      <c r="C50" s="6" t="n">
        <v>-45</v>
      </c>
    </row>
    <row r="51" spans="1:3">
      <c r="A51" s="4" t="s">
        <v>490</v>
      </c>
    </row>
    <row r="52" spans="1:3">
      <c r="A52" s="3" t="s">
        <v>506</v>
      </c>
    </row>
    <row r="53" spans="1:3">
      <c r="A53" s="4" t="s">
        <v>507</v>
      </c>
      <c r="C53" s="5" t="n">
        <v>22</v>
      </c>
    </row>
    <row r="54" spans="1:3">
      <c r="A54" s="3" t="s">
        <v>508</v>
      </c>
    </row>
    <row r="55" spans="1:3">
      <c r="A55" s="4" t="s">
        <v>509</v>
      </c>
      <c r="C55" s="6" t="n">
        <v>4492</v>
      </c>
    </row>
    <row r="56" spans="1:3">
      <c r="A56" s="4" t="s">
        <v>510</v>
      </c>
      <c r="C56" s="5" t="n">
        <v>35599</v>
      </c>
    </row>
    <row r="57" spans="1:3">
      <c r="A57" s="4" t="s">
        <v>511</v>
      </c>
      <c r="C57" s="5" t="n">
        <v>40091</v>
      </c>
    </row>
    <row r="58" spans="1:3">
      <c r="A58" s="3" t="s">
        <v>512</v>
      </c>
    </row>
    <row r="59" spans="1:3">
      <c r="A59" s="4" t="s">
        <v>513</v>
      </c>
      <c r="C59" s="5" t="n">
        <v>-19</v>
      </c>
    </row>
    <row r="60" spans="1:3">
      <c r="A60" s="4" t="s">
        <v>514</v>
      </c>
      <c r="C60" s="5" t="n">
        <v>-501</v>
      </c>
    </row>
    <row r="61" spans="1:3">
      <c r="A61" s="4" t="s">
        <v>515</v>
      </c>
      <c r="C61" s="6" t="n">
        <v>-520</v>
      </c>
    </row>
    <row r="62" spans="1:3">
      <c r="A62" s="4" t="s">
        <v>491</v>
      </c>
    </row>
    <row r="63" spans="1:3">
      <c r="A63" s="3" t="s">
        <v>506</v>
      </c>
    </row>
    <row r="64" spans="1:3">
      <c r="A64" s="4" t="s">
        <v>507</v>
      </c>
      <c r="B64" s="5" t="n">
        <v>63</v>
      </c>
      <c r="C64" s="5" t="n">
        <v>118</v>
      </c>
    </row>
    <row r="65" spans="1:3">
      <c r="A65" s="3" t="s">
        <v>508</v>
      </c>
    </row>
    <row r="66" spans="1:3">
      <c r="A66" s="4" t="s">
        <v>509</v>
      </c>
      <c r="B66" s="6" t="n">
        <v>51011</v>
      </c>
      <c r="C66" s="6" t="n">
        <v>17168</v>
      </c>
    </row>
    <row r="67" spans="1:3">
      <c r="A67" s="4" t="s">
        <v>510</v>
      </c>
      <c r="B67" s="5" t="n">
        <v>81167</v>
      </c>
      <c r="C67" s="5" t="n">
        <v>302407</v>
      </c>
    </row>
    <row r="68" spans="1:3">
      <c r="A68" s="4" t="s">
        <v>511</v>
      </c>
      <c r="B68" s="5" t="n">
        <v>132178</v>
      </c>
      <c r="C68" s="5" t="n">
        <v>319575</v>
      </c>
    </row>
    <row r="69" spans="1:3">
      <c r="A69" s="3" t="s">
        <v>512</v>
      </c>
    </row>
    <row r="70" spans="1:3">
      <c r="A70" s="4" t="s">
        <v>513</v>
      </c>
      <c r="B70" s="5" t="n">
        <v>-131</v>
      </c>
      <c r="C70" s="5" t="n">
        <v>-49</v>
      </c>
    </row>
    <row r="71" spans="1:3">
      <c r="A71" s="4" t="s">
        <v>514</v>
      </c>
      <c r="B71" s="5" t="n">
        <v>-974</v>
      </c>
      <c r="C71" s="5" t="n">
        <v>-8057</v>
      </c>
    </row>
    <row r="72" spans="1:3">
      <c r="A72" s="4" t="s">
        <v>515</v>
      </c>
      <c r="B72" s="6" t="n">
        <v>-1105</v>
      </c>
      <c r="C72" s="6" t="n">
        <v>-8106</v>
      </c>
    </row>
    <row r="73" spans="1:3">
      <c r="A73" s="4" t="s">
        <v>492</v>
      </c>
    </row>
    <row r="74" spans="1:3">
      <c r="A74" s="3" t="s">
        <v>506</v>
      </c>
    </row>
    <row r="75" spans="1:3">
      <c r="A75" s="4" t="s">
        <v>507</v>
      </c>
      <c r="B75" s="5" t="n">
        <v>21</v>
      </c>
      <c r="C75" s="5" t="n">
        <v>44</v>
      </c>
    </row>
    <row r="76" spans="1:3">
      <c r="A76" s="3" t="s">
        <v>508</v>
      </c>
    </row>
    <row r="77" spans="1:3">
      <c r="A77" s="4" t="s">
        <v>509</v>
      </c>
      <c r="B77" s="6" t="n">
        <v>25706</v>
      </c>
      <c r="C77" s="6" t="n">
        <v>1522</v>
      </c>
    </row>
    <row r="78" spans="1:3">
      <c r="A78" s="4" t="s">
        <v>510</v>
      </c>
      <c r="B78" s="5" t="n">
        <v>20232</v>
      </c>
      <c r="C78" s="5" t="n">
        <v>193355</v>
      </c>
    </row>
    <row r="79" spans="1:3">
      <c r="A79" s="4" t="s">
        <v>511</v>
      </c>
      <c r="B79" s="5" t="n">
        <v>45938</v>
      </c>
      <c r="C79" s="5" t="n">
        <v>194877</v>
      </c>
    </row>
    <row r="80" spans="1:3">
      <c r="A80" s="3" t="s">
        <v>512</v>
      </c>
    </row>
    <row r="81" spans="1:3">
      <c r="A81" s="4" t="s">
        <v>513</v>
      </c>
      <c r="B81" s="5" t="n">
        <v>-33</v>
      </c>
      <c r="C81" s="5" t="n">
        <v>-3</v>
      </c>
    </row>
    <row r="82" spans="1:3">
      <c r="A82" s="4" t="s">
        <v>514</v>
      </c>
      <c r="B82" s="5" t="n">
        <v>-167</v>
      </c>
      <c r="C82" s="5" t="n">
        <v>-3991</v>
      </c>
    </row>
    <row r="83" spans="1:3">
      <c r="A83" s="4" t="s">
        <v>515</v>
      </c>
      <c r="B83" s="6" t="n">
        <v>-200</v>
      </c>
      <c r="C83" s="6" t="n">
        <v>-3994</v>
      </c>
    </row>
    <row r="84" spans="1:3">
      <c r="A84" s="4" t="s">
        <v>493</v>
      </c>
    </row>
    <row r="85" spans="1:3">
      <c r="A85" s="3" t="s">
        <v>506</v>
      </c>
    </row>
    <row r="86" spans="1:3">
      <c r="A86" s="4" t="s">
        <v>507</v>
      </c>
      <c r="B86" s="5" t="n">
        <v>5</v>
      </c>
      <c r="C86" s="5" t="n">
        <v>26</v>
      </c>
    </row>
    <row r="87" spans="1:3">
      <c r="A87" s="3" t="s">
        <v>508</v>
      </c>
    </row>
    <row r="88" spans="1:3">
      <c r="A88" s="4" t="s">
        <v>509</v>
      </c>
      <c r="B88" s="6" t="n">
        <v>43979</v>
      </c>
      <c r="C88" s="6" t="n">
        <v>121860</v>
      </c>
    </row>
    <row r="89" spans="1:3">
      <c r="A89" s="4" t="s">
        <v>510</v>
      </c>
      <c r="B89" s="5" t="n">
        <v>24297</v>
      </c>
      <c r="C89" s="5" t="n">
        <v>151453</v>
      </c>
    </row>
    <row r="90" spans="1:3">
      <c r="A90" s="4" t="s">
        <v>511</v>
      </c>
      <c r="B90" s="5" t="n">
        <v>68276</v>
      </c>
      <c r="C90" s="5" t="n">
        <v>273313</v>
      </c>
    </row>
    <row r="91" spans="1:3">
      <c r="A91" s="3" t="s">
        <v>512</v>
      </c>
    </row>
    <row r="92" spans="1:3">
      <c r="A92" s="4" t="s">
        <v>513</v>
      </c>
      <c r="B92" s="5" t="n">
        <v>-247</v>
      </c>
      <c r="C92" s="5" t="n">
        <v>-2020</v>
      </c>
    </row>
    <row r="93" spans="1:3">
      <c r="A93" s="4" t="s">
        <v>514</v>
      </c>
      <c r="B93" s="5" t="n">
        <v>-571</v>
      </c>
      <c r="C93" s="5" t="n">
        <v>-3887</v>
      </c>
    </row>
    <row r="94" spans="1:3">
      <c r="A94" s="4" t="s">
        <v>515</v>
      </c>
      <c r="B94" s="6" t="n">
        <v>-818</v>
      </c>
      <c r="C94" s="6" t="n">
        <v>-5907</v>
      </c>
    </row>
    <row r="95" spans="1:3">
      <c r="A95" s="4" t="s">
        <v>476</v>
      </c>
    </row>
    <row r="96" spans="1:3">
      <c r="A96" s="3" t="s">
        <v>516</v>
      </c>
    </row>
    <row r="97" spans="1:3">
      <c r="A97" s="4" t="s">
        <v>507</v>
      </c>
      <c r="B97" s="5" t="n">
        <v>1</v>
      </c>
      <c r="C97" s="5" t="n">
        <v>1</v>
      </c>
    </row>
    <row r="98" spans="1:3">
      <c r="A98" s="3" t="s">
        <v>517</v>
      </c>
    </row>
    <row r="99" spans="1:3">
      <c r="A99" s="4" t="s">
        <v>510</v>
      </c>
      <c r="B99" s="6" t="n">
        <v>7146</v>
      </c>
      <c r="C99" s="6" t="n">
        <v>7278</v>
      </c>
    </row>
    <row r="100" spans="1:3">
      <c r="A100" s="4" t="s">
        <v>511</v>
      </c>
      <c r="B100" s="5" t="n">
        <v>7146</v>
      </c>
      <c r="C100" s="5" t="n">
        <v>7278</v>
      </c>
    </row>
    <row r="101" spans="1:3">
      <c r="A101" s="3" t="s">
        <v>518</v>
      </c>
    </row>
    <row r="102" spans="1:3">
      <c r="A102" s="4" t="s">
        <v>514</v>
      </c>
      <c r="B102" s="5" t="n">
        <v>-2060</v>
      </c>
      <c r="C102" s="5" t="n">
        <v>-1890</v>
      </c>
    </row>
    <row r="103" spans="1:3">
      <c r="A103" s="4" t="s">
        <v>515</v>
      </c>
      <c r="B103" s="6" t="n">
        <v>-2060</v>
      </c>
      <c r="C103" s="6" t="n">
        <v>-18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5"/>
  </cols>
  <sheetData>
    <row r="1" spans="1:8">
      <c r="A1" s="1" t="s">
        <v>519</v>
      </c>
      <c r="B1" s="2" t="s">
        <v>104</v>
      </c>
      <c r="F1" s="2" t="s">
        <v>1</v>
      </c>
      <c r="H1" s="2" t="s">
        <v>394</v>
      </c>
    </row>
    <row r="2" spans="1:8">
      <c r="B2" s="2" t="s">
        <v>520</v>
      </c>
      <c r="C2" s="2" t="s">
        <v>521</v>
      </c>
      <c r="D2" s="2" t="s">
        <v>522</v>
      </c>
      <c r="E2" s="2" t="s">
        <v>523</v>
      </c>
      <c r="F2" s="2" t="s">
        <v>524</v>
      </c>
      <c r="G2" s="2" t="s">
        <v>522</v>
      </c>
      <c r="H2" s="2" t="s">
        <v>525</v>
      </c>
    </row>
    <row r="3" spans="1:8">
      <c r="A3" s="3" t="s">
        <v>526</v>
      </c>
    </row>
    <row r="4" spans="1:8">
      <c r="A4" s="4" t="s">
        <v>527</v>
      </c>
      <c r="F4" s="4" t="s">
        <v>528</v>
      </c>
    </row>
    <row r="5" spans="1:8">
      <c r="A5" s="4" t="s">
        <v>529</v>
      </c>
      <c r="B5" s="6" t="n">
        <v>489240000</v>
      </c>
      <c r="F5" s="6" t="n">
        <v>489240000</v>
      </c>
      <c r="H5" s="6" t="n">
        <v>688471000</v>
      </c>
    </row>
    <row r="6" spans="1:8">
      <c r="A6" s="4" t="s">
        <v>530</v>
      </c>
      <c r="B6" s="5" t="n">
        <v>484300000</v>
      </c>
      <c r="F6" s="5" t="n">
        <v>484300000</v>
      </c>
    </row>
    <row r="7" spans="1:8">
      <c r="A7" s="4" t="s">
        <v>531</v>
      </c>
      <c r="F7" s="5" t="n">
        <v>1600000</v>
      </c>
      <c r="G7" s="6" t="n">
        <v>-2300000</v>
      </c>
    </row>
    <row r="8" spans="1:8">
      <c r="A8" s="4" t="s">
        <v>532</v>
      </c>
      <c r="B8" s="5" t="n">
        <v>778200000</v>
      </c>
      <c r="C8" s="6" t="n">
        <v>518300000</v>
      </c>
      <c r="D8" s="6" t="n">
        <v>341000000</v>
      </c>
      <c r="E8" s="6" t="n">
        <v>304300000</v>
      </c>
      <c r="F8" s="5" t="n">
        <v>778200000</v>
      </c>
      <c r="G8" s="5" t="n">
        <v>341000000</v>
      </c>
    </row>
    <row r="9" spans="1:8">
      <c r="A9" s="4" t="s">
        <v>533</v>
      </c>
      <c r="B9" s="5" t="n">
        <v>13700000</v>
      </c>
      <c r="C9" s="5" t="n">
        <v>10800000</v>
      </c>
      <c r="D9" s="5" t="n">
        <v>9000000</v>
      </c>
      <c r="E9" s="5" t="n">
        <v>11700000</v>
      </c>
    </row>
    <row r="10" spans="1:8">
      <c r="A10" s="4" t="s">
        <v>534</v>
      </c>
      <c r="B10" s="6" t="n">
        <v>51600000</v>
      </c>
      <c r="C10" s="6" t="n">
        <v>41600000</v>
      </c>
      <c r="D10" s="6" t="n">
        <v>33700000</v>
      </c>
      <c r="E10" s="6" t="n">
        <v>28400000</v>
      </c>
      <c r="F10" s="5" t="n">
        <v>51600000</v>
      </c>
      <c r="G10" s="5" t="n">
        <v>33700000</v>
      </c>
    </row>
    <row r="11" spans="1:8">
      <c r="A11" s="4" t="s">
        <v>535</v>
      </c>
      <c r="B11" s="4" t="s">
        <v>536</v>
      </c>
      <c r="C11" s="4" t="s">
        <v>537</v>
      </c>
      <c r="D11" s="4" t="s">
        <v>538</v>
      </c>
      <c r="E11" s="4" t="s">
        <v>539</v>
      </c>
    </row>
    <row r="12" spans="1:8">
      <c r="A12" s="4" t="s">
        <v>540</v>
      </c>
      <c r="B12" s="6" t="n">
        <v>771000</v>
      </c>
      <c r="F12" s="5" t="n">
        <v>771000</v>
      </c>
      <c r="H12" s="5" t="n">
        <v>7200000</v>
      </c>
    </row>
    <row r="13" spans="1:8">
      <c r="A13" s="4" t="s">
        <v>541</v>
      </c>
      <c r="B13" s="5" t="n">
        <v>0</v>
      </c>
      <c r="F13" s="5" t="n">
        <v>0</v>
      </c>
      <c r="H13" s="6" t="n">
        <v>0</v>
      </c>
    </row>
    <row r="14" spans="1:8">
      <c r="A14" s="4" t="s">
        <v>542</v>
      </c>
      <c r="F14" s="5" t="n">
        <v>356000</v>
      </c>
      <c r="G14" s="6" t="n">
        <v>188000</v>
      </c>
    </row>
    <row r="15" spans="1:8">
      <c r="A15" s="4" t="s">
        <v>543</v>
      </c>
      <c r="B15" s="5" t="n">
        <v>0</v>
      </c>
      <c r="F15" s="6" t="n">
        <v>0</v>
      </c>
    </row>
    <row r="16" spans="1:8">
      <c r="A16" s="4" t="s">
        <v>544</v>
      </c>
      <c r="F16" s="5" t="n">
        <v>10</v>
      </c>
      <c r="H16" s="5" t="n">
        <v>10</v>
      </c>
    </row>
    <row r="17" spans="1:8">
      <c r="A17" s="4" t="s">
        <v>545</v>
      </c>
      <c r="F17" s="6" t="n">
        <v>2192000</v>
      </c>
      <c r="H17" s="6" t="n">
        <v>2947000</v>
      </c>
    </row>
    <row r="18" spans="1:8">
      <c r="A18" s="4" t="s">
        <v>546</v>
      </c>
      <c r="B18" s="5" t="n">
        <v>1200000</v>
      </c>
      <c r="F18" s="5" t="n">
        <v>1200000</v>
      </c>
    </row>
    <row r="19" spans="1:8">
      <c r="A19" s="4" t="s">
        <v>547</v>
      </c>
      <c r="B19" s="5" t="n">
        <v>0</v>
      </c>
      <c r="F19" s="5" t="n">
        <v>0</v>
      </c>
      <c r="H19" s="6" t="n">
        <v>0</v>
      </c>
    </row>
    <row r="20" spans="1:8">
      <c r="A20" s="4" t="s">
        <v>548</v>
      </c>
    </row>
    <row r="21" spans="1:8">
      <c r="A21" s="3" t="s">
        <v>526</v>
      </c>
    </row>
    <row r="22" spans="1:8">
      <c r="A22" s="4" t="s">
        <v>547</v>
      </c>
      <c r="B22" s="6" t="n">
        <v>1000000</v>
      </c>
      <c r="F22" s="6" t="n">
        <v>1000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549</v>
      </c>
      <c r="C1" s="2" t="s">
        <v>2</v>
      </c>
      <c r="E1" s="2" t="s">
        <v>57</v>
      </c>
      <c r="F1" s="2" t="s">
        <v>105</v>
      </c>
    </row>
    <row r="2" spans="1:6">
      <c r="A2" s="3" t="s">
        <v>550</v>
      </c>
    </row>
    <row r="3" spans="1:6">
      <c r="A3" s="4" t="s">
        <v>551</v>
      </c>
      <c r="C3" s="6" t="n">
        <v>1674078</v>
      </c>
      <c r="E3" s="6" t="n">
        <v>1491593</v>
      </c>
    </row>
    <row r="4" spans="1:6">
      <c r="A4" s="4" t="s">
        <v>552</v>
      </c>
      <c r="C4" s="5" t="n">
        <v>9299</v>
      </c>
      <c r="E4" s="5" t="n">
        <v>10383</v>
      </c>
    </row>
    <row r="5" spans="1:6">
      <c r="A5" s="4" t="s">
        <v>553</v>
      </c>
      <c r="C5" s="5" t="n">
        <v>1683377</v>
      </c>
      <c r="E5" s="5" t="n">
        <v>1501976</v>
      </c>
      <c r="F5" s="6" t="n">
        <v>1496773</v>
      </c>
    </row>
    <row r="6" spans="1:6">
      <c r="A6" s="4" t="s">
        <v>554</v>
      </c>
    </row>
    <row r="7" spans="1:6">
      <c r="A7" s="3" t="s">
        <v>550</v>
      </c>
    </row>
    <row r="8" spans="1:6">
      <c r="A8" s="4" t="s">
        <v>551</v>
      </c>
      <c r="C8" s="5" t="n">
        <v>84181</v>
      </c>
      <c r="E8" s="5" t="n">
        <v>76340</v>
      </c>
    </row>
    <row r="9" spans="1:6">
      <c r="A9" s="4" t="s">
        <v>553</v>
      </c>
      <c r="C9" s="5" t="n">
        <v>84181</v>
      </c>
      <c r="D9" s="4" t="s">
        <v>555</v>
      </c>
      <c r="E9" s="5" t="n">
        <v>76340</v>
      </c>
      <c r="F9" s="5" t="n">
        <v>74408</v>
      </c>
    </row>
    <row r="10" spans="1:6">
      <c r="A10" s="4" t="s">
        <v>556</v>
      </c>
    </row>
    <row r="11" spans="1:6">
      <c r="A11" s="3" t="s">
        <v>550</v>
      </c>
    </row>
    <row r="12" spans="1:6">
      <c r="A12" s="4" t="s">
        <v>551</v>
      </c>
      <c r="C12" s="5" t="n">
        <v>209008</v>
      </c>
      <c r="E12" s="5" t="n">
        <v>165406</v>
      </c>
    </row>
    <row r="13" spans="1:6">
      <c r="A13" s="4" t="s">
        <v>553</v>
      </c>
      <c r="C13" s="5" t="n">
        <v>209008</v>
      </c>
      <c r="D13" s="4" t="s">
        <v>555</v>
      </c>
      <c r="E13" s="5" t="n">
        <v>165406</v>
      </c>
      <c r="F13" s="5" t="n">
        <v>166432</v>
      </c>
    </row>
    <row r="14" spans="1:6">
      <c r="A14" s="4" t="s">
        <v>557</v>
      </c>
    </row>
    <row r="15" spans="1:6">
      <c r="A15" s="3" t="s">
        <v>550</v>
      </c>
    </row>
    <row r="16" spans="1:6">
      <c r="A16" s="4" t="s">
        <v>551</v>
      </c>
      <c r="C16" s="5" t="n">
        <v>38116</v>
      </c>
      <c r="E16" s="5" t="n">
        <v>21636</v>
      </c>
    </row>
    <row r="17" spans="1:6">
      <c r="A17" s="4" t="s">
        <v>553</v>
      </c>
      <c r="C17" s="5" t="n">
        <v>38116</v>
      </c>
      <c r="E17" s="5" t="n">
        <v>21636</v>
      </c>
      <c r="F17" s="5" t="n">
        <v>17978</v>
      </c>
    </row>
    <row r="18" spans="1:6">
      <c r="A18" s="4" t="s">
        <v>558</v>
      </c>
    </row>
    <row r="19" spans="1:6">
      <c r="A19" s="3" t="s">
        <v>550</v>
      </c>
    </row>
    <row r="20" spans="1:6">
      <c r="A20" s="4" t="s">
        <v>551</v>
      </c>
      <c r="B20" s="4" t="s">
        <v>559</v>
      </c>
      <c r="C20" s="5" t="n">
        <v>331305</v>
      </c>
      <c r="E20" s="5" t="n">
        <v>263382</v>
      </c>
    </row>
    <row r="21" spans="1:6">
      <c r="A21" s="4" t="s">
        <v>560</v>
      </c>
    </row>
    <row r="22" spans="1:6">
      <c r="A22" s="3" t="s">
        <v>550</v>
      </c>
    </row>
    <row r="23" spans="1:6">
      <c r="A23" s="4" t="s">
        <v>551</v>
      </c>
      <c r="C23" s="5" t="n">
        <v>412755</v>
      </c>
      <c r="E23" s="5" t="n">
        <v>394770</v>
      </c>
    </row>
    <row r="24" spans="1:6">
      <c r="A24" s="4" t="s">
        <v>553</v>
      </c>
      <c r="C24" s="5" t="n">
        <v>412755</v>
      </c>
      <c r="E24" s="5" t="n">
        <v>394770</v>
      </c>
      <c r="F24" s="5" t="n">
        <v>395976</v>
      </c>
    </row>
    <row r="25" spans="1:6">
      <c r="A25" s="4" t="s">
        <v>561</v>
      </c>
    </row>
    <row r="26" spans="1:6">
      <c r="A26" s="3" t="s">
        <v>550</v>
      </c>
    </row>
    <row r="27" spans="1:6">
      <c r="A27" s="4" t="s">
        <v>551</v>
      </c>
      <c r="B27" s="4" t="s">
        <v>562</v>
      </c>
      <c r="C27" s="5" t="n">
        <v>920463</v>
      </c>
      <c r="E27" s="5" t="n">
        <v>785303</v>
      </c>
    </row>
    <row r="28" spans="1:6">
      <c r="A28" s="4" t="s">
        <v>553</v>
      </c>
      <c r="C28" s="5" t="n">
        <v>920463</v>
      </c>
      <c r="E28" s="5" t="n">
        <v>785303</v>
      </c>
      <c r="F28" s="5" t="n">
        <v>778552</v>
      </c>
    </row>
    <row r="29" spans="1:6">
      <c r="A29" s="4" t="s">
        <v>563</v>
      </c>
    </row>
    <row r="30" spans="1:6">
      <c r="A30" s="3" t="s">
        <v>550</v>
      </c>
    </row>
    <row r="31" spans="1:6">
      <c r="A31" s="4" t="s">
        <v>551</v>
      </c>
      <c r="C31" s="5" t="n">
        <v>3167</v>
      </c>
      <c r="E31" s="5" t="n">
        <v>31836</v>
      </c>
    </row>
    <row r="32" spans="1:6">
      <c r="A32" s="4" t="s">
        <v>553</v>
      </c>
      <c r="C32" s="5" t="n">
        <v>3167</v>
      </c>
      <c r="E32" s="5" t="n">
        <v>31836</v>
      </c>
      <c r="F32" s="6" t="n">
        <v>40799</v>
      </c>
    </row>
    <row r="33" spans="1:6">
      <c r="A33" s="4" t="s">
        <v>564</v>
      </c>
    </row>
    <row r="34" spans="1:6">
      <c r="A34" s="3" t="s">
        <v>550</v>
      </c>
    </row>
    <row r="35" spans="1:6">
      <c r="A35" s="4" t="s">
        <v>551</v>
      </c>
      <c r="B35" s="4" t="s">
        <v>565</v>
      </c>
      <c r="C35" s="5" t="n">
        <v>6388</v>
      </c>
      <c r="E35" s="5" t="n">
        <v>16302</v>
      </c>
    </row>
    <row r="36" spans="1:6">
      <c r="A36" s="4" t="s">
        <v>553</v>
      </c>
      <c r="C36" s="6" t="n">
        <v>1037</v>
      </c>
      <c r="E36" s="6" t="n">
        <v>9147</v>
      </c>
    </row>
    <row r="37" spans="1:6"/>
    <row r="38" spans="1:6">
      <c r="A38" s="4" t="s">
        <v>555</v>
      </c>
      <c r="B38" s="4" t="s">
        <v>566</v>
      </c>
    </row>
    <row r="39" spans="1:6">
      <c r="A39" s="4" t="s">
        <v>559</v>
      </c>
      <c r="B39" s="4" t="s">
        <v>567</v>
      </c>
    </row>
    <row r="40" spans="1:6">
      <c r="A40" s="4" t="s">
        <v>562</v>
      </c>
      <c r="B40" s="4" t="s">
        <v>568</v>
      </c>
    </row>
    <row r="41" spans="1:6">
      <c r="A41" s="4" t="s">
        <v>565</v>
      </c>
      <c r="B41" s="4" t="s">
        <v>569</v>
      </c>
    </row>
  </sheetData>
  <mergeCells count="7">
    <mergeCell ref="A1:B1"/>
    <mergeCell ref="C1:D1"/>
    <mergeCell ref="A37:E37"/>
    <mergeCell ref="B38:E38"/>
    <mergeCell ref="B39:E39"/>
    <mergeCell ref="B40:E40"/>
    <mergeCell ref="B41:E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v>
      </c>
    </row>
    <row r="2" spans="1:3">
      <c r="A2" s="3" t="s">
        <v>266</v>
      </c>
    </row>
    <row r="3" spans="1:3">
      <c r="A3" s="4" t="s">
        <v>571</v>
      </c>
      <c r="B3" s="6" t="n">
        <v>337440</v>
      </c>
      <c r="C3" s="6" t="n">
        <v>270860</v>
      </c>
    </row>
    <row r="4" spans="1:3">
      <c r="A4" s="4" t="s">
        <v>572</v>
      </c>
      <c r="B4" s="5" t="n">
        <v>222007</v>
      </c>
      <c r="C4" s="5" t="n">
        <v>199977</v>
      </c>
    </row>
    <row r="5" spans="1:3">
      <c r="A5" s="4" t="s">
        <v>573</v>
      </c>
      <c r="B5" s="5" t="n">
        <v>559447</v>
      </c>
      <c r="C5" s="5" t="n">
        <v>470837</v>
      </c>
    </row>
    <row r="6" spans="1:3">
      <c r="A6" s="4" t="s">
        <v>574</v>
      </c>
      <c r="B6" s="5" t="n">
        <v>16953</v>
      </c>
      <c r="C6" s="5" t="n">
        <v>16953</v>
      </c>
    </row>
    <row r="7" spans="1:3">
      <c r="A7" s="4" t="s">
        <v>575</v>
      </c>
      <c r="B7" s="6" t="n">
        <v>6135</v>
      </c>
      <c r="C7" s="6" t="n">
        <v>7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76</v>
      </c>
      <c r="B1" s="2" t="s">
        <v>1</v>
      </c>
      <c r="C1" s="2" t="s">
        <v>394</v>
      </c>
    </row>
    <row r="2" spans="1:3">
      <c r="B2" s="2" t="s">
        <v>2</v>
      </c>
      <c r="C2" s="2" t="s">
        <v>57</v>
      </c>
    </row>
    <row r="3" spans="1:3">
      <c r="A3" s="3" t="s">
        <v>577</v>
      </c>
    </row>
    <row r="4" spans="1:3">
      <c r="A4" s="4" t="s">
        <v>578</v>
      </c>
      <c r="B4" s="6" t="n">
        <v>-3500</v>
      </c>
    </row>
    <row r="5" spans="1:3">
      <c r="A5" s="3" t="s">
        <v>579</v>
      </c>
    </row>
    <row r="6" spans="1:3">
      <c r="A6" s="4" t="s">
        <v>580</v>
      </c>
      <c r="B6" s="5" t="n">
        <v>7558</v>
      </c>
      <c r="C6" s="6" t="n">
        <v>6786</v>
      </c>
    </row>
    <row r="7" spans="1:3">
      <c r="A7" s="4" t="s">
        <v>581</v>
      </c>
      <c r="B7" s="5" t="n">
        <v>9684</v>
      </c>
      <c r="C7" s="5" t="n">
        <v>8191</v>
      </c>
    </row>
    <row r="8" spans="1:3">
      <c r="A8" s="4" t="s">
        <v>578</v>
      </c>
      <c r="B8" s="5" t="n">
        <v>-3483</v>
      </c>
      <c r="C8" s="5" t="n">
        <v>-3039</v>
      </c>
    </row>
    <row r="9" spans="1:3">
      <c r="A9" s="4" t="s">
        <v>582</v>
      </c>
      <c r="B9" s="5" t="n">
        <v>7623</v>
      </c>
      <c r="C9" s="5" t="n">
        <v>6371</v>
      </c>
    </row>
    <row r="10" spans="1:3">
      <c r="A10" s="4" t="s">
        <v>583</v>
      </c>
      <c r="B10" s="5" t="n">
        <v>58</v>
      </c>
      <c r="C10" s="5" t="n">
        <v>174</v>
      </c>
    </row>
    <row r="11" spans="1:3">
      <c r="A11" s="4" t="s">
        <v>554</v>
      </c>
    </row>
    <row r="12" spans="1:3">
      <c r="A12" s="3" t="s">
        <v>584</v>
      </c>
    </row>
    <row r="13" spans="1:3">
      <c r="A13" s="4" t="s">
        <v>580</v>
      </c>
      <c r="B13" s="5" t="n">
        <v>352</v>
      </c>
      <c r="C13" s="5" t="n">
        <v>175</v>
      </c>
    </row>
    <row r="14" spans="1:3">
      <c r="A14" s="4" t="s">
        <v>581</v>
      </c>
      <c r="B14" s="5" t="n">
        <v>2478</v>
      </c>
      <c r="C14" s="5" t="n">
        <v>1469</v>
      </c>
    </row>
    <row r="15" spans="1:3">
      <c r="A15" s="4" t="s">
        <v>582</v>
      </c>
      <c r="B15" s="5" t="n">
        <v>262</v>
      </c>
      <c r="C15" s="5" t="n">
        <v>334</v>
      </c>
    </row>
    <row r="16" spans="1:3">
      <c r="A16" s="4" t="s">
        <v>583</v>
      </c>
      <c r="B16" s="5" t="n">
        <v>4</v>
      </c>
    </row>
    <row r="17" spans="1:3">
      <c r="A17" s="3" t="s">
        <v>577</v>
      </c>
    </row>
    <row r="18" spans="1:3">
      <c r="A18" s="4" t="s">
        <v>580</v>
      </c>
      <c r="B18" s="5" t="n">
        <v>3898</v>
      </c>
      <c r="C18" s="5" t="n">
        <v>3541</v>
      </c>
    </row>
    <row r="19" spans="1:3">
      <c r="A19" s="4" t="s">
        <v>581</v>
      </c>
      <c r="B19" s="5" t="n">
        <v>3898</v>
      </c>
      <c r="C19" s="5" t="n">
        <v>3541</v>
      </c>
    </row>
    <row r="20" spans="1:3">
      <c r="A20" s="4" t="s">
        <v>578</v>
      </c>
      <c r="B20" s="5" t="n">
        <v>-3037</v>
      </c>
      <c r="C20" s="5" t="n">
        <v>-2806</v>
      </c>
    </row>
    <row r="21" spans="1:3">
      <c r="A21" s="4" t="s">
        <v>582</v>
      </c>
      <c r="B21" s="5" t="n">
        <v>3955</v>
      </c>
      <c r="C21" s="5" t="n">
        <v>2816</v>
      </c>
    </row>
    <row r="22" spans="1:3">
      <c r="A22" s="4" t="s">
        <v>583</v>
      </c>
      <c r="B22" s="5" t="n">
        <v>22</v>
      </c>
      <c r="C22" s="5" t="n">
        <v>70</v>
      </c>
    </row>
    <row r="23" spans="1:3">
      <c r="A23" s="3" t="s">
        <v>579</v>
      </c>
    </row>
    <row r="24" spans="1:3">
      <c r="A24" s="4" t="s">
        <v>580</v>
      </c>
      <c r="B24" s="5" t="n">
        <v>4250</v>
      </c>
      <c r="C24" s="5" t="n">
        <v>3716</v>
      </c>
    </row>
    <row r="25" spans="1:3">
      <c r="A25" s="4" t="s">
        <v>581</v>
      </c>
      <c r="B25" s="5" t="n">
        <v>6376</v>
      </c>
      <c r="C25" s="5" t="n">
        <v>5010</v>
      </c>
    </row>
    <row r="26" spans="1:3">
      <c r="A26" s="4" t="s">
        <v>578</v>
      </c>
      <c r="B26" s="5" t="n">
        <v>-3037</v>
      </c>
      <c r="C26" s="5" t="n">
        <v>-2806</v>
      </c>
    </row>
    <row r="27" spans="1:3">
      <c r="A27" s="4" t="s">
        <v>582</v>
      </c>
      <c r="B27" s="5" t="n">
        <v>4217</v>
      </c>
      <c r="C27" s="5" t="n">
        <v>3150</v>
      </c>
    </row>
    <row r="28" spans="1:3">
      <c r="A28" s="4" t="s">
        <v>583</v>
      </c>
      <c r="B28" s="5" t="n">
        <v>26</v>
      </c>
      <c r="C28" s="5" t="n">
        <v>70</v>
      </c>
    </row>
    <row r="29" spans="1:3">
      <c r="A29" s="4" t="s">
        <v>556</v>
      </c>
    </row>
    <row r="30" spans="1:3">
      <c r="A30" s="3" t="s">
        <v>577</v>
      </c>
    </row>
    <row r="31" spans="1:3">
      <c r="A31" s="4" t="s">
        <v>580</v>
      </c>
      <c r="B31" s="5" t="n">
        <v>458</v>
      </c>
      <c r="C31" s="5" t="n">
        <v>458</v>
      </c>
    </row>
    <row r="32" spans="1:3">
      <c r="A32" s="4" t="s">
        <v>581</v>
      </c>
      <c r="B32" s="5" t="n">
        <v>458</v>
      </c>
      <c r="C32" s="5" t="n">
        <v>458</v>
      </c>
    </row>
    <row r="33" spans="1:3">
      <c r="A33" s="4" t="s">
        <v>578</v>
      </c>
      <c r="B33" s="5" t="n">
        <v>-71</v>
      </c>
      <c r="C33" s="5" t="n">
        <v>-71</v>
      </c>
    </row>
    <row r="34" spans="1:3">
      <c r="A34" s="4" t="s">
        <v>582</v>
      </c>
      <c r="B34" s="5" t="n">
        <v>458</v>
      </c>
      <c r="C34" s="5" t="n">
        <v>505</v>
      </c>
    </row>
    <row r="35" spans="1:3">
      <c r="A35" s="3" t="s">
        <v>579</v>
      </c>
    </row>
    <row r="36" spans="1:3">
      <c r="A36" s="4" t="s">
        <v>580</v>
      </c>
      <c r="B36" s="5" t="n">
        <v>458</v>
      </c>
      <c r="C36" s="5" t="n">
        <v>458</v>
      </c>
    </row>
    <row r="37" spans="1:3">
      <c r="A37" s="4" t="s">
        <v>581</v>
      </c>
      <c r="B37" s="5" t="n">
        <v>458</v>
      </c>
      <c r="C37" s="5" t="n">
        <v>458</v>
      </c>
    </row>
    <row r="38" spans="1:3">
      <c r="A38" s="4" t="s">
        <v>578</v>
      </c>
      <c r="B38" s="5" t="n">
        <v>-71</v>
      </c>
      <c r="C38" s="5" t="n">
        <v>-71</v>
      </c>
    </row>
    <row r="39" spans="1:3">
      <c r="A39" s="4" t="s">
        <v>582</v>
      </c>
      <c r="B39" s="5" t="n">
        <v>458</v>
      </c>
      <c r="C39" s="5" t="n">
        <v>505</v>
      </c>
    </row>
    <row r="40" spans="1:3">
      <c r="A40" s="4" t="s">
        <v>557</v>
      </c>
    </row>
    <row r="41" spans="1:3">
      <c r="A41" s="3" t="s">
        <v>584</v>
      </c>
    </row>
    <row r="42" spans="1:3">
      <c r="A42" s="4" t="s">
        <v>582</v>
      </c>
      <c r="B42" s="5" t="n">
        <v>355</v>
      </c>
    </row>
    <row r="43" spans="1:3">
      <c r="A43" s="3" t="s">
        <v>577</v>
      </c>
    </row>
    <row r="44" spans="1:3">
      <c r="A44" s="4" t="s">
        <v>580</v>
      </c>
      <c r="B44" s="5" t="n">
        <v>711</v>
      </c>
    </row>
    <row r="45" spans="1:3">
      <c r="A45" s="4" t="s">
        <v>581</v>
      </c>
      <c r="B45" s="5" t="n">
        <v>711</v>
      </c>
    </row>
    <row r="46" spans="1:3">
      <c r="A46" s="4" t="s">
        <v>578</v>
      </c>
      <c r="B46" s="5" t="n">
        <v>-35</v>
      </c>
    </row>
    <row r="47" spans="1:3">
      <c r="A47" s="4" t="s">
        <v>582</v>
      </c>
      <c r="B47" s="5" t="n">
        <v>178</v>
      </c>
    </row>
    <row r="48" spans="1:3">
      <c r="A48" s="3" t="s">
        <v>579</v>
      </c>
    </row>
    <row r="49" spans="1:3">
      <c r="A49" s="4" t="s">
        <v>580</v>
      </c>
      <c r="B49" s="5" t="n">
        <v>711</v>
      </c>
    </row>
    <row r="50" spans="1:3">
      <c r="A50" s="4" t="s">
        <v>581</v>
      </c>
      <c r="B50" s="5" t="n">
        <v>711</v>
      </c>
    </row>
    <row r="51" spans="1:3">
      <c r="A51" s="4" t="s">
        <v>578</v>
      </c>
      <c r="B51" s="5" t="n">
        <v>-35</v>
      </c>
    </row>
    <row r="52" spans="1:3">
      <c r="A52" s="4" t="s">
        <v>582</v>
      </c>
      <c r="B52" s="5" t="n">
        <v>533</v>
      </c>
    </row>
    <row r="53" spans="1:3">
      <c r="A53" s="4" t="s">
        <v>560</v>
      </c>
    </row>
    <row r="54" spans="1:3">
      <c r="A54" s="3" t="s">
        <v>584</v>
      </c>
    </row>
    <row r="55" spans="1:3">
      <c r="A55" s="4" t="s">
        <v>580</v>
      </c>
      <c r="B55" s="5" t="n">
        <v>288</v>
      </c>
      <c r="C55" s="5" t="n">
        <v>437</v>
      </c>
    </row>
    <row r="56" spans="1:3">
      <c r="A56" s="4" t="s">
        <v>581</v>
      </c>
      <c r="B56" s="5" t="n">
        <v>288</v>
      </c>
      <c r="C56" s="5" t="n">
        <v>548</v>
      </c>
    </row>
    <row r="57" spans="1:3">
      <c r="A57" s="4" t="s">
        <v>582</v>
      </c>
      <c r="B57" s="5" t="n">
        <v>381</v>
      </c>
      <c r="C57" s="5" t="n">
        <v>425</v>
      </c>
    </row>
    <row r="58" spans="1:3">
      <c r="A58" s="4" t="s">
        <v>583</v>
      </c>
      <c r="B58" s="5" t="n">
        <v>9</v>
      </c>
      <c r="C58" s="5" t="n">
        <v>28</v>
      </c>
    </row>
    <row r="59" spans="1:3">
      <c r="A59" s="3" t="s">
        <v>577</v>
      </c>
    </row>
    <row r="60" spans="1:3">
      <c r="A60" s="4" t="s">
        <v>580</v>
      </c>
      <c r="B60" s="5" t="n">
        <v>136</v>
      </c>
      <c r="C60" s="5" t="n">
        <v>434</v>
      </c>
    </row>
    <row r="61" spans="1:3">
      <c r="A61" s="4" t="s">
        <v>581</v>
      </c>
      <c r="B61" s="5" t="n">
        <v>136</v>
      </c>
      <c r="C61" s="5" t="n">
        <v>434</v>
      </c>
    </row>
    <row r="62" spans="1:3">
      <c r="A62" s="4" t="s">
        <v>578</v>
      </c>
      <c r="B62" s="5" t="n">
        <v>-136</v>
      </c>
      <c r="C62" s="5" t="n">
        <v>-145</v>
      </c>
    </row>
    <row r="63" spans="1:3">
      <c r="A63" s="4" t="s">
        <v>582</v>
      </c>
      <c r="B63" s="5" t="n">
        <v>305</v>
      </c>
      <c r="C63" s="5" t="n">
        <v>617</v>
      </c>
    </row>
    <row r="64" spans="1:3">
      <c r="A64" s="4" t="s">
        <v>583</v>
      </c>
      <c r="B64" s="5" t="n">
        <v>16</v>
      </c>
      <c r="C64" s="5" t="n">
        <v>66</v>
      </c>
    </row>
    <row r="65" spans="1:3">
      <c r="A65" s="3" t="s">
        <v>579</v>
      </c>
    </row>
    <row r="66" spans="1:3">
      <c r="A66" s="4" t="s">
        <v>580</v>
      </c>
      <c r="B66" s="5" t="n">
        <v>424</v>
      </c>
      <c r="C66" s="5" t="n">
        <v>871</v>
      </c>
    </row>
    <row r="67" spans="1:3">
      <c r="A67" s="4" t="s">
        <v>581</v>
      </c>
      <c r="B67" s="5" t="n">
        <v>424</v>
      </c>
      <c r="C67" s="5" t="n">
        <v>982</v>
      </c>
    </row>
    <row r="68" spans="1:3">
      <c r="A68" s="4" t="s">
        <v>578</v>
      </c>
      <c r="B68" s="5" t="n">
        <v>-136</v>
      </c>
      <c r="C68" s="5" t="n">
        <v>-145</v>
      </c>
    </row>
    <row r="69" spans="1:3">
      <c r="A69" s="4" t="s">
        <v>582</v>
      </c>
      <c r="B69" s="5" t="n">
        <v>686</v>
      </c>
      <c r="C69" s="5" t="n">
        <v>1042</v>
      </c>
    </row>
    <row r="70" spans="1:3">
      <c r="A70" s="4" t="s">
        <v>583</v>
      </c>
      <c r="B70" s="5" t="n">
        <v>25</v>
      </c>
      <c r="C70" s="5" t="n">
        <v>94</v>
      </c>
    </row>
    <row r="71" spans="1:3">
      <c r="A71" s="4" t="s">
        <v>585</v>
      </c>
    </row>
    <row r="72" spans="1:3">
      <c r="A72" s="3" t="s">
        <v>584</v>
      </c>
    </row>
    <row r="73" spans="1:3">
      <c r="A73" s="4" t="s">
        <v>580</v>
      </c>
      <c r="B73" s="5" t="n">
        <v>495</v>
      </c>
      <c r="C73" s="5" t="n">
        <v>1612</v>
      </c>
    </row>
    <row r="74" spans="1:3">
      <c r="A74" s="4" t="s">
        <v>581</v>
      </c>
      <c r="B74" s="5" t="n">
        <v>495</v>
      </c>
      <c r="C74" s="5" t="n">
        <v>1612</v>
      </c>
    </row>
    <row r="75" spans="1:3">
      <c r="A75" s="4" t="s">
        <v>582</v>
      </c>
      <c r="B75" s="5" t="n">
        <v>1329</v>
      </c>
      <c r="C75" s="5" t="n">
        <v>1648</v>
      </c>
    </row>
    <row r="76" spans="1:3">
      <c r="A76" s="4" t="s">
        <v>583</v>
      </c>
      <c r="B76" s="5" t="n">
        <v>7</v>
      </c>
      <c r="C76" s="5" t="n">
        <v>10</v>
      </c>
    </row>
    <row r="77" spans="1:3">
      <c r="A77" s="3" t="s">
        <v>577</v>
      </c>
    </row>
    <row r="78" spans="1:3">
      <c r="A78" s="4" t="s">
        <v>580</v>
      </c>
      <c r="B78" s="5" t="n">
        <v>1220</v>
      </c>
      <c r="C78" s="5" t="n">
        <v>129</v>
      </c>
    </row>
    <row r="79" spans="1:3">
      <c r="A79" s="4" t="s">
        <v>581</v>
      </c>
      <c r="B79" s="5" t="n">
        <v>1220</v>
      </c>
      <c r="C79" s="5" t="n">
        <v>129</v>
      </c>
    </row>
    <row r="80" spans="1:3">
      <c r="A80" s="4" t="s">
        <v>578</v>
      </c>
      <c r="B80" s="5" t="n">
        <v>-204</v>
      </c>
      <c r="C80" s="5" t="n">
        <v>-17</v>
      </c>
    </row>
    <row r="81" spans="1:3">
      <c r="A81" s="4" t="s">
        <v>582</v>
      </c>
      <c r="B81" s="5" t="n">
        <v>400</v>
      </c>
      <c r="C81" s="5" t="n">
        <v>26</v>
      </c>
    </row>
    <row r="82" spans="1:3">
      <c r="A82" s="3" t="s">
        <v>579</v>
      </c>
    </row>
    <row r="83" spans="1:3">
      <c r="A83" s="4" t="s">
        <v>580</v>
      </c>
      <c r="B83" s="5" t="n">
        <v>1715</v>
      </c>
      <c r="C83" s="5" t="n">
        <v>1741</v>
      </c>
    </row>
    <row r="84" spans="1:3">
      <c r="A84" s="4" t="s">
        <v>581</v>
      </c>
      <c r="B84" s="5" t="n">
        <v>1715</v>
      </c>
      <c r="C84" s="5" t="n">
        <v>1741</v>
      </c>
    </row>
    <row r="85" spans="1:3">
      <c r="A85" s="4" t="s">
        <v>578</v>
      </c>
      <c r="B85" s="5" t="n">
        <v>-204</v>
      </c>
      <c r="C85" s="5" t="n">
        <v>-17</v>
      </c>
    </row>
    <row r="86" spans="1:3">
      <c r="A86" s="4" t="s">
        <v>582</v>
      </c>
      <c r="B86" s="5" t="n">
        <v>1729</v>
      </c>
      <c r="C86" s="5" t="n">
        <v>1674</v>
      </c>
    </row>
    <row r="87" spans="1:3">
      <c r="A87" s="4" t="s">
        <v>583</v>
      </c>
      <c r="B87" s="6" t="n">
        <v>7</v>
      </c>
      <c r="C87"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7</v>
      </c>
    </row>
    <row r="2" spans="1:3">
      <c r="A2" s="3" t="s">
        <v>587</v>
      </c>
    </row>
    <row r="3" spans="1:3">
      <c r="A3" s="4" t="s">
        <v>588</v>
      </c>
      <c r="B3" s="6" t="n">
        <v>6420</v>
      </c>
      <c r="C3" s="6" t="n">
        <v>4516</v>
      </c>
    </row>
    <row r="4" spans="1:3">
      <c r="A4" s="4" t="s">
        <v>589</v>
      </c>
      <c r="B4" s="5" t="n">
        <v>2788</v>
      </c>
      <c r="C4" s="5" t="n">
        <v>954</v>
      </c>
    </row>
    <row r="5" spans="1:3">
      <c r="A5" s="4" t="s">
        <v>590</v>
      </c>
      <c r="B5" s="5" t="n">
        <v>1674078</v>
      </c>
      <c r="C5" s="5" t="n">
        <v>1491593</v>
      </c>
    </row>
    <row r="6" spans="1:3">
      <c r="A6" s="4" t="s">
        <v>591</v>
      </c>
      <c r="B6" s="5" t="n">
        <v>9208</v>
      </c>
      <c r="C6" s="5" t="n">
        <v>5470</v>
      </c>
    </row>
    <row r="7" spans="1:3">
      <c r="A7" s="4" t="s">
        <v>592</v>
      </c>
    </row>
    <row r="8" spans="1:3">
      <c r="A8" s="3" t="s">
        <v>587</v>
      </c>
    </row>
    <row r="9" spans="1:3">
      <c r="A9" s="4" t="s">
        <v>590</v>
      </c>
      <c r="B9" s="5" t="n">
        <v>9208</v>
      </c>
      <c r="C9" s="5" t="n">
        <v>5470</v>
      </c>
    </row>
    <row r="10" spans="1:3">
      <c r="A10" s="4" t="s">
        <v>593</v>
      </c>
    </row>
    <row r="11" spans="1:3">
      <c r="A11" s="3" t="s">
        <v>587</v>
      </c>
    </row>
    <row r="12" spans="1:3">
      <c r="A12" s="4" t="s">
        <v>588</v>
      </c>
      <c r="B12" s="5" t="n">
        <v>6420</v>
      </c>
      <c r="C12" s="5" t="n">
        <v>4516</v>
      </c>
    </row>
    <row r="13" spans="1:3">
      <c r="A13" s="4" t="s">
        <v>554</v>
      </c>
    </row>
    <row r="14" spans="1:3">
      <c r="A14" s="3" t="s">
        <v>587</v>
      </c>
    </row>
    <row r="15" spans="1:3">
      <c r="A15" s="4" t="s">
        <v>588</v>
      </c>
      <c r="B15" s="5" t="n">
        <v>3803</v>
      </c>
      <c r="C15" s="5" t="n">
        <v>2590</v>
      </c>
    </row>
    <row r="16" spans="1:3">
      <c r="A16" s="4" t="s">
        <v>590</v>
      </c>
      <c r="B16" s="5" t="n">
        <v>84181</v>
      </c>
      <c r="C16" s="5" t="n">
        <v>76340</v>
      </c>
    </row>
    <row r="17" spans="1:3">
      <c r="A17" s="4" t="s">
        <v>594</v>
      </c>
    </row>
    <row r="18" spans="1:3">
      <c r="A18" s="3" t="s">
        <v>587</v>
      </c>
    </row>
    <row r="19" spans="1:3">
      <c r="A19" s="4" t="s">
        <v>588</v>
      </c>
      <c r="B19" s="5" t="n">
        <v>3803</v>
      </c>
      <c r="C19" s="5" t="n">
        <v>2590</v>
      </c>
    </row>
    <row r="20" spans="1:3">
      <c r="A20" s="4" t="s">
        <v>556</v>
      </c>
    </row>
    <row r="21" spans="1:3">
      <c r="A21" s="3" t="s">
        <v>587</v>
      </c>
    </row>
    <row r="22" spans="1:3">
      <c r="A22" s="4" t="s">
        <v>588</v>
      </c>
      <c r="B22" s="5" t="n">
        <v>458</v>
      </c>
      <c r="C22" s="5" t="n">
        <v>458</v>
      </c>
    </row>
    <row r="23" spans="1:3">
      <c r="A23" s="4" t="s">
        <v>590</v>
      </c>
      <c r="B23" s="5" t="n">
        <v>209008</v>
      </c>
      <c r="C23" s="5" t="n">
        <v>165406</v>
      </c>
    </row>
    <row r="24" spans="1:3">
      <c r="A24" s="4" t="s">
        <v>595</v>
      </c>
    </row>
    <row r="25" spans="1:3">
      <c r="A25" s="3" t="s">
        <v>587</v>
      </c>
    </row>
    <row r="26" spans="1:3">
      <c r="A26" s="4" t="s">
        <v>588</v>
      </c>
      <c r="B26" s="5" t="n">
        <v>458</v>
      </c>
      <c r="C26" s="5" t="n">
        <v>458</v>
      </c>
    </row>
    <row r="27" spans="1:3">
      <c r="A27" s="4" t="s">
        <v>557</v>
      </c>
    </row>
    <row r="28" spans="1:3">
      <c r="A28" s="3" t="s">
        <v>587</v>
      </c>
    </row>
    <row r="29" spans="1:3">
      <c r="A29" s="4" t="s">
        <v>588</v>
      </c>
      <c r="B29" s="5" t="n">
        <v>711</v>
      </c>
    </row>
    <row r="30" spans="1:3">
      <c r="A30" s="4" t="s">
        <v>590</v>
      </c>
      <c r="B30" s="5" t="n">
        <v>38116</v>
      </c>
      <c r="C30" s="5" t="n">
        <v>21636</v>
      </c>
    </row>
    <row r="31" spans="1:3">
      <c r="A31" s="4" t="s">
        <v>596</v>
      </c>
    </row>
    <row r="32" spans="1:3">
      <c r="A32" s="3" t="s">
        <v>587</v>
      </c>
    </row>
    <row r="33" spans="1:3">
      <c r="A33" s="4" t="s">
        <v>588</v>
      </c>
      <c r="B33" s="5" t="n">
        <v>711</v>
      </c>
    </row>
    <row r="34" spans="1:3">
      <c r="A34" s="4" t="s">
        <v>597</v>
      </c>
    </row>
    <row r="35" spans="1:3">
      <c r="A35" s="3" t="s">
        <v>587</v>
      </c>
    </row>
    <row r="36" spans="1:3">
      <c r="A36" s="4" t="s">
        <v>588</v>
      </c>
      <c r="B36" s="6" t="n">
        <v>1448</v>
      </c>
      <c r="C36" s="6" t="n">
        <v>1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04</v>
      </c>
      <c r="D1" s="2" t="s">
        <v>1</v>
      </c>
    </row>
    <row r="2" spans="1:5">
      <c r="B2" s="2" t="s">
        <v>2</v>
      </c>
      <c r="C2" s="2" t="s">
        <v>105</v>
      </c>
      <c r="D2" s="2" t="s">
        <v>2</v>
      </c>
      <c r="E2" s="2" t="s">
        <v>105</v>
      </c>
    </row>
    <row r="3" spans="1:5">
      <c r="A3" s="3" t="s">
        <v>164</v>
      </c>
    </row>
    <row r="4" spans="1:5">
      <c r="A4" s="4" t="s">
        <v>152</v>
      </c>
      <c r="B4" s="6" t="n">
        <v>20425</v>
      </c>
      <c r="C4" s="6" t="n">
        <v>61277</v>
      </c>
      <c r="D4" s="6" t="n">
        <v>49705</v>
      </c>
      <c r="E4" s="6" t="n">
        <v>81558</v>
      </c>
    </row>
    <row r="5" spans="1:5">
      <c r="A5" s="3" t="s">
        <v>165</v>
      </c>
    </row>
    <row r="6" spans="1:5">
      <c r="A6" s="4" t="s">
        <v>166</v>
      </c>
      <c r="B6" s="5" t="n">
        <v>5800</v>
      </c>
      <c r="C6" s="5" t="n">
        <v>-4540</v>
      </c>
      <c r="D6" s="5" t="n">
        <v>31890</v>
      </c>
      <c r="E6" s="5" t="n">
        <v>-23285</v>
      </c>
    </row>
    <row r="7" spans="1:5">
      <c r="A7" s="4" t="s">
        <v>167</v>
      </c>
      <c r="C7" s="5" t="n">
        <v>-15</v>
      </c>
      <c r="E7" s="5" t="n">
        <v>-41</v>
      </c>
    </row>
    <row r="8" spans="1:5">
      <c r="A8" s="4" t="s">
        <v>168</v>
      </c>
      <c r="B8" s="5" t="n">
        <v>7</v>
      </c>
      <c r="C8" s="5" t="n">
        <v>69</v>
      </c>
      <c r="D8" s="5" t="n">
        <v>22</v>
      </c>
      <c r="E8" s="5" t="n">
        <v>90</v>
      </c>
    </row>
    <row r="9" spans="1:5">
      <c r="A9" s="4" t="s">
        <v>165</v>
      </c>
      <c r="B9" s="5" t="n">
        <v>5807</v>
      </c>
      <c r="C9" s="5" t="n">
        <v>-4486</v>
      </c>
      <c r="D9" s="5" t="n">
        <v>31912</v>
      </c>
      <c r="E9" s="5" t="n">
        <v>-23236</v>
      </c>
    </row>
    <row r="10" spans="1:5">
      <c r="A10" s="3" t="s">
        <v>169</v>
      </c>
    </row>
    <row r="11" spans="1:5">
      <c r="A11" s="4" t="s">
        <v>166</v>
      </c>
      <c r="B11" s="5" t="n">
        <v>1566</v>
      </c>
      <c r="C11" s="5" t="n">
        <v>-1226</v>
      </c>
      <c r="D11" s="5" t="n">
        <v>8610</v>
      </c>
      <c r="E11" s="5" t="n">
        <v>-6287</v>
      </c>
    </row>
    <row r="12" spans="1:5">
      <c r="A12" s="4" t="s">
        <v>167</v>
      </c>
      <c r="C12" s="5" t="n">
        <v>-4</v>
      </c>
      <c r="E12" s="5" t="n">
        <v>-11</v>
      </c>
    </row>
    <row r="13" spans="1:5">
      <c r="A13" s="4" t="s">
        <v>168</v>
      </c>
      <c r="B13" s="5" t="n">
        <v>2</v>
      </c>
      <c r="C13" s="5" t="n">
        <v>18</v>
      </c>
      <c r="D13" s="5" t="n">
        <v>6</v>
      </c>
      <c r="E13" s="5" t="n">
        <v>24</v>
      </c>
    </row>
    <row r="14" spans="1:5">
      <c r="A14" s="4" t="s">
        <v>170</v>
      </c>
      <c r="B14" s="5" t="n">
        <v>1568</v>
      </c>
      <c r="C14" s="5" t="n">
        <v>-1212</v>
      </c>
      <c r="D14" s="5" t="n">
        <v>8616</v>
      </c>
      <c r="E14" s="5" t="n">
        <v>-6274</v>
      </c>
    </row>
    <row r="15" spans="1:5">
      <c r="A15" s="4" t="s">
        <v>171</v>
      </c>
      <c r="B15" s="5" t="n">
        <v>4239</v>
      </c>
      <c r="C15" s="5" t="n">
        <v>-3274</v>
      </c>
      <c r="D15" s="5" t="n">
        <v>23296</v>
      </c>
      <c r="E15" s="5" t="n">
        <v>-16962</v>
      </c>
    </row>
    <row r="16" spans="1:5">
      <c r="A16" s="4" t="s">
        <v>172</v>
      </c>
      <c r="B16" s="6" t="n">
        <v>24664</v>
      </c>
      <c r="C16" s="6" t="n">
        <v>58003</v>
      </c>
      <c r="D16" s="6" t="n">
        <v>73001</v>
      </c>
      <c r="E16" s="6" t="n">
        <v>645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8</v>
      </c>
      <c r="B1" s="2" t="s">
        <v>1</v>
      </c>
      <c r="C1" s="2" t="s">
        <v>394</v>
      </c>
    </row>
    <row r="2" spans="1:3">
      <c r="B2" s="2" t="s">
        <v>524</v>
      </c>
      <c r="C2" s="2" t="s">
        <v>525</v>
      </c>
    </row>
    <row r="3" spans="1:3">
      <c r="A3" s="3" t="s">
        <v>599</v>
      </c>
    </row>
    <row r="4" spans="1:3">
      <c r="A4" s="4" t="s">
        <v>600</v>
      </c>
      <c r="B4" s="5" t="n">
        <v>10</v>
      </c>
      <c r="C4" s="5" t="n">
        <v>10</v>
      </c>
    </row>
    <row r="5" spans="1:3">
      <c r="A5" s="4" t="s">
        <v>601</v>
      </c>
      <c r="B5" s="6" t="n">
        <v>2192</v>
      </c>
      <c r="C5" s="6" t="n">
        <v>2947</v>
      </c>
    </row>
    <row r="6" spans="1:3">
      <c r="A6" s="4" t="s">
        <v>602</v>
      </c>
      <c r="B6" s="6" t="n">
        <v>2192</v>
      </c>
      <c r="C6" s="6" t="n">
        <v>2947</v>
      </c>
    </row>
    <row r="7" spans="1:3">
      <c r="A7" s="4" t="s">
        <v>554</v>
      </c>
    </row>
    <row r="8" spans="1:3">
      <c r="A8" s="3" t="s">
        <v>599</v>
      </c>
    </row>
    <row r="9" spans="1:3">
      <c r="A9" s="4" t="s">
        <v>600</v>
      </c>
      <c r="B9" s="5" t="n">
        <v>6</v>
      </c>
      <c r="C9" s="5" t="n">
        <v>5</v>
      </c>
    </row>
    <row r="10" spans="1:3">
      <c r="A10" s="4" t="s">
        <v>601</v>
      </c>
      <c r="B10" s="6" t="n">
        <v>1274</v>
      </c>
      <c r="C10" s="6" t="n">
        <v>1564</v>
      </c>
    </row>
    <row r="11" spans="1:3">
      <c r="A11" s="4" t="s">
        <v>602</v>
      </c>
      <c r="B11" s="6" t="n">
        <v>1274</v>
      </c>
      <c r="C11" s="6" t="n">
        <v>1564</v>
      </c>
    </row>
    <row r="12" spans="1:3">
      <c r="A12" s="4" t="s">
        <v>560</v>
      </c>
    </row>
    <row r="13" spans="1:3">
      <c r="A13" s="3" t="s">
        <v>599</v>
      </c>
    </row>
    <row r="14" spans="1:3">
      <c r="A14" s="4" t="s">
        <v>600</v>
      </c>
      <c r="B14" s="5" t="n">
        <v>2</v>
      </c>
      <c r="C14" s="5" t="n">
        <v>3</v>
      </c>
    </row>
    <row r="15" spans="1:3">
      <c r="A15" s="4" t="s">
        <v>601</v>
      </c>
      <c r="B15" s="6" t="n">
        <v>423</v>
      </c>
      <c r="C15" s="6" t="n">
        <v>870</v>
      </c>
    </row>
    <row r="16" spans="1:3">
      <c r="A16" s="4" t="s">
        <v>602</v>
      </c>
      <c r="B16" s="6" t="n">
        <v>423</v>
      </c>
      <c r="C16" s="6" t="n">
        <v>870</v>
      </c>
    </row>
    <row r="17" spans="1:3">
      <c r="A17" s="4" t="s">
        <v>603</v>
      </c>
    </row>
    <row r="18" spans="1:3">
      <c r="A18" s="3" t="s">
        <v>599</v>
      </c>
    </row>
    <row r="19" spans="1:3">
      <c r="A19" s="4" t="s">
        <v>600</v>
      </c>
      <c r="B19" s="5" t="n">
        <v>2</v>
      </c>
      <c r="C19" s="5" t="n">
        <v>2</v>
      </c>
    </row>
    <row r="20" spans="1:3">
      <c r="A20" s="4" t="s">
        <v>601</v>
      </c>
      <c r="B20" s="6" t="n">
        <v>495</v>
      </c>
      <c r="C20" s="6" t="n">
        <v>513</v>
      </c>
    </row>
    <row r="21" spans="1:3">
      <c r="A21" s="4" t="s">
        <v>602</v>
      </c>
      <c r="B21" s="6" t="n">
        <v>495</v>
      </c>
      <c r="C21" s="6" t="n">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3" t="s">
        <v>599</v>
      </c>
    </row>
    <row r="3" spans="1:3">
      <c r="A3" s="4" t="s">
        <v>605</v>
      </c>
      <c r="B3" s="6" t="n">
        <v>196</v>
      </c>
      <c r="C3" s="6" t="n">
        <v>519</v>
      </c>
    </row>
    <row r="4" spans="1:3">
      <c r="A4" s="4" t="s">
        <v>606</v>
      </c>
      <c r="B4" s="5" t="n">
        <v>1996</v>
      </c>
      <c r="C4" s="5" t="n">
        <v>2428</v>
      </c>
    </row>
    <row r="5" spans="1:3">
      <c r="A5" s="4" t="s">
        <v>554</v>
      </c>
    </row>
    <row r="6" spans="1:3">
      <c r="A6" s="3" t="s">
        <v>599</v>
      </c>
    </row>
    <row r="7" spans="1:3">
      <c r="A7" s="4" t="s">
        <v>605</v>
      </c>
      <c r="B7" s="5" t="n">
        <v>60</v>
      </c>
      <c r="C7" s="5" t="n">
        <v>85</v>
      </c>
    </row>
    <row r="8" spans="1:3">
      <c r="A8" s="4" t="s">
        <v>606</v>
      </c>
      <c r="B8" s="5" t="n">
        <v>1214</v>
      </c>
      <c r="C8" s="5" t="n">
        <v>1479</v>
      </c>
    </row>
    <row r="9" spans="1:3">
      <c r="A9" s="4" t="s">
        <v>560</v>
      </c>
    </row>
    <row r="10" spans="1:3">
      <c r="A10" s="3" t="s">
        <v>599</v>
      </c>
    </row>
    <row r="11" spans="1:3">
      <c r="A11" s="4" t="s">
        <v>605</v>
      </c>
      <c r="B11" s="5" t="n">
        <v>136</v>
      </c>
      <c r="C11" s="5" t="n">
        <v>434</v>
      </c>
    </row>
    <row r="12" spans="1:3">
      <c r="A12" s="4" t="s">
        <v>606</v>
      </c>
      <c r="B12" s="5" t="n">
        <v>287</v>
      </c>
      <c r="C12" s="5" t="n">
        <v>436</v>
      </c>
    </row>
    <row r="13" spans="1:3">
      <c r="A13" s="4" t="s">
        <v>603</v>
      </c>
    </row>
    <row r="14" spans="1:3">
      <c r="A14" s="3" t="s">
        <v>599</v>
      </c>
    </row>
    <row r="15" spans="1:3">
      <c r="A15" s="4" t="s">
        <v>606</v>
      </c>
      <c r="B15" s="6" t="n">
        <v>495</v>
      </c>
      <c r="C15" s="6" t="n">
        <v>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07</v>
      </c>
      <c r="B1" s="2" t="s">
        <v>1</v>
      </c>
    </row>
    <row r="2" spans="1:2">
      <c r="B2" s="2" t="s">
        <v>524</v>
      </c>
    </row>
    <row r="3" spans="1:2">
      <c r="A3" s="3" t="s">
        <v>599</v>
      </c>
    </row>
    <row r="4" spans="1:2">
      <c r="A4" s="4" t="s">
        <v>600</v>
      </c>
      <c r="B4" s="5" t="n">
        <v>1</v>
      </c>
    </row>
    <row r="5" spans="1:2">
      <c r="A5" s="4" t="s">
        <v>608</v>
      </c>
      <c r="B5" s="6" t="n">
        <v>660</v>
      </c>
    </row>
    <row r="6" spans="1:2">
      <c r="A6" s="4" t="s">
        <v>554</v>
      </c>
    </row>
    <row r="7" spans="1:2">
      <c r="A7" s="3" t="s">
        <v>599</v>
      </c>
    </row>
    <row r="8" spans="1:2">
      <c r="A8" s="4" t="s">
        <v>600</v>
      </c>
      <c r="B8" s="5" t="n">
        <v>1</v>
      </c>
    </row>
    <row r="9" spans="1:2">
      <c r="A9" s="4" t="s">
        <v>608</v>
      </c>
      <c r="B9" s="6" t="n">
        <v>6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609</v>
      </c>
      <c r="B1" s="2" t="s">
        <v>1</v>
      </c>
      <c r="E1" s="2" t="s">
        <v>394</v>
      </c>
    </row>
    <row r="2" spans="1:5">
      <c r="B2" s="2" t="s">
        <v>2</v>
      </c>
      <c r="D2" s="2" t="s">
        <v>105</v>
      </c>
      <c r="E2" s="2" t="s">
        <v>57</v>
      </c>
    </row>
    <row r="3" spans="1:5">
      <c r="A3" s="3" t="s">
        <v>610</v>
      </c>
    </row>
    <row r="4" spans="1:5">
      <c r="A4" s="4" t="s">
        <v>611</v>
      </c>
      <c r="B4" s="6" t="n">
        <v>8653</v>
      </c>
      <c r="D4" s="6" t="n">
        <v>7096</v>
      </c>
      <c r="E4" s="6" t="n">
        <v>7096</v>
      </c>
    </row>
    <row r="5" spans="1:5">
      <c r="A5" s="4" t="s">
        <v>612</v>
      </c>
      <c r="B5" s="5" t="n">
        <v>-1389</v>
      </c>
      <c r="D5" s="5" t="n">
        <v>-1788</v>
      </c>
      <c r="E5" s="5" t="n">
        <v>-2163</v>
      </c>
    </row>
    <row r="6" spans="1:5">
      <c r="A6" s="4" t="s">
        <v>613</v>
      </c>
      <c r="B6" s="5" t="n">
        <v>146</v>
      </c>
      <c r="D6" s="5" t="n">
        <v>124</v>
      </c>
      <c r="E6" s="5" t="n">
        <v>135</v>
      </c>
    </row>
    <row r="7" spans="1:5">
      <c r="A7" s="4" t="s">
        <v>614</v>
      </c>
      <c r="B7" s="5" t="n">
        <v>2950</v>
      </c>
      <c r="D7" s="5" t="n">
        <v>2660</v>
      </c>
      <c r="E7" s="5" t="n">
        <v>3585</v>
      </c>
    </row>
    <row r="8" spans="1:5">
      <c r="A8" s="4" t="s">
        <v>615</v>
      </c>
      <c r="B8" s="5" t="n">
        <v>10360</v>
      </c>
      <c r="D8" s="5" t="n">
        <v>8092</v>
      </c>
      <c r="E8" s="5" t="n">
        <v>8653</v>
      </c>
    </row>
    <row r="9" spans="1:5">
      <c r="A9" s="4" t="s">
        <v>616</v>
      </c>
      <c r="B9" s="5" t="n">
        <v>3483</v>
      </c>
      <c r="D9" s="5" t="n">
        <v>2110</v>
      </c>
      <c r="E9" s="5" t="n">
        <v>3039</v>
      </c>
    </row>
    <row r="10" spans="1:5">
      <c r="A10" s="4" t="s">
        <v>617</v>
      </c>
      <c r="B10" s="5" t="n">
        <v>6877</v>
      </c>
      <c r="D10" s="5" t="n">
        <v>5982</v>
      </c>
      <c r="E10" s="5" t="n">
        <v>5614</v>
      </c>
    </row>
    <row r="11" spans="1:5">
      <c r="A11" s="3" t="s">
        <v>266</v>
      </c>
    </row>
    <row r="12" spans="1:5">
      <c r="A12" s="4" t="s">
        <v>615</v>
      </c>
      <c r="B12" s="5" t="n">
        <v>1683377</v>
      </c>
      <c r="D12" s="5" t="n">
        <v>1496773</v>
      </c>
      <c r="E12" s="5" t="n">
        <v>1501976</v>
      </c>
    </row>
    <row r="13" spans="1:5">
      <c r="A13" s="4" t="s">
        <v>616</v>
      </c>
      <c r="B13" s="5" t="n">
        <v>7558</v>
      </c>
      <c r="D13" s="5" t="n">
        <v>6173</v>
      </c>
      <c r="E13" s="5" t="n">
        <v>6786</v>
      </c>
    </row>
    <row r="14" spans="1:5">
      <c r="A14" s="4" t="s">
        <v>617</v>
      </c>
      <c r="B14" s="5" t="n">
        <v>1675819</v>
      </c>
      <c r="D14" s="5" t="n">
        <v>1490600</v>
      </c>
      <c r="E14" s="5" t="n">
        <v>1495190</v>
      </c>
    </row>
    <row r="15" spans="1:5">
      <c r="A15" s="4" t="s">
        <v>554</v>
      </c>
    </row>
    <row r="16" spans="1:5">
      <c r="A16" s="3" t="s">
        <v>610</v>
      </c>
    </row>
    <row r="17" spans="1:5">
      <c r="A17" s="4" t="s">
        <v>611</v>
      </c>
      <c r="B17" s="5" t="n">
        <v>4636</v>
      </c>
      <c r="D17" s="5" t="n">
        <v>3145</v>
      </c>
      <c r="E17" s="5" t="n">
        <v>3145</v>
      </c>
    </row>
    <row r="18" spans="1:5">
      <c r="A18" s="4" t="s">
        <v>612</v>
      </c>
      <c r="B18" s="5" t="n">
        <v>-995</v>
      </c>
      <c r="D18" s="5" t="n">
        <v>-1079</v>
      </c>
      <c r="E18" s="5" t="n">
        <v>-1348</v>
      </c>
    </row>
    <row r="19" spans="1:5">
      <c r="A19" s="4" t="s">
        <v>613</v>
      </c>
      <c r="B19" s="5" t="n">
        <v>94</v>
      </c>
      <c r="D19" s="5" t="n">
        <v>47</v>
      </c>
      <c r="E19" s="5" t="n">
        <v>57</v>
      </c>
    </row>
    <row r="20" spans="1:5">
      <c r="A20" s="4" t="s">
        <v>614</v>
      </c>
      <c r="B20" s="5" t="n">
        <v>1595</v>
      </c>
      <c r="D20" s="5" t="n">
        <v>1434</v>
      </c>
      <c r="E20" s="5" t="n">
        <v>2782</v>
      </c>
    </row>
    <row r="21" spans="1:5">
      <c r="A21" s="4" t="s">
        <v>615</v>
      </c>
      <c r="B21" s="5" t="n">
        <v>5330</v>
      </c>
      <c r="D21" s="5" t="n">
        <v>3547</v>
      </c>
      <c r="E21" s="5" t="n">
        <v>4636</v>
      </c>
    </row>
    <row r="22" spans="1:5">
      <c r="A22" s="4" t="s">
        <v>616</v>
      </c>
      <c r="B22" s="5" t="n">
        <v>3037</v>
      </c>
      <c r="D22" s="5" t="n">
        <v>1844</v>
      </c>
      <c r="E22" s="5" t="n">
        <v>2806</v>
      </c>
    </row>
    <row r="23" spans="1:5">
      <c r="A23" s="4" t="s">
        <v>617</v>
      </c>
      <c r="B23" s="5" t="n">
        <v>2293</v>
      </c>
      <c r="D23" s="5" t="n">
        <v>1703</v>
      </c>
      <c r="E23" s="5" t="n">
        <v>1830</v>
      </c>
    </row>
    <row r="24" spans="1:5">
      <c r="A24" s="3" t="s">
        <v>266</v>
      </c>
    </row>
    <row r="25" spans="1:5">
      <c r="A25" s="4" t="s">
        <v>615</v>
      </c>
      <c r="B25" s="5" t="n">
        <v>84181</v>
      </c>
      <c r="C25" s="4" t="s">
        <v>555</v>
      </c>
      <c r="D25" s="5" t="n">
        <v>74408</v>
      </c>
      <c r="E25" s="5" t="n">
        <v>76340</v>
      </c>
    </row>
    <row r="26" spans="1:5">
      <c r="A26" s="4" t="s">
        <v>616</v>
      </c>
      <c r="B26" s="5" t="n">
        <v>4250</v>
      </c>
      <c r="D26" s="5" t="n">
        <v>2972</v>
      </c>
      <c r="E26" s="5" t="n">
        <v>3716</v>
      </c>
    </row>
    <row r="27" spans="1:5">
      <c r="A27" s="4" t="s">
        <v>617</v>
      </c>
      <c r="B27" s="5" t="n">
        <v>79931</v>
      </c>
      <c r="D27" s="5" t="n">
        <v>71436</v>
      </c>
      <c r="E27" s="5" t="n">
        <v>72624</v>
      </c>
    </row>
    <row r="28" spans="1:5">
      <c r="A28" s="4" t="s">
        <v>556</v>
      </c>
    </row>
    <row r="29" spans="1:5">
      <c r="A29" s="3" t="s">
        <v>610</v>
      </c>
    </row>
    <row r="30" spans="1:5">
      <c r="A30" s="4" t="s">
        <v>611</v>
      </c>
      <c r="B30" s="5" t="n">
        <v>941</v>
      </c>
      <c r="D30" s="5" t="n">
        <v>1120</v>
      </c>
      <c r="E30" s="5" t="n">
        <v>1120</v>
      </c>
    </row>
    <row r="31" spans="1:5">
      <c r="A31" s="4" t="s">
        <v>612</v>
      </c>
      <c r="D31" s="5" t="n">
        <v>-157</v>
      </c>
      <c r="E31" s="5" t="n">
        <v>-157</v>
      </c>
    </row>
    <row r="32" spans="1:5">
      <c r="A32" s="4" t="s">
        <v>613</v>
      </c>
      <c r="D32" s="5" t="n">
        <v>13</v>
      </c>
      <c r="E32" s="5" t="n">
        <v>13</v>
      </c>
    </row>
    <row r="33" spans="1:5">
      <c r="A33" s="4" t="s">
        <v>614</v>
      </c>
      <c r="B33" s="5" t="n">
        <v>315</v>
      </c>
      <c r="D33" s="5" t="n">
        <v>245</v>
      </c>
      <c r="E33" s="5" t="n">
        <v>-35</v>
      </c>
    </row>
    <row r="34" spans="1:5">
      <c r="A34" s="4" t="s">
        <v>615</v>
      </c>
      <c r="B34" s="5" t="n">
        <v>1256</v>
      </c>
      <c r="D34" s="5" t="n">
        <v>1221</v>
      </c>
      <c r="E34" s="5" t="n">
        <v>941</v>
      </c>
    </row>
    <row r="35" spans="1:5">
      <c r="A35" s="4" t="s">
        <v>616</v>
      </c>
      <c r="B35" s="5" t="n">
        <v>71</v>
      </c>
      <c r="D35" s="5" t="n">
        <v>71</v>
      </c>
      <c r="E35" s="5" t="n">
        <v>71</v>
      </c>
    </row>
    <row r="36" spans="1:5">
      <c r="A36" s="4" t="s">
        <v>617</v>
      </c>
      <c r="B36" s="5" t="n">
        <v>1185</v>
      </c>
      <c r="D36" s="5" t="n">
        <v>1150</v>
      </c>
      <c r="E36" s="5" t="n">
        <v>870</v>
      </c>
    </row>
    <row r="37" spans="1:5">
      <c r="A37" s="3" t="s">
        <v>266</v>
      </c>
    </row>
    <row r="38" spans="1:5">
      <c r="A38" s="4" t="s">
        <v>615</v>
      </c>
      <c r="B38" s="5" t="n">
        <v>209008</v>
      </c>
      <c r="C38" s="4" t="s">
        <v>555</v>
      </c>
      <c r="D38" s="5" t="n">
        <v>166432</v>
      </c>
      <c r="E38" s="5" t="n">
        <v>165406</v>
      </c>
    </row>
    <row r="39" spans="1:5">
      <c r="A39" s="4" t="s">
        <v>616</v>
      </c>
      <c r="B39" s="5" t="n">
        <v>458</v>
      </c>
      <c r="D39" s="5" t="n">
        <v>458</v>
      </c>
      <c r="E39" s="5" t="n">
        <v>458</v>
      </c>
    </row>
    <row r="40" spans="1:5">
      <c r="A40" s="4" t="s">
        <v>617</v>
      </c>
      <c r="B40" s="5" t="n">
        <v>208550</v>
      </c>
      <c r="D40" s="5" t="n">
        <v>165974</v>
      </c>
      <c r="E40" s="5" t="n">
        <v>164948</v>
      </c>
    </row>
    <row r="41" spans="1:5">
      <c r="A41" s="4" t="s">
        <v>557</v>
      </c>
    </row>
    <row r="42" spans="1:5">
      <c r="A42" s="3" t="s">
        <v>610</v>
      </c>
    </row>
    <row r="43" spans="1:5">
      <c r="A43" s="4" t="s">
        <v>611</v>
      </c>
      <c r="B43" s="5" t="n">
        <v>250</v>
      </c>
      <c r="D43" s="5" t="n">
        <v>136</v>
      </c>
      <c r="E43" s="5" t="n">
        <v>136</v>
      </c>
    </row>
    <row r="44" spans="1:5">
      <c r="A44" s="4" t="s">
        <v>614</v>
      </c>
      <c r="B44" s="5" t="n">
        <v>141</v>
      </c>
      <c r="D44" s="5" t="n">
        <v>50</v>
      </c>
      <c r="E44" s="5" t="n">
        <v>114</v>
      </c>
    </row>
    <row r="45" spans="1:5">
      <c r="A45" s="4" t="s">
        <v>615</v>
      </c>
      <c r="B45" s="5" t="n">
        <v>391</v>
      </c>
      <c r="D45" s="5" t="n">
        <v>186</v>
      </c>
      <c r="E45" s="5" t="n">
        <v>250</v>
      </c>
    </row>
    <row r="46" spans="1:5">
      <c r="A46" s="4" t="s">
        <v>616</v>
      </c>
      <c r="B46" s="5" t="n">
        <v>35</v>
      </c>
    </row>
    <row r="47" spans="1:5">
      <c r="A47" s="4" t="s">
        <v>617</v>
      </c>
      <c r="B47" s="5" t="n">
        <v>356</v>
      </c>
      <c r="D47" s="5" t="n">
        <v>186</v>
      </c>
      <c r="E47" s="5" t="n">
        <v>250</v>
      </c>
    </row>
    <row r="48" spans="1:5">
      <c r="A48" s="3" t="s">
        <v>266</v>
      </c>
    </row>
    <row r="49" spans="1:5">
      <c r="A49" s="4" t="s">
        <v>615</v>
      </c>
      <c r="B49" s="5" t="n">
        <v>38116</v>
      </c>
      <c r="D49" s="5" t="n">
        <v>17978</v>
      </c>
      <c r="E49" s="5" t="n">
        <v>21636</v>
      </c>
    </row>
    <row r="50" spans="1:5">
      <c r="A50" s="4" t="s">
        <v>616</v>
      </c>
      <c r="B50" s="5" t="n">
        <v>711</v>
      </c>
    </row>
    <row r="51" spans="1:5">
      <c r="A51" s="4" t="s">
        <v>617</v>
      </c>
      <c r="B51" s="5" t="n">
        <v>37405</v>
      </c>
      <c r="D51" s="5" t="n">
        <v>17978</v>
      </c>
      <c r="E51" s="5" t="n">
        <v>21636</v>
      </c>
    </row>
    <row r="52" spans="1:5">
      <c r="A52" s="4" t="s">
        <v>560</v>
      </c>
    </row>
    <row r="53" spans="1:5">
      <c r="A53" s="3" t="s">
        <v>610</v>
      </c>
    </row>
    <row r="54" spans="1:5">
      <c r="A54" s="4" t="s">
        <v>611</v>
      </c>
      <c r="B54" s="5" t="n">
        <v>2025</v>
      </c>
      <c r="D54" s="5" t="n">
        <v>1495</v>
      </c>
      <c r="E54" s="5" t="n">
        <v>1495</v>
      </c>
    </row>
    <row r="55" spans="1:5">
      <c r="A55" s="4" t="s">
        <v>612</v>
      </c>
      <c r="B55" s="5" t="n">
        <v>-391</v>
      </c>
      <c r="D55" s="5" t="n">
        <v>-532</v>
      </c>
      <c r="E55" s="5" t="n">
        <v>-637</v>
      </c>
    </row>
    <row r="56" spans="1:5">
      <c r="A56" s="4" t="s">
        <v>613</v>
      </c>
      <c r="B56" s="5" t="n">
        <v>51</v>
      </c>
      <c r="D56" s="5" t="n">
        <v>64</v>
      </c>
      <c r="E56" s="5" t="n">
        <v>64</v>
      </c>
    </row>
    <row r="57" spans="1:5">
      <c r="A57" s="4" t="s">
        <v>614</v>
      </c>
      <c r="B57" s="5" t="n">
        <v>676</v>
      </c>
      <c r="D57" s="5" t="n">
        <v>929</v>
      </c>
      <c r="E57" s="5" t="n">
        <v>1103</v>
      </c>
    </row>
    <row r="58" spans="1:5">
      <c r="A58" s="4" t="s">
        <v>615</v>
      </c>
      <c r="B58" s="5" t="n">
        <v>2361</v>
      </c>
      <c r="D58" s="5" t="n">
        <v>1956</v>
      </c>
      <c r="E58" s="5" t="n">
        <v>2025</v>
      </c>
    </row>
    <row r="59" spans="1:5">
      <c r="A59" s="4" t="s">
        <v>616</v>
      </c>
      <c r="B59" s="5" t="n">
        <v>136</v>
      </c>
      <c r="D59" s="5" t="n">
        <v>195</v>
      </c>
      <c r="E59" s="5" t="n">
        <v>145</v>
      </c>
    </row>
    <row r="60" spans="1:5">
      <c r="A60" s="4" t="s">
        <v>617</v>
      </c>
      <c r="B60" s="5" t="n">
        <v>2225</v>
      </c>
      <c r="D60" s="5" t="n">
        <v>1761</v>
      </c>
      <c r="E60" s="5" t="n">
        <v>1880</v>
      </c>
    </row>
    <row r="61" spans="1:5">
      <c r="A61" s="3" t="s">
        <v>266</v>
      </c>
    </row>
    <row r="62" spans="1:5">
      <c r="A62" s="4" t="s">
        <v>615</v>
      </c>
      <c r="B62" s="5" t="n">
        <v>412755</v>
      </c>
      <c r="D62" s="5" t="n">
        <v>395976</v>
      </c>
      <c r="E62" s="5" t="n">
        <v>394770</v>
      </c>
    </row>
    <row r="63" spans="1:5">
      <c r="A63" s="4" t="s">
        <v>616</v>
      </c>
      <c r="B63" s="5" t="n">
        <v>424</v>
      </c>
      <c r="D63" s="5" t="n">
        <v>1125</v>
      </c>
      <c r="E63" s="5" t="n">
        <v>871</v>
      </c>
    </row>
    <row r="64" spans="1:5">
      <c r="A64" s="4" t="s">
        <v>617</v>
      </c>
      <c r="B64" s="5" t="n">
        <v>412331</v>
      </c>
      <c r="D64" s="5" t="n">
        <v>394851</v>
      </c>
      <c r="E64" s="5" t="n">
        <v>393899</v>
      </c>
    </row>
    <row r="65" spans="1:5">
      <c r="A65" s="4" t="s">
        <v>561</v>
      </c>
    </row>
    <row r="66" spans="1:5">
      <c r="A66" s="3" t="s">
        <v>610</v>
      </c>
    </row>
    <row r="67" spans="1:5">
      <c r="A67" s="4" t="s">
        <v>611</v>
      </c>
      <c r="B67" s="5" t="n">
        <v>393</v>
      </c>
      <c r="D67" s="5" t="n">
        <v>365</v>
      </c>
      <c r="E67" s="5" t="n">
        <v>365</v>
      </c>
    </row>
    <row r="68" spans="1:5">
      <c r="A68" s="4" t="s">
        <v>614</v>
      </c>
      <c r="B68" s="5" t="n">
        <v>118</v>
      </c>
      <c r="D68" s="5" t="n">
        <v>24</v>
      </c>
      <c r="E68" s="5" t="n">
        <v>28</v>
      </c>
    </row>
    <row r="69" spans="1:5">
      <c r="A69" s="4" t="s">
        <v>615</v>
      </c>
      <c r="B69" s="5" t="n">
        <v>511</v>
      </c>
      <c r="D69" s="5" t="n">
        <v>389</v>
      </c>
      <c r="E69" s="5" t="n">
        <v>393</v>
      </c>
    </row>
    <row r="70" spans="1:5">
      <c r="A70" s="4" t="s">
        <v>617</v>
      </c>
      <c r="B70" s="5" t="n">
        <v>511</v>
      </c>
      <c r="D70" s="5" t="n">
        <v>389</v>
      </c>
      <c r="E70" s="5" t="n">
        <v>393</v>
      </c>
    </row>
    <row r="71" spans="1:5">
      <c r="A71" s="3" t="s">
        <v>266</v>
      </c>
    </row>
    <row r="72" spans="1:5">
      <c r="A72" s="4" t="s">
        <v>615</v>
      </c>
      <c r="B72" s="5" t="n">
        <v>920463</v>
      </c>
      <c r="D72" s="5" t="n">
        <v>778552</v>
      </c>
      <c r="E72" s="5" t="n">
        <v>785303</v>
      </c>
    </row>
    <row r="73" spans="1:5">
      <c r="A73" s="4" t="s">
        <v>617</v>
      </c>
      <c r="B73" s="5" t="n">
        <v>920463</v>
      </c>
      <c r="D73" s="5" t="n">
        <v>778552</v>
      </c>
      <c r="E73" s="5" t="n">
        <v>785303</v>
      </c>
    </row>
    <row r="74" spans="1:5">
      <c r="A74" s="4" t="s">
        <v>563</v>
      </c>
    </row>
    <row r="75" spans="1:5">
      <c r="A75" s="3" t="s">
        <v>610</v>
      </c>
    </row>
    <row r="76" spans="1:5">
      <c r="A76" s="4" t="s">
        <v>611</v>
      </c>
      <c r="B76" s="5" t="n">
        <v>60</v>
      </c>
      <c r="D76" s="5" t="n">
        <v>57</v>
      </c>
      <c r="E76" s="5" t="n">
        <v>57</v>
      </c>
    </row>
    <row r="77" spans="1:5">
      <c r="A77" s="4" t="s">
        <v>614</v>
      </c>
      <c r="B77" s="5" t="n">
        <v>-48</v>
      </c>
      <c r="D77" s="5" t="n">
        <v>19</v>
      </c>
      <c r="E77" s="5" t="n">
        <v>3</v>
      </c>
    </row>
    <row r="78" spans="1:5">
      <c r="A78" s="4" t="s">
        <v>615</v>
      </c>
      <c r="B78" s="5" t="n">
        <v>12</v>
      </c>
      <c r="D78" s="5" t="n">
        <v>76</v>
      </c>
      <c r="E78" s="5" t="n">
        <v>60</v>
      </c>
    </row>
    <row r="79" spans="1:5">
      <c r="A79" s="4" t="s">
        <v>617</v>
      </c>
      <c r="B79" s="5" t="n">
        <v>12</v>
      </c>
      <c r="D79" s="5" t="n">
        <v>76</v>
      </c>
      <c r="E79" s="5" t="n">
        <v>60</v>
      </c>
    </row>
    <row r="80" spans="1:5">
      <c r="A80" s="3" t="s">
        <v>266</v>
      </c>
    </row>
    <row r="81" spans="1:5">
      <c r="A81" s="4" t="s">
        <v>615</v>
      </c>
      <c r="B81" s="5" t="n">
        <v>3167</v>
      </c>
      <c r="D81" s="5" t="n">
        <v>40799</v>
      </c>
      <c r="E81" s="5" t="n">
        <v>31836</v>
      </c>
    </row>
    <row r="82" spans="1:5">
      <c r="A82" s="4" t="s">
        <v>617</v>
      </c>
      <c r="B82" s="5" t="n">
        <v>3167</v>
      </c>
      <c r="D82" s="5" t="n">
        <v>40799</v>
      </c>
      <c r="E82" s="5" t="n">
        <v>31836</v>
      </c>
    </row>
    <row r="83" spans="1:5">
      <c r="A83" s="4" t="s">
        <v>618</v>
      </c>
    </row>
    <row r="84" spans="1:5">
      <c r="A84" s="3" t="s">
        <v>610</v>
      </c>
    </row>
    <row r="85" spans="1:5">
      <c r="A85" s="4" t="s">
        <v>611</v>
      </c>
      <c r="B85" s="5" t="n">
        <v>108</v>
      </c>
      <c r="D85" s="5" t="n">
        <v>581</v>
      </c>
      <c r="E85" s="5" t="n">
        <v>581</v>
      </c>
    </row>
    <row r="86" spans="1:5">
      <c r="A86" s="4" t="s">
        <v>612</v>
      </c>
      <c r="B86" s="5" t="n">
        <v>-3</v>
      </c>
      <c r="D86" s="5" t="n">
        <v>-20</v>
      </c>
      <c r="E86" s="5" t="n">
        <v>-21</v>
      </c>
    </row>
    <row r="87" spans="1:5">
      <c r="A87" s="4" t="s">
        <v>613</v>
      </c>
      <c r="B87" s="5" t="n">
        <v>1</v>
      </c>
      <c r="E87" s="5" t="n">
        <v>1</v>
      </c>
    </row>
    <row r="88" spans="1:5">
      <c r="A88" s="4" t="s">
        <v>614</v>
      </c>
      <c r="B88" s="5" t="n">
        <v>125</v>
      </c>
      <c r="D88" s="5" t="n">
        <v>-44</v>
      </c>
      <c r="E88" s="5" t="n">
        <v>-453</v>
      </c>
    </row>
    <row r="89" spans="1:5">
      <c r="A89" s="4" t="s">
        <v>615</v>
      </c>
      <c r="B89" s="5" t="n">
        <v>231</v>
      </c>
      <c r="D89" s="5" t="n">
        <v>517</v>
      </c>
      <c r="E89" s="5" t="n">
        <v>108</v>
      </c>
    </row>
    <row r="90" spans="1:5">
      <c r="A90" s="4" t="s">
        <v>616</v>
      </c>
      <c r="B90" s="5" t="n">
        <v>204</v>
      </c>
      <c r="E90" s="5" t="n">
        <v>17</v>
      </c>
    </row>
    <row r="91" spans="1:5">
      <c r="A91" s="4" t="s">
        <v>617</v>
      </c>
      <c r="B91" s="5" t="n">
        <v>27</v>
      </c>
      <c r="D91" s="5" t="n">
        <v>517</v>
      </c>
      <c r="E91" s="5" t="n">
        <v>91</v>
      </c>
    </row>
    <row r="92" spans="1:5">
      <c r="A92" s="3" t="s">
        <v>266</v>
      </c>
    </row>
    <row r="93" spans="1:5">
      <c r="A93" s="4" t="s">
        <v>615</v>
      </c>
      <c r="B93" s="5" t="n">
        <v>6388</v>
      </c>
      <c r="D93" s="5" t="n">
        <v>12172</v>
      </c>
      <c r="E93" s="5" t="n">
        <v>16302</v>
      </c>
    </row>
    <row r="94" spans="1:5">
      <c r="A94" s="4" t="s">
        <v>616</v>
      </c>
      <c r="B94" s="5" t="n">
        <v>1715</v>
      </c>
      <c r="D94" s="5" t="n">
        <v>1618</v>
      </c>
      <c r="E94" s="5" t="n">
        <v>1741</v>
      </c>
    </row>
    <row r="95" spans="1:5">
      <c r="A95" s="4" t="s">
        <v>617</v>
      </c>
      <c r="B95" s="5" t="n">
        <v>4673</v>
      </c>
      <c r="D95" s="5" t="n">
        <v>10554</v>
      </c>
      <c r="E95" s="5" t="n">
        <v>14561</v>
      </c>
    </row>
    <row r="96" spans="1:5">
      <c r="A96" s="4" t="s">
        <v>619</v>
      </c>
    </row>
    <row r="97" spans="1:5">
      <c r="A97" s="3" t="s">
        <v>610</v>
      </c>
    </row>
    <row r="98" spans="1:5">
      <c r="A98" s="4" t="s">
        <v>611</v>
      </c>
      <c r="B98" s="5" t="n">
        <v>240</v>
      </c>
      <c r="D98" s="5" t="n">
        <v>197</v>
      </c>
      <c r="E98" s="5" t="n">
        <v>197</v>
      </c>
    </row>
    <row r="99" spans="1:5">
      <c r="A99" s="4" t="s">
        <v>614</v>
      </c>
      <c r="B99" s="5" t="n">
        <v>28</v>
      </c>
      <c r="D99" s="5" t="n">
        <v>3</v>
      </c>
      <c r="E99" s="5" t="n">
        <v>43</v>
      </c>
    </row>
    <row r="100" spans="1:5">
      <c r="A100" s="4" t="s">
        <v>615</v>
      </c>
      <c r="B100" s="5" t="n">
        <v>268</v>
      </c>
      <c r="D100" s="5" t="n">
        <v>200</v>
      </c>
      <c r="E100" s="5" t="n">
        <v>240</v>
      </c>
    </row>
    <row r="101" spans="1:5">
      <c r="A101" s="4" t="s">
        <v>617</v>
      </c>
      <c r="B101" s="5" t="n">
        <v>268</v>
      </c>
      <c r="D101" s="5" t="n">
        <v>200</v>
      </c>
      <c r="E101" s="5" t="n">
        <v>240</v>
      </c>
    </row>
    <row r="102" spans="1:5">
      <c r="A102" s="3" t="s">
        <v>266</v>
      </c>
    </row>
    <row r="103" spans="1:5">
      <c r="A103" s="4" t="s">
        <v>615</v>
      </c>
      <c r="B103" s="5" t="n">
        <v>9299</v>
      </c>
      <c r="D103" s="5" t="n">
        <v>10456</v>
      </c>
      <c r="E103" s="5" t="n">
        <v>10383</v>
      </c>
    </row>
    <row r="104" spans="1:5">
      <c r="A104" s="4" t="s">
        <v>617</v>
      </c>
      <c r="B104" s="6" t="n">
        <v>9299</v>
      </c>
      <c r="D104" s="6" t="n">
        <v>10456</v>
      </c>
      <c r="E104" s="6" t="n">
        <v>10383</v>
      </c>
    </row>
    <row r="105" spans="1:5"/>
    <row r="106" spans="1:5">
      <c r="A106" s="4" t="s">
        <v>555</v>
      </c>
      <c r="B106" s="4" t="s">
        <v>566</v>
      </c>
    </row>
  </sheetData>
  <mergeCells count="5">
    <mergeCell ref="A1:A2"/>
    <mergeCell ref="B1:D1"/>
    <mergeCell ref="B2:C2"/>
    <mergeCell ref="A105:E105"/>
    <mergeCell ref="B106:E10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s>
  <sheetData>
    <row r="1" spans="1:5">
      <c r="A1" s="1" t="s">
        <v>620</v>
      </c>
      <c r="B1" s="2" t="s">
        <v>2</v>
      </c>
      <c r="D1" s="2" t="s">
        <v>57</v>
      </c>
      <c r="E1" s="2" t="s">
        <v>105</v>
      </c>
    </row>
    <row r="2" spans="1:5">
      <c r="A2" s="3" t="s">
        <v>621</v>
      </c>
    </row>
    <row r="3" spans="1:5">
      <c r="A3" s="4" t="s">
        <v>622</v>
      </c>
      <c r="B3" s="6" t="n">
        <v>6420</v>
      </c>
      <c r="D3" s="6" t="n">
        <v>4516</v>
      </c>
    </row>
    <row r="4" spans="1:5">
      <c r="A4" s="4" t="s">
        <v>623</v>
      </c>
      <c r="B4" s="5" t="n">
        <v>14738</v>
      </c>
      <c r="D4" s="5" t="n">
        <v>11396</v>
      </c>
    </row>
    <row r="5" spans="1:5">
      <c r="A5" s="4" t="s">
        <v>624</v>
      </c>
      <c r="B5" s="5" t="n">
        <v>1668639</v>
      </c>
      <c r="D5" s="5" t="n">
        <v>1490580</v>
      </c>
    </row>
    <row r="6" spans="1:5">
      <c r="A6" s="4" t="s">
        <v>553</v>
      </c>
      <c r="B6" s="5" t="n">
        <v>1683377</v>
      </c>
      <c r="D6" s="5" t="n">
        <v>1501976</v>
      </c>
      <c r="E6" s="6" t="n">
        <v>1496773</v>
      </c>
    </row>
    <row r="7" spans="1:5">
      <c r="A7" s="4" t="s">
        <v>625</v>
      </c>
    </row>
    <row r="8" spans="1:5">
      <c r="A8" s="3" t="s">
        <v>621</v>
      </c>
    </row>
    <row r="9" spans="1:5">
      <c r="A9" s="4" t="s">
        <v>623</v>
      </c>
      <c r="B9" s="5" t="n">
        <v>4600</v>
      </c>
      <c r="D9" s="5" t="n">
        <v>3535</v>
      </c>
    </row>
    <row r="10" spans="1:5">
      <c r="A10" s="4" t="s">
        <v>626</v>
      </c>
    </row>
    <row r="11" spans="1:5">
      <c r="A11" s="3" t="s">
        <v>621</v>
      </c>
    </row>
    <row r="12" spans="1:5">
      <c r="A12" s="4" t="s">
        <v>623</v>
      </c>
      <c r="B12" s="5" t="n">
        <v>930</v>
      </c>
      <c r="D12" s="5" t="n">
        <v>2391</v>
      </c>
    </row>
    <row r="13" spans="1:5">
      <c r="A13" s="4" t="s">
        <v>627</v>
      </c>
    </row>
    <row r="14" spans="1:5">
      <c r="A14" s="3" t="s">
        <v>621</v>
      </c>
    </row>
    <row r="15" spans="1:5">
      <c r="A15" s="4" t="s">
        <v>623</v>
      </c>
      <c r="B15" s="5" t="n">
        <v>2788</v>
      </c>
      <c r="D15" s="5" t="n">
        <v>954</v>
      </c>
    </row>
    <row r="16" spans="1:5">
      <c r="A16" s="4" t="s">
        <v>554</v>
      </c>
    </row>
    <row r="17" spans="1:5">
      <c r="A17" s="3" t="s">
        <v>621</v>
      </c>
    </row>
    <row r="18" spans="1:5">
      <c r="A18" s="4" t="s">
        <v>622</v>
      </c>
      <c r="B18" s="5" t="n">
        <v>3803</v>
      </c>
      <c r="D18" s="5" t="n">
        <v>2590</v>
      </c>
    </row>
    <row r="19" spans="1:5">
      <c r="A19" s="4" t="s">
        <v>623</v>
      </c>
      <c r="B19" s="5" t="n">
        <v>3944</v>
      </c>
      <c r="D19" s="5" t="n">
        <v>3061</v>
      </c>
    </row>
    <row r="20" spans="1:5">
      <c r="A20" s="4" t="s">
        <v>624</v>
      </c>
      <c r="B20" s="5" t="n">
        <v>80237</v>
      </c>
      <c r="D20" s="5" t="n">
        <v>73279</v>
      </c>
    </row>
    <row r="21" spans="1:5">
      <c r="A21" s="4" t="s">
        <v>553</v>
      </c>
      <c r="B21" s="5" t="n">
        <v>84181</v>
      </c>
      <c r="C21" s="4" t="s">
        <v>555</v>
      </c>
      <c r="D21" s="5" t="n">
        <v>76340</v>
      </c>
      <c r="E21" s="5" t="n">
        <v>74408</v>
      </c>
    </row>
    <row r="22" spans="1:5">
      <c r="A22" s="4" t="s">
        <v>628</v>
      </c>
    </row>
    <row r="23" spans="1:5">
      <c r="A23" s="3" t="s">
        <v>621</v>
      </c>
    </row>
    <row r="24" spans="1:5">
      <c r="A24" s="4" t="s">
        <v>623</v>
      </c>
      <c r="B24" s="5" t="n">
        <v>141</v>
      </c>
      <c r="D24" s="5" t="n">
        <v>346</v>
      </c>
    </row>
    <row r="25" spans="1:5">
      <c r="A25" s="4" t="s">
        <v>629</v>
      </c>
    </row>
    <row r="26" spans="1:5">
      <c r="A26" s="3" t="s">
        <v>621</v>
      </c>
    </row>
    <row r="27" spans="1:5">
      <c r="A27" s="4" t="s">
        <v>623</v>
      </c>
      <c r="D27" s="5" t="n">
        <v>125</v>
      </c>
    </row>
    <row r="28" spans="1:5">
      <c r="A28" s="4" t="s">
        <v>556</v>
      </c>
    </row>
    <row r="29" spans="1:5">
      <c r="A29" s="3" t="s">
        <v>621</v>
      </c>
    </row>
    <row r="30" spans="1:5">
      <c r="A30" s="4" t="s">
        <v>622</v>
      </c>
      <c r="B30" s="5" t="n">
        <v>458</v>
      </c>
      <c r="D30" s="5" t="n">
        <v>458</v>
      </c>
    </row>
    <row r="31" spans="1:5">
      <c r="A31" s="4" t="s">
        <v>623</v>
      </c>
      <c r="B31" s="5" t="n">
        <v>458</v>
      </c>
      <c r="D31" s="5" t="n">
        <v>458</v>
      </c>
    </row>
    <row r="32" spans="1:5">
      <c r="A32" s="4" t="s">
        <v>624</v>
      </c>
      <c r="B32" s="5" t="n">
        <v>208550</v>
      </c>
      <c r="D32" s="5" t="n">
        <v>164948</v>
      </c>
    </row>
    <row r="33" spans="1:5">
      <c r="A33" s="4" t="s">
        <v>553</v>
      </c>
      <c r="B33" s="5" t="n">
        <v>209008</v>
      </c>
      <c r="C33" s="4" t="s">
        <v>555</v>
      </c>
      <c r="D33" s="5" t="n">
        <v>165406</v>
      </c>
      <c r="E33" s="5" t="n">
        <v>166432</v>
      </c>
    </row>
    <row r="34" spans="1:5">
      <c r="A34" s="4" t="s">
        <v>557</v>
      </c>
    </row>
    <row r="35" spans="1:5">
      <c r="A35" s="3" t="s">
        <v>621</v>
      </c>
    </row>
    <row r="36" spans="1:5">
      <c r="A36" s="4" t="s">
        <v>622</v>
      </c>
      <c r="B36" s="5" t="n">
        <v>711</v>
      </c>
    </row>
    <row r="37" spans="1:5">
      <c r="A37" s="4" t="s">
        <v>623</v>
      </c>
      <c r="B37" s="5" t="n">
        <v>711</v>
      </c>
      <c r="D37" s="5" t="n">
        <v>694</v>
      </c>
    </row>
    <row r="38" spans="1:5">
      <c r="A38" s="4" t="s">
        <v>624</v>
      </c>
      <c r="B38" s="5" t="n">
        <v>37405</v>
      </c>
      <c r="D38" s="5" t="n">
        <v>20942</v>
      </c>
    </row>
    <row r="39" spans="1:5">
      <c r="A39" s="4" t="s">
        <v>553</v>
      </c>
      <c r="B39" s="5" t="n">
        <v>38116</v>
      </c>
      <c r="D39" s="5" t="n">
        <v>21636</v>
      </c>
      <c r="E39" s="5" t="n">
        <v>17978</v>
      </c>
    </row>
    <row r="40" spans="1:5">
      <c r="A40" s="4" t="s">
        <v>630</v>
      </c>
    </row>
    <row r="41" spans="1:5">
      <c r="A41" s="3" t="s">
        <v>621</v>
      </c>
    </row>
    <row r="42" spans="1:5">
      <c r="A42" s="4" t="s">
        <v>623</v>
      </c>
      <c r="D42" s="5" t="n">
        <v>694</v>
      </c>
    </row>
    <row r="43" spans="1:5">
      <c r="A43" s="4" t="s">
        <v>560</v>
      </c>
    </row>
    <row r="44" spans="1:5">
      <c r="A44" s="3" t="s">
        <v>621</v>
      </c>
    </row>
    <row r="45" spans="1:5">
      <c r="A45" s="4" t="s">
        <v>623</v>
      </c>
      <c r="B45" s="5" t="n">
        <v>5616</v>
      </c>
      <c r="D45" s="5" t="n">
        <v>5120</v>
      </c>
    </row>
    <row r="46" spans="1:5">
      <c r="A46" s="4" t="s">
        <v>624</v>
      </c>
      <c r="B46" s="5" t="n">
        <v>407139</v>
      </c>
      <c r="D46" s="5" t="n">
        <v>389650</v>
      </c>
    </row>
    <row r="47" spans="1:5">
      <c r="A47" s="4" t="s">
        <v>553</v>
      </c>
      <c r="B47" s="5" t="n">
        <v>412755</v>
      </c>
      <c r="D47" s="5" t="n">
        <v>394770</v>
      </c>
      <c r="E47" s="5" t="n">
        <v>395976</v>
      </c>
    </row>
    <row r="48" spans="1:5">
      <c r="A48" s="4" t="s">
        <v>631</v>
      </c>
    </row>
    <row r="49" spans="1:5">
      <c r="A49" s="3" t="s">
        <v>621</v>
      </c>
    </row>
    <row r="50" spans="1:5">
      <c r="A50" s="4" t="s">
        <v>623</v>
      </c>
      <c r="B50" s="5" t="n">
        <v>1898</v>
      </c>
      <c r="D50" s="5" t="n">
        <v>2594</v>
      </c>
    </row>
    <row r="51" spans="1:5">
      <c r="A51" s="4" t="s">
        <v>632</v>
      </c>
    </row>
    <row r="52" spans="1:5">
      <c r="A52" s="3" t="s">
        <v>621</v>
      </c>
    </row>
    <row r="53" spans="1:5">
      <c r="A53" s="4" t="s">
        <v>623</v>
      </c>
      <c r="B53" s="5" t="n">
        <v>930</v>
      </c>
      <c r="D53" s="5" t="n">
        <v>1572</v>
      </c>
    </row>
    <row r="54" spans="1:5">
      <c r="A54" s="4" t="s">
        <v>633</v>
      </c>
    </row>
    <row r="55" spans="1:5">
      <c r="A55" s="3" t="s">
        <v>621</v>
      </c>
    </row>
    <row r="56" spans="1:5">
      <c r="A56" s="4" t="s">
        <v>623</v>
      </c>
      <c r="B56" s="5" t="n">
        <v>2788</v>
      </c>
      <c r="D56" s="5" t="n">
        <v>954</v>
      </c>
    </row>
    <row r="57" spans="1:5">
      <c r="A57" s="4" t="s">
        <v>561</v>
      </c>
    </row>
    <row r="58" spans="1:5">
      <c r="A58" s="3" t="s">
        <v>621</v>
      </c>
    </row>
    <row r="59" spans="1:5">
      <c r="A59" s="4" t="s">
        <v>623</v>
      </c>
      <c r="B59" s="5" t="n">
        <v>2561</v>
      </c>
      <c r="D59" s="5" t="n">
        <v>487</v>
      </c>
    </row>
    <row r="60" spans="1:5">
      <c r="A60" s="4" t="s">
        <v>624</v>
      </c>
      <c r="B60" s="5" t="n">
        <v>917902</v>
      </c>
      <c r="D60" s="5" t="n">
        <v>784816</v>
      </c>
    </row>
    <row r="61" spans="1:5">
      <c r="A61" s="4" t="s">
        <v>553</v>
      </c>
      <c r="B61" s="5" t="n">
        <v>920463</v>
      </c>
      <c r="D61" s="5" t="n">
        <v>785303</v>
      </c>
      <c r="E61" s="5" t="n">
        <v>778552</v>
      </c>
    </row>
    <row r="62" spans="1:5">
      <c r="A62" s="4" t="s">
        <v>634</v>
      </c>
    </row>
    <row r="63" spans="1:5">
      <c r="A63" s="3" t="s">
        <v>621</v>
      </c>
    </row>
    <row r="64" spans="1:5">
      <c r="A64" s="4" t="s">
        <v>623</v>
      </c>
      <c r="B64" s="5" t="n">
        <v>2561</v>
      </c>
      <c r="D64" s="5" t="n">
        <v>487</v>
      </c>
    </row>
    <row r="65" spans="1:5">
      <c r="A65" s="4" t="s">
        <v>563</v>
      </c>
    </row>
    <row r="66" spans="1:5">
      <c r="A66" s="3" t="s">
        <v>621</v>
      </c>
    </row>
    <row r="67" spans="1:5">
      <c r="A67" s="4" t="s">
        <v>623</v>
      </c>
      <c r="D67" s="5" t="n">
        <v>108</v>
      </c>
    </row>
    <row r="68" spans="1:5">
      <c r="A68" s="4" t="s">
        <v>624</v>
      </c>
      <c r="B68" s="5" t="n">
        <v>3167</v>
      </c>
      <c r="D68" s="5" t="n">
        <v>31728</v>
      </c>
    </row>
    <row r="69" spans="1:5">
      <c r="A69" s="4" t="s">
        <v>553</v>
      </c>
      <c r="B69" s="5" t="n">
        <v>3167</v>
      </c>
      <c r="D69" s="5" t="n">
        <v>31836</v>
      </c>
      <c r="E69" s="6" t="n">
        <v>40799</v>
      </c>
    </row>
    <row r="70" spans="1:5">
      <c r="A70" s="4" t="s">
        <v>635</v>
      </c>
    </row>
    <row r="71" spans="1:5">
      <c r="A71" s="3" t="s">
        <v>621</v>
      </c>
    </row>
    <row r="72" spans="1:5">
      <c r="A72" s="4" t="s">
        <v>623</v>
      </c>
      <c r="D72" s="5" t="n">
        <v>108</v>
      </c>
    </row>
    <row r="73" spans="1:5">
      <c r="A73" s="4" t="s">
        <v>564</v>
      </c>
    </row>
    <row r="74" spans="1:5">
      <c r="A74" s="3" t="s">
        <v>621</v>
      </c>
    </row>
    <row r="75" spans="1:5">
      <c r="A75" s="4" t="s">
        <v>624</v>
      </c>
      <c r="B75" s="5" t="n">
        <v>1037</v>
      </c>
      <c r="D75" s="5" t="n">
        <v>9147</v>
      </c>
    </row>
    <row r="76" spans="1:5">
      <c r="A76" s="4" t="s">
        <v>553</v>
      </c>
      <c r="B76" s="5" t="n">
        <v>1037</v>
      </c>
      <c r="D76" s="5" t="n">
        <v>9147</v>
      </c>
    </row>
    <row r="77" spans="1:5">
      <c r="A77" s="4" t="s">
        <v>585</v>
      </c>
    </row>
    <row r="78" spans="1:5">
      <c r="A78" s="3" t="s">
        <v>621</v>
      </c>
    </row>
    <row r="79" spans="1:5">
      <c r="A79" s="4" t="s">
        <v>622</v>
      </c>
      <c r="B79" s="5" t="n">
        <v>1448</v>
      </c>
      <c r="D79" s="5" t="n">
        <v>1468</v>
      </c>
    </row>
    <row r="80" spans="1:5">
      <c r="A80" s="4" t="s">
        <v>623</v>
      </c>
      <c r="B80" s="5" t="n">
        <v>1448</v>
      </c>
      <c r="D80" s="5" t="n">
        <v>1468</v>
      </c>
    </row>
    <row r="81" spans="1:5">
      <c r="A81" s="4" t="s">
        <v>624</v>
      </c>
      <c r="B81" s="5" t="n">
        <v>3903</v>
      </c>
      <c r="D81" s="5" t="n">
        <v>5687</v>
      </c>
    </row>
    <row r="82" spans="1:5">
      <c r="A82" s="4" t="s">
        <v>553</v>
      </c>
      <c r="B82" s="5" t="n">
        <v>5351</v>
      </c>
      <c r="D82" s="5" t="n">
        <v>7155</v>
      </c>
    </row>
    <row r="83" spans="1:5">
      <c r="A83" s="4" t="s">
        <v>636</v>
      </c>
    </row>
    <row r="84" spans="1:5">
      <c r="A84" s="3" t="s">
        <v>621</v>
      </c>
    </row>
    <row r="85" spans="1:5">
      <c r="A85" s="4" t="s">
        <v>624</v>
      </c>
      <c r="B85" s="5" t="n">
        <v>9299</v>
      </c>
      <c r="D85" s="5" t="n">
        <v>10383</v>
      </c>
    </row>
    <row r="86" spans="1:5">
      <c r="A86" s="4" t="s">
        <v>553</v>
      </c>
      <c r="B86" s="6" t="n">
        <v>9299</v>
      </c>
      <c r="D86" s="6" t="n">
        <v>10383</v>
      </c>
    </row>
    <row r="87" spans="1:5"/>
    <row r="88" spans="1:5">
      <c r="A88" s="4" t="s">
        <v>555</v>
      </c>
      <c r="B88" s="4" t="s">
        <v>566</v>
      </c>
    </row>
  </sheetData>
  <mergeCells count="3">
    <mergeCell ref="B1:C1"/>
    <mergeCell ref="A87:E87"/>
    <mergeCell ref="B88:E8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37</v>
      </c>
      <c r="C1" s="2" t="s">
        <v>2</v>
      </c>
      <c r="E1" s="2" t="s">
        <v>57</v>
      </c>
      <c r="F1" s="2" t="s">
        <v>105</v>
      </c>
    </row>
    <row r="2" spans="1:6">
      <c r="A2" s="3" t="s">
        <v>638</v>
      </c>
    </row>
    <row r="3" spans="1:6">
      <c r="A3" s="4" t="s">
        <v>639</v>
      </c>
      <c r="C3" s="6" t="n">
        <v>1683377</v>
      </c>
      <c r="E3" s="6" t="n">
        <v>1501976</v>
      </c>
      <c r="F3" s="6" t="n">
        <v>1496773</v>
      </c>
    </row>
    <row r="4" spans="1:6">
      <c r="A4" s="4" t="s">
        <v>554</v>
      </c>
    </row>
    <row r="5" spans="1:6">
      <c r="A5" s="3" t="s">
        <v>638</v>
      </c>
    </row>
    <row r="6" spans="1:6">
      <c r="A6" s="4" t="s">
        <v>639</v>
      </c>
      <c r="C6" s="5" t="n">
        <v>84181</v>
      </c>
      <c r="D6" s="4" t="s">
        <v>555</v>
      </c>
      <c r="E6" s="5" t="n">
        <v>76340</v>
      </c>
      <c r="F6" s="5" t="n">
        <v>74408</v>
      </c>
    </row>
    <row r="7" spans="1:6">
      <c r="A7" s="4" t="s">
        <v>556</v>
      </c>
    </row>
    <row r="8" spans="1:6">
      <c r="A8" s="3" t="s">
        <v>638</v>
      </c>
    </row>
    <row r="9" spans="1:6">
      <c r="A9" s="4" t="s">
        <v>639</v>
      </c>
      <c r="C9" s="5" t="n">
        <v>209008</v>
      </c>
      <c r="D9" s="4" t="s">
        <v>555</v>
      </c>
      <c r="E9" s="5" t="n">
        <v>165406</v>
      </c>
      <c r="F9" s="5" t="n">
        <v>166432</v>
      </c>
    </row>
    <row r="10" spans="1:6">
      <c r="A10" s="4" t="s">
        <v>557</v>
      </c>
    </row>
    <row r="11" spans="1:6">
      <c r="A11" s="3" t="s">
        <v>638</v>
      </c>
    </row>
    <row r="12" spans="1:6">
      <c r="A12" s="4" t="s">
        <v>639</v>
      </c>
      <c r="C12" s="5" t="n">
        <v>38116</v>
      </c>
      <c r="E12" s="5" t="n">
        <v>21636</v>
      </c>
      <c r="F12" s="5" t="n">
        <v>17978</v>
      </c>
    </row>
    <row r="13" spans="1:6">
      <c r="A13" s="4" t="s">
        <v>560</v>
      </c>
    </row>
    <row r="14" spans="1:6">
      <c r="A14" s="3" t="s">
        <v>638</v>
      </c>
    </row>
    <row r="15" spans="1:6">
      <c r="A15" s="4" t="s">
        <v>639</v>
      </c>
      <c r="C15" s="5" t="n">
        <v>412755</v>
      </c>
      <c r="E15" s="5" t="n">
        <v>394770</v>
      </c>
      <c r="F15" s="5" t="n">
        <v>395976</v>
      </c>
    </row>
    <row r="16" spans="1:6">
      <c r="A16" s="4" t="s">
        <v>561</v>
      </c>
    </row>
    <row r="17" spans="1:6">
      <c r="A17" s="3" t="s">
        <v>638</v>
      </c>
    </row>
    <row r="18" spans="1:6">
      <c r="A18" s="4" t="s">
        <v>639</v>
      </c>
      <c r="C18" s="5" t="n">
        <v>920463</v>
      </c>
      <c r="E18" s="5" t="n">
        <v>785303</v>
      </c>
      <c r="F18" s="5" t="n">
        <v>778552</v>
      </c>
    </row>
    <row r="19" spans="1:6">
      <c r="A19" s="4" t="s">
        <v>563</v>
      </c>
    </row>
    <row r="20" spans="1:6">
      <c r="A20" s="3" t="s">
        <v>638</v>
      </c>
    </row>
    <row r="21" spans="1:6">
      <c r="A21" s="4" t="s">
        <v>639</v>
      </c>
      <c r="C21" s="5" t="n">
        <v>3167</v>
      </c>
      <c r="E21" s="5" t="n">
        <v>31836</v>
      </c>
      <c r="F21" s="6" t="n">
        <v>40799</v>
      </c>
    </row>
    <row r="22" spans="1:6">
      <c r="A22" s="4" t="s">
        <v>603</v>
      </c>
    </row>
    <row r="23" spans="1:6">
      <c r="A23" s="3" t="s">
        <v>638</v>
      </c>
    </row>
    <row r="24" spans="1:6">
      <c r="A24" s="4" t="s">
        <v>639</v>
      </c>
      <c r="C24" s="5" t="n">
        <v>6388</v>
      </c>
      <c r="E24" s="5" t="n">
        <v>16302</v>
      </c>
    </row>
    <row r="25" spans="1:6">
      <c r="A25" s="4" t="s">
        <v>636</v>
      </c>
    </row>
    <row r="26" spans="1:6">
      <c r="A26" s="3" t="s">
        <v>638</v>
      </c>
    </row>
    <row r="27" spans="1:6">
      <c r="A27" s="4" t="s">
        <v>639</v>
      </c>
      <c r="C27" s="5" t="n">
        <v>9299</v>
      </c>
      <c r="E27" s="5" t="n">
        <v>10383</v>
      </c>
    </row>
    <row r="28" spans="1:6">
      <c r="A28" s="4" t="s">
        <v>640</v>
      </c>
    </row>
    <row r="29" spans="1:6">
      <c r="A29" s="3" t="s">
        <v>638</v>
      </c>
    </row>
    <row r="30" spans="1:6">
      <c r="A30" s="4" t="s">
        <v>639</v>
      </c>
      <c r="C30" s="5" t="n">
        <v>1566565</v>
      </c>
      <c r="E30" s="5" t="n">
        <v>1441999</v>
      </c>
    </row>
    <row r="31" spans="1:6">
      <c r="A31" s="4" t="s">
        <v>641</v>
      </c>
    </row>
    <row r="32" spans="1:6">
      <c r="A32" s="3" t="s">
        <v>638</v>
      </c>
    </row>
    <row r="33" spans="1:6">
      <c r="A33" s="4" t="s">
        <v>639</v>
      </c>
      <c r="C33" s="5" t="n">
        <v>64507</v>
      </c>
      <c r="D33" s="4" t="s">
        <v>555</v>
      </c>
      <c r="E33" s="5" t="n">
        <v>67809</v>
      </c>
    </row>
    <row r="34" spans="1:6">
      <c r="A34" s="4" t="s">
        <v>642</v>
      </c>
    </row>
    <row r="35" spans="1:6">
      <c r="A35" s="3" t="s">
        <v>638</v>
      </c>
    </row>
    <row r="36" spans="1:6">
      <c r="A36" s="4" t="s">
        <v>639</v>
      </c>
      <c r="C36" s="5" t="n">
        <v>194949</v>
      </c>
      <c r="D36" s="4" t="s">
        <v>555</v>
      </c>
      <c r="E36" s="5" t="n">
        <v>158667</v>
      </c>
    </row>
    <row r="37" spans="1:6">
      <c r="A37" s="4" t="s">
        <v>643</v>
      </c>
    </row>
    <row r="38" spans="1:6">
      <c r="A38" s="3" t="s">
        <v>638</v>
      </c>
    </row>
    <row r="39" spans="1:6">
      <c r="A39" s="4" t="s">
        <v>639</v>
      </c>
      <c r="C39" s="5" t="n">
        <v>37284</v>
      </c>
      <c r="E39" s="5" t="n">
        <v>19912</v>
      </c>
    </row>
    <row r="40" spans="1:6">
      <c r="A40" s="4" t="s">
        <v>644</v>
      </c>
    </row>
    <row r="41" spans="1:6">
      <c r="A41" s="3" t="s">
        <v>638</v>
      </c>
    </row>
    <row r="42" spans="1:6">
      <c r="A42" s="4" t="s">
        <v>639</v>
      </c>
      <c r="C42" s="5" t="n">
        <v>397612</v>
      </c>
      <c r="E42" s="5" t="n">
        <v>382860</v>
      </c>
    </row>
    <row r="43" spans="1:6">
      <c r="A43" s="4" t="s">
        <v>645</v>
      </c>
    </row>
    <row r="44" spans="1:6">
      <c r="A44" s="3" t="s">
        <v>638</v>
      </c>
    </row>
    <row r="45" spans="1:6">
      <c r="A45" s="4" t="s">
        <v>639</v>
      </c>
      <c r="C45" s="5" t="n">
        <v>865695</v>
      </c>
      <c r="E45" s="5" t="n">
        <v>775153</v>
      </c>
    </row>
    <row r="46" spans="1:6">
      <c r="A46" s="4" t="s">
        <v>646</v>
      </c>
    </row>
    <row r="47" spans="1:6">
      <c r="A47" s="3" t="s">
        <v>638</v>
      </c>
    </row>
    <row r="48" spans="1:6">
      <c r="A48" s="4" t="s">
        <v>639</v>
      </c>
      <c r="C48" s="5" t="n">
        <v>3167</v>
      </c>
      <c r="E48" s="5" t="n">
        <v>31749</v>
      </c>
    </row>
    <row r="49" spans="1:6">
      <c r="A49" s="4" t="s">
        <v>647</v>
      </c>
    </row>
    <row r="50" spans="1:6">
      <c r="A50" s="3" t="s">
        <v>638</v>
      </c>
    </row>
    <row r="51" spans="1:6">
      <c r="A51" s="4" t="s">
        <v>639</v>
      </c>
      <c r="C51" s="5" t="n">
        <v>3351</v>
      </c>
      <c r="E51" s="5" t="n">
        <v>5849</v>
      </c>
    </row>
    <row r="52" spans="1:6">
      <c r="A52" s="4" t="s">
        <v>648</v>
      </c>
    </row>
    <row r="53" spans="1:6">
      <c r="A53" s="3" t="s">
        <v>638</v>
      </c>
    </row>
    <row r="54" spans="1:6">
      <c r="A54" s="4" t="s">
        <v>639</v>
      </c>
      <c r="C54" s="5" t="n">
        <v>2216</v>
      </c>
      <c r="E54" s="5" t="n">
        <v>4071</v>
      </c>
    </row>
    <row r="55" spans="1:6">
      <c r="A55" s="4" t="s">
        <v>649</v>
      </c>
    </row>
    <row r="56" spans="1:6">
      <c r="A56" s="3" t="s">
        <v>638</v>
      </c>
    </row>
    <row r="57" spans="1:6">
      <c r="A57" s="4" t="s">
        <v>639</v>
      </c>
      <c r="C57" s="5" t="n">
        <v>1948</v>
      </c>
      <c r="D57" s="4" t="s">
        <v>555</v>
      </c>
      <c r="E57" s="5" t="n">
        <v>1641</v>
      </c>
    </row>
    <row r="58" spans="1:6">
      <c r="A58" s="4" t="s">
        <v>650</v>
      </c>
    </row>
    <row r="59" spans="1:6">
      <c r="A59" s="3" t="s">
        <v>638</v>
      </c>
    </row>
    <row r="60" spans="1:6">
      <c r="A60" s="4" t="s">
        <v>639</v>
      </c>
      <c r="C60" s="5" t="n">
        <v>268</v>
      </c>
      <c r="D60" s="4" t="s">
        <v>555</v>
      </c>
      <c r="E60" s="5" t="n">
        <v>273</v>
      </c>
    </row>
    <row r="61" spans="1:6">
      <c r="A61" s="4" t="s">
        <v>651</v>
      </c>
    </row>
    <row r="62" spans="1:6">
      <c r="A62" s="3" t="s">
        <v>638</v>
      </c>
    </row>
    <row r="63" spans="1:6">
      <c r="A63" s="4" t="s">
        <v>639</v>
      </c>
      <c r="E63" s="5" t="n">
        <v>2157</v>
      </c>
    </row>
    <row r="64" spans="1:6">
      <c r="A64" s="4" t="s">
        <v>652</v>
      </c>
    </row>
    <row r="65" spans="1:6">
      <c r="A65" s="3" t="s">
        <v>638</v>
      </c>
    </row>
    <row r="66" spans="1:6">
      <c r="A66" s="4" t="s">
        <v>639</v>
      </c>
      <c r="C66" s="5" t="n">
        <v>21282</v>
      </c>
      <c r="E66" s="5" t="n">
        <v>8867</v>
      </c>
    </row>
    <row r="67" spans="1:6">
      <c r="A67" s="4" t="s">
        <v>653</v>
      </c>
    </row>
    <row r="68" spans="1:6">
      <c r="A68" s="3" t="s">
        <v>638</v>
      </c>
    </row>
    <row r="69" spans="1:6">
      <c r="A69" s="4" t="s">
        <v>639</v>
      </c>
      <c r="C69" s="5" t="n">
        <v>4577</v>
      </c>
      <c r="D69" s="4" t="s">
        <v>555</v>
      </c>
      <c r="E69" s="5" t="n">
        <v>4517</v>
      </c>
    </row>
    <row r="70" spans="1:6">
      <c r="A70" s="4" t="s">
        <v>654</v>
      </c>
    </row>
    <row r="71" spans="1:6">
      <c r="A71" s="3" t="s">
        <v>638</v>
      </c>
    </row>
    <row r="72" spans="1:6">
      <c r="A72" s="4" t="s">
        <v>639</v>
      </c>
      <c r="C72" s="5" t="n">
        <v>5011</v>
      </c>
      <c r="D72" s="4" t="s">
        <v>555</v>
      </c>
      <c r="E72" s="5" t="n">
        <v>458</v>
      </c>
    </row>
    <row r="73" spans="1:6">
      <c r="A73" s="4" t="s">
        <v>655</v>
      </c>
    </row>
    <row r="74" spans="1:6">
      <c r="A74" s="3" t="s">
        <v>638</v>
      </c>
    </row>
    <row r="75" spans="1:6">
      <c r="A75" s="4" t="s">
        <v>639</v>
      </c>
      <c r="C75" s="5" t="n">
        <v>711</v>
      </c>
      <c r="E75" s="5" t="n">
        <v>694</v>
      </c>
    </row>
    <row r="76" spans="1:6">
      <c r="A76" s="4" t="s">
        <v>656</v>
      </c>
    </row>
    <row r="77" spans="1:6">
      <c r="A77" s="3" t="s">
        <v>638</v>
      </c>
    </row>
    <row r="78" spans="1:6">
      <c r="A78" s="4" t="s">
        <v>639</v>
      </c>
      <c r="C78" s="5" t="n">
        <v>9535</v>
      </c>
      <c r="E78" s="5" t="n">
        <v>1456</v>
      </c>
    </row>
    <row r="79" spans="1:6">
      <c r="A79" s="4" t="s">
        <v>657</v>
      </c>
    </row>
    <row r="80" spans="1:6">
      <c r="A80" s="3" t="s">
        <v>638</v>
      </c>
    </row>
    <row r="81" spans="1:6">
      <c r="A81" s="4" t="s">
        <v>639</v>
      </c>
      <c r="C81" s="5" t="n">
        <v>1448</v>
      </c>
      <c r="E81" s="5" t="n">
        <v>1742</v>
      </c>
    </row>
    <row r="82" spans="1:6">
      <c r="A82" s="4" t="s">
        <v>658</v>
      </c>
    </row>
    <row r="83" spans="1:6">
      <c r="A83" s="3" t="s">
        <v>638</v>
      </c>
    </row>
    <row r="84" spans="1:6">
      <c r="A84" s="4" t="s">
        <v>639</v>
      </c>
      <c r="B84" s="4" t="s">
        <v>555</v>
      </c>
      <c r="C84" s="5" t="n">
        <v>19293</v>
      </c>
      <c r="E84" s="5" t="n">
        <v>10311</v>
      </c>
    </row>
    <row r="85" spans="1:6">
      <c r="A85" s="4" t="s">
        <v>659</v>
      </c>
    </row>
    <row r="86" spans="1:6">
      <c r="A86" s="3" t="s">
        <v>638</v>
      </c>
    </row>
    <row r="87" spans="1:6">
      <c r="A87" s="4" t="s">
        <v>639</v>
      </c>
      <c r="B87" s="4" t="s">
        <v>555</v>
      </c>
      <c r="C87" s="5" t="n">
        <v>9148</v>
      </c>
      <c r="E87" s="5" t="n">
        <v>347</v>
      </c>
    </row>
    <row r="88" spans="1:6">
      <c r="A88" s="4" t="s">
        <v>660</v>
      </c>
    </row>
    <row r="89" spans="1:6">
      <c r="A89" s="3" t="s">
        <v>638</v>
      </c>
    </row>
    <row r="90" spans="1:6">
      <c r="A90" s="4" t="s">
        <v>639</v>
      </c>
      <c r="B90" s="4" t="s">
        <v>555</v>
      </c>
      <c r="C90" s="5" t="n">
        <v>7889</v>
      </c>
      <c r="E90" s="5" t="n">
        <v>5498</v>
      </c>
    </row>
    <row r="91" spans="1:6">
      <c r="A91" s="4" t="s">
        <v>661</v>
      </c>
    </row>
    <row r="92" spans="1:6">
      <c r="A92" s="3" t="s">
        <v>638</v>
      </c>
    </row>
    <row r="93" spans="1:6">
      <c r="A93" s="4" t="s">
        <v>639</v>
      </c>
      <c r="B93" s="4" t="s">
        <v>555</v>
      </c>
      <c r="E93" s="5" t="n">
        <v>843</v>
      </c>
    </row>
    <row r="94" spans="1:6">
      <c r="A94" s="4" t="s">
        <v>662</v>
      </c>
    </row>
    <row r="95" spans="1:6">
      <c r="A95" s="3" t="s">
        <v>638</v>
      </c>
    </row>
    <row r="96" spans="1:6">
      <c r="A96" s="4" t="s">
        <v>639</v>
      </c>
      <c r="B96" s="4" t="s">
        <v>555</v>
      </c>
      <c r="C96" s="5" t="n">
        <v>2256</v>
      </c>
      <c r="E96" s="5" t="n">
        <v>3623</v>
      </c>
    </row>
    <row r="97" spans="1:6">
      <c r="A97" s="4" t="s">
        <v>663</v>
      </c>
    </row>
    <row r="98" spans="1:6">
      <c r="A98" s="3" t="s">
        <v>638</v>
      </c>
    </row>
    <row r="99" spans="1:6">
      <c r="A99" s="4" t="s">
        <v>639</v>
      </c>
      <c r="B99" s="4" t="s">
        <v>555</v>
      </c>
      <c r="C99" s="5" t="n">
        <v>74021</v>
      </c>
      <c r="E99" s="5" t="n">
        <v>36728</v>
      </c>
    </row>
    <row r="100" spans="1:6">
      <c r="A100" s="4" t="s">
        <v>664</v>
      </c>
    </row>
    <row r="101" spans="1:6">
      <c r="A101" s="3" t="s">
        <v>638</v>
      </c>
    </row>
    <row r="102" spans="1:6">
      <c r="A102" s="4" t="s">
        <v>639</v>
      </c>
      <c r="B102" s="4" t="s">
        <v>555</v>
      </c>
      <c r="C102" s="5" t="n">
        <v>4001</v>
      </c>
      <c r="E102" s="5" t="n">
        <v>2026</v>
      </c>
    </row>
    <row r="103" spans="1:6">
      <c r="A103" s="4" t="s">
        <v>665</v>
      </c>
    </row>
    <row r="104" spans="1:6">
      <c r="A104" s="3" t="s">
        <v>638</v>
      </c>
    </row>
    <row r="105" spans="1:6">
      <c r="A105" s="4" t="s">
        <v>639</v>
      </c>
      <c r="B105" s="4" t="s">
        <v>555</v>
      </c>
      <c r="C105" s="5" t="n">
        <v>891</v>
      </c>
      <c r="E105" s="5" t="n">
        <v>510</v>
      </c>
    </row>
    <row r="106" spans="1:6">
      <c r="A106" s="4" t="s">
        <v>666</v>
      </c>
    </row>
    <row r="107" spans="1:6">
      <c r="A107" s="3" t="s">
        <v>638</v>
      </c>
    </row>
    <row r="108" spans="1:6">
      <c r="A108" s="4" t="s">
        <v>639</v>
      </c>
      <c r="B108" s="4" t="s">
        <v>555</v>
      </c>
      <c r="C108" s="5" t="n">
        <v>121</v>
      </c>
      <c r="E108" s="5" t="n">
        <v>187</v>
      </c>
    </row>
    <row r="109" spans="1:6">
      <c r="A109" s="4" t="s">
        <v>667</v>
      </c>
    </row>
    <row r="110" spans="1:6">
      <c r="A110" s="3" t="s">
        <v>638</v>
      </c>
    </row>
    <row r="111" spans="1:6">
      <c r="A111" s="4" t="s">
        <v>639</v>
      </c>
      <c r="B111" s="4" t="s">
        <v>555</v>
      </c>
      <c r="C111" s="5" t="n">
        <v>3352</v>
      </c>
      <c r="E111" s="5" t="n">
        <v>4674</v>
      </c>
    </row>
    <row r="112" spans="1:6">
      <c r="A112" s="4" t="s">
        <v>668</v>
      </c>
    </row>
    <row r="113" spans="1:6">
      <c r="A113" s="3" t="s">
        <v>638</v>
      </c>
    </row>
    <row r="114" spans="1:6">
      <c r="A114" s="4" t="s">
        <v>639</v>
      </c>
      <c r="B114" s="4" t="s">
        <v>555</v>
      </c>
      <c r="C114" s="5" t="n">
        <v>54768</v>
      </c>
      <c r="E114" s="5" t="n">
        <v>10150</v>
      </c>
    </row>
    <row r="115" spans="1:6">
      <c r="A115" s="4" t="s">
        <v>669</v>
      </c>
    </row>
    <row r="116" spans="1:6">
      <c r="A116" s="3" t="s">
        <v>638</v>
      </c>
    </row>
    <row r="117" spans="1:6">
      <c r="A117" s="4" t="s">
        <v>639</v>
      </c>
      <c r="B117" s="4" t="s">
        <v>555</v>
      </c>
      <c r="E117" s="5" t="n">
        <v>87</v>
      </c>
    </row>
    <row r="118" spans="1:6">
      <c r="A118" s="4" t="s">
        <v>670</v>
      </c>
    </row>
    <row r="119" spans="1:6">
      <c r="A119" s="3" t="s">
        <v>638</v>
      </c>
    </row>
    <row r="120" spans="1:6">
      <c r="A120" s="4" t="s">
        <v>639</v>
      </c>
      <c r="B120" s="4" t="s">
        <v>555</v>
      </c>
      <c r="C120" s="5" t="n">
        <v>1589</v>
      </c>
      <c r="E120" s="5" t="n">
        <v>8711</v>
      </c>
    </row>
    <row r="121" spans="1:6">
      <c r="A121" s="4" t="s">
        <v>671</v>
      </c>
    </row>
    <row r="122" spans="1:6">
      <c r="A122" s="3" t="s">
        <v>638</v>
      </c>
    </row>
    <row r="123" spans="1:6">
      <c r="A123" s="4" t="s">
        <v>639</v>
      </c>
      <c r="B123" s="4" t="s">
        <v>555</v>
      </c>
      <c r="C123" s="6" t="n">
        <v>9299</v>
      </c>
      <c r="E123" s="6" t="n">
        <v>10383</v>
      </c>
    </row>
    <row r="124" spans="1:6"/>
    <row r="125" spans="1:6">
      <c r="A125" s="4" t="s">
        <v>555</v>
      </c>
      <c r="B125" s="4" t="s">
        <v>566</v>
      </c>
    </row>
  </sheetData>
  <mergeCells count="4">
    <mergeCell ref="A1:B1"/>
    <mergeCell ref="C1:D1"/>
    <mergeCell ref="A124:E124"/>
    <mergeCell ref="B125:E1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104</v>
      </c>
      <c r="D1" s="2" t="s">
        <v>1</v>
      </c>
    </row>
    <row r="2" spans="1:6">
      <c r="B2" s="2" t="s">
        <v>2</v>
      </c>
      <c r="C2" s="2" t="s">
        <v>105</v>
      </c>
      <c r="D2" s="2" t="s">
        <v>2</v>
      </c>
      <c r="E2" s="2" t="s">
        <v>105</v>
      </c>
      <c r="F2" s="2" t="s">
        <v>57</v>
      </c>
    </row>
    <row r="3" spans="1:6">
      <c r="A3" s="3" t="s">
        <v>673</v>
      </c>
    </row>
    <row r="4" spans="1:6">
      <c r="A4" s="4" t="s">
        <v>77</v>
      </c>
      <c r="B4" s="6" t="n">
        <v>4345697</v>
      </c>
      <c r="D4" s="6" t="n">
        <v>4345697</v>
      </c>
      <c r="F4" s="6" t="n">
        <v>3935714</v>
      </c>
    </row>
    <row r="5" spans="1:6">
      <c r="A5" s="4" t="s">
        <v>135</v>
      </c>
      <c r="B5" s="5" t="n">
        <v>1466</v>
      </c>
      <c r="C5" s="6" t="n">
        <v>1610</v>
      </c>
      <c r="D5" s="5" t="n">
        <v>4324</v>
      </c>
      <c r="E5" s="6" t="n">
        <v>5811</v>
      </c>
    </row>
    <row r="6" spans="1:6">
      <c r="A6" s="4" t="s">
        <v>674</v>
      </c>
    </row>
    <row r="7" spans="1:6">
      <c r="A7" s="3" t="s">
        <v>673</v>
      </c>
    </row>
    <row r="8" spans="1:6">
      <c r="A8" s="4" t="s">
        <v>77</v>
      </c>
      <c r="B8" s="5" t="n">
        <v>0</v>
      </c>
      <c r="D8" s="5" t="n">
        <v>0</v>
      </c>
      <c r="F8" s="5" t="n">
        <v>4700</v>
      </c>
    </row>
    <row r="9" spans="1:6">
      <c r="A9" s="4" t="s">
        <v>675</v>
      </c>
    </row>
    <row r="10" spans="1:6">
      <c r="A10" s="3" t="s">
        <v>673</v>
      </c>
    </row>
    <row r="11" spans="1:6">
      <c r="A11" s="4" t="s">
        <v>676</v>
      </c>
      <c r="B11" s="5" t="n">
        <v>2000</v>
      </c>
      <c r="D11" s="5" t="n">
        <v>2000</v>
      </c>
      <c r="F11" s="5" t="n">
        <v>2000</v>
      </c>
    </row>
    <row r="12" spans="1:6">
      <c r="A12" s="4" t="s">
        <v>677</v>
      </c>
    </row>
    <row r="13" spans="1:6">
      <c r="A13" s="3" t="s">
        <v>673</v>
      </c>
    </row>
    <row r="14" spans="1:6">
      <c r="A14" s="4" t="s">
        <v>678</v>
      </c>
      <c r="B14" s="6" t="n">
        <v>0</v>
      </c>
      <c r="D14" s="5" t="n">
        <v>0</v>
      </c>
      <c r="F14" s="6" t="n">
        <v>0</v>
      </c>
    </row>
    <row r="15" spans="1:6">
      <c r="A15" s="4" t="s">
        <v>679</v>
      </c>
    </row>
    <row r="16" spans="1:6">
      <c r="A16" s="3" t="s">
        <v>673</v>
      </c>
    </row>
    <row r="17" spans="1:6">
      <c r="A17" s="4" t="s">
        <v>680</v>
      </c>
      <c r="D17" s="5" t="n">
        <v>1400</v>
      </c>
    </row>
    <row r="18" spans="1:6">
      <c r="A18" s="4" t="s">
        <v>681</v>
      </c>
    </row>
    <row r="19" spans="1:6">
      <c r="A19" s="3" t="s">
        <v>673</v>
      </c>
    </row>
    <row r="20" spans="1:6">
      <c r="A20" s="4" t="s">
        <v>135</v>
      </c>
      <c r="D20" s="6" t="n">
        <v>915</v>
      </c>
      <c r="E20" s="6" t="n">
        <v>2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s>
  <sheetData>
    <row r="1" spans="1:6">
      <c r="A1" s="1" t="s">
        <v>682</v>
      </c>
      <c r="C1" s="2" t="s">
        <v>104</v>
      </c>
      <c r="D1" s="2" t="s">
        <v>1</v>
      </c>
      <c r="E1" s="2" t="s">
        <v>394</v>
      </c>
    </row>
    <row r="2" spans="1:6">
      <c r="C2" s="2" t="s">
        <v>520</v>
      </c>
      <c r="D2" s="2" t="s">
        <v>524</v>
      </c>
      <c r="E2" s="2" t="s">
        <v>525</v>
      </c>
      <c r="F2" s="2" t="s">
        <v>683</v>
      </c>
    </row>
    <row r="3" spans="1:6">
      <c r="A3" s="3" t="s">
        <v>341</v>
      </c>
    </row>
    <row r="4" spans="1:6">
      <c r="A4" s="4" t="s">
        <v>684</v>
      </c>
      <c r="C4" s="6" t="n">
        <v>100700</v>
      </c>
    </row>
    <row r="5" spans="1:6">
      <c r="A5" s="4" t="s">
        <v>58</v>
      </c>
      <c r="C5" s="5" t="n">
        <v>956500</v>
      </c>
      <c r="D5" s="6" t="n">
        <v>956500</v>
      </c>
      <c r="E5" s="6" t="n">
        <v>554300</v>
      </c>
    </row>
    <row r="6" spans="1:6">
      <c r="A6" s="4" t="s">
        <v>685</v>
      </c>
      <c r="C6" s="5" t="n">
        <v>7600</v>
      </c>
      <c r="D6" s="5" t="n">
        <v>7600</v>
      </c>
    </row>
    <row r="7" spans="1:6">
      <c r="A7" s="4" t="s">
        <v>686</v>
      </c>
      <c r="C7" s="5" t="n">
        <v>3500</v>
      </c>
      <c r="D7" s="5" t="n">
        <v>3500</v>
      </c>
    </row>
    <row r="8" spans="1:6">
      <c r="A8" s="4" t="s">
        <v>687</v>
      </c>
      <c r="D8" s="5" t="n">
        <v>2192</v>
      </c>
      <c r="E8" s="6" t="n">
        <v>2947</v>
      </c>
    </row>
    <row r="9" spans="1:6">
      <c r="A9" s="4" t="s">
        <v>688</v>
      </c>
      <c r="C9" s="5" t="n">
        <v>1200</v>
      </c>
      <c r="D9" s="6" t="n">
        <v>1200</v>
      </c>
    </row>
    <row r="10" spans="1:6">
      <c r="A10" s="4" t="s">
        <v>544</v>
      </c>
      <c r="D10" s="5" t="n">
        <v>10</v>
      </c>
      <c r="E10" s="5" t="n">
        <v>10</v>
      </c>
    </row>
    <row r="11" spans="1:6">
      <c r="A11" s="4" t="s">
        <v>438</v>
      </c>
    </row>
    <row r="12" spans="1:6">
      <c r="A12" s="3" t="s">
        <v>341</v>
      </c>
    </row>
    <row r="13" spans="1:6">
      <c r="A13" s="4" t="s">
        <v>689</v>
      </c>
      <c r="D13" s="4" t="s">
        <v>690</v>
      </c>
    </row>
    <row r="14" spans="1:6">
      <c r="A14" s="4" t="s">
        <v>435</v>
      </c>
    </row>
    <row r="15" spans="1:6">
      <c r="A15" s="3" t="s">
        <v>341</v>
      </c>
    </row>
    <row r="16" spans="1:6">
      <c r="A16" s="4" t="s">
        <v>689</v>
      </c>
      <c r="D16" s="4" t="s">
        <v>691</v>
      </c>
    </row>
    <row r="17" spans="1:6">
      <c r="A17" s="4" t="s">
        <v>692</v>
      </c>
    </row>
    <row r="18" spans="1:6">
      <c r="A18" s="3" t="s">
        <v>341</v>
      </c>
    </row>
    <row r="19" spans="1:6">
      <c r="A19" s="4" t="s">
        <v>693</v>
      </c>
      <c r="F19" s="6" t="n">
        <v>267600</v>
      </c>
    </row>
    <row r="20" spans="1:6">
      <c r="A20" s="4" t="s">
        <v>694</v>
      </c>
      <c r="F20" s="5" t="n">
        <v>209600</v>
      </c>
    </row>
    <row r="21" spans="1:6">
      <c r="A21" s="4" t="s">
        <v>695</v>
      </c>
      <c r="F21" s="6" t="n">
        <v>193600</v>
      </c>
    </row>
    <row r="22" spans="1:6">
      <c r="A22" s="4" t="s">
        <v>696</v>
      </c>
      <c r="F22" s="5" t="n">
        <v>2</v>
      </c>
    </row>
    <row r="23" spans="1:6">
      <c r="A23" s="4" t="s">
        <v>351</v>
      </c>
    </row>
    <row r="24" spans="1:6">
      <c r="A24" s="3" t="s">
        <v>341</v>
      </c>
    </row>
    <row r="25" spans="1:6">
      <c r="A25" s="4" t="s">
        <v>685</v>
      </c>
      <c r="B25" s="4" t="s">
        <v>555</v>
      </c>
      <c r="C25" s="6" t="n">
        <v>4075</v>
      </c>
      <c r="D25" s="6" t="n">
        <v>4075</v>
      </c>
      <c r="E25" s="6" t="n">
        <v>3747</v>
      </c>
    </row>
    <row r="26" spans="1:6">
      <c r="A26" s="4" t="s">
        <v>697</v>
      </c>
    </row>
    <row r="27" spans="1:6">
      <c r="A27" s="3" t="s">
        <v>341</v>
      </c>
    </row>
    <row r="28" spans="1:6">
      <c r="A28" s="4" t="s">
        <v>698</v>
      </c>
      <c r="F28" s="6" t="n">
        <v>178200</v>
      </c>
    </row>
    <row r="29" spans="1:6">
      <c r="A29" s="4" t="s">
        <v>699</v>
      </c>
      <c r="F29" s="4" t="s">
        <v>700</v>
      </c>
    </row>
    <row r="30" spans="1:6">
      <c r="A30" s="4" t="s">
        <v>701</v>
      </c>
    </row>
    <row r="31" spans="1:6">
      <c r="A31" s="3" t="s">
        <v>341</v>
      </c>
    </row>
    <row r="32" spans="1:6">
      <c r="A32" s="4" t="s">
        <v>702</v>
      </c>
      <c r="F32" s="6" t="n">
        <v>15400</v>
      </c>
    </row>
    <row r="33" spans="1:6">
      <c r="A33" s="4" t="s">
        <v>699</v>
      </c>
      <c r="F33" s="4" t="s">
        <v>691</v>
      </c>
    </row>
    <row r="34" spans="1:6"/>
    <row r="35" spans="1:6">
      <c r="A35" s="4" t="s">
        <v>555</v>
      </c>
      <c r="B35" s="4" t="s">
        <v>703</v>
      </c>
    </row>
  </sheetData>
  <mergeCells count="4">
    <mergeCell ref="A1:B2"/>
    <mergeCell ref="E1:F1"/>
    <mergeCell ref="A34:E34"/>
    <mergeCell ref="B35:E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7</v>
      </c>
    </row>
    <row r="2" spans="1:3">
      <c r="A2" s="3" t="s">
        <v>705</v>
      </c>
    </row>
    <row r="3" spans="1:3">
      <c r="A3" s="4" t="s">
        <v>706</v>
      </c>
      <c r="B3" s="6" t="n">
        <v>1382437</v>
      </c>
      <c r="C3" s="6" t="n">
        <v>1236324</v>
      </c>
    </row>
    <row r="4" spans="1:3">
      <c r="A4" s="4" t="s">
        <v>707</v>
      </c>
      <c r="B4" s="5" t="n">
        <v>84399</v>
      </c>
      <c r="C4" s="5" t="n">
        <v>84432</v>
      </c>
    </row>
    <row r="5" spans="1:3">
      <c r="A5" s="4" t="s">
        <v>708</v>
      </c>
    </row>
    <row r="6" spans="1:3">
      <c r="A6" s="3" t="s">
        <v>705</v>
      </c>
    </row>
    <row r="7" spans="1:3">
      <c r="A7" s="4" t="s">
        <v>82</v>
      </c>
      <c r="B7" s="5" t="n">
        <v>93</v>
      </c>
      <c r="C7" s="5" t="n">
        <v>93</v>
      </c>
    </row>
    <row r="8" spans="1:3">
      <c r="A8" s="4" t="s">
        <v>709</v>
      </c>
    </row>
    <row r="9" spans="1:3">
      <c r="A9" s="3" t="s">
        <v>705</v>
      </c>
    </row>
    <row r="10" spans="1:3">
      <c r="A10" s="4" t="s">
        <v>706</v>
      </c>
      <c r="B10" s="5" t="n">
        <v>1260867</v>
      </c>
      <c r="C10" s="5" t="n">
        <v>1211934</v>
      </c>
    </row>
    <row r="11" spans="1:3">
      <c r="A11" s="4" t="s">
        <v>707</v>
      </c>
      <c r="B11" s="5" t="n">
        <v>75918</v>
      </c>
      <c r="C11" s="5" t="n">
        <v>76113</v>
      </c>
    </row>
    <row r="12" spans="1:3">
      <c r="A12" s="4" t="s">
        <v>710</v>
      </c>
      <c r="C12" s="5" t="n">
        <v>1681</v>
      </c>
    </row>
    <row r="13" spans="1:3">
      <c r="A13" s="4" t="s">
        <v>78</v>
      </c>
      <c r="B13" s="5" t="n">
        <v>3844747</v>
      </c>
      <c r="C13" s="5" t="n">
        <v>3904638</v>
      </c>
    </row>
    <row r="14" spans="1:3">
      <c r="A14" s="4" t="s">
        <v>79</v>
      </c>
      <c r="B14" s="5" t="n">
        <v>25950</v>
      </c>
      <c r="C14" s="5" t="n">
        <v>31076</v>
      </c>
    </row>
    <row r="15" spans="1:3">
      <c r="A15" s="4" t="s">
        <v>80</v>
      </c>
      <c r="B15" s="5" t="n">
        <v>475000</v>
      </c>
    </row>
    <row r="16" spans="1:3">
      <c r="A16" s="4" t="s">
        <v>711</v>
      </c>
      <c r="B16" s="5" t="n">
        <v>790</v>
      </c>
    </row>
    <row r="17" spans="1:3">
      <c r="A17" s="4" t="s">
        <v>712</v>
      </c>
    </row>
    <row r="18" spans="1:3">
      <c r="A18" s="3" t="s">
        <v>705</v>
      </c>
    </row>
    <row r="19" spans="1:3">
      <c r="A19" s="4" t="s">
        <v>706</v>
      </c>
      <c r="B19" s="5" t="n">
        <v>121570</v>
      </c>
      <c r="C19" s="5" t="n">
        <v>24390</v>
      </c>
    </row>
    <row r="20" spans="1:3">
      <c r="A20" s="4" t="s">
        <v>707</v>
      </c>
      <c r="B20" s="5" t="n">
        <v>7146</v>
      </c>
      <c r="C20" s="5" t="n">
        <v>7278</v>
      </c>
    </row>
    <row r="21" spans="1:3">
      <c r="A21" s="4" t="s">
        <v>68</v>
      </c>
      <c r="B21" s="5" t="n">
        <v>4342</v>
      </c>
      <c r="C21" s="5" t="n">
        <v>1113</v>
      </c>
    </row>
    <row r="22" spans="1:3">
      <c r="A22" s="4" t="s">
        <v>713</v>
      </c>
      <c r="B22" s="5" t="n">
        <v>489240</v>
      </c>
      <c r="C22" s="5" t="n">
        <v>688471</v>
      </c>
    </row>
    <row r="23" spans="1:3">
      <c r="A23" s="4" t="s">
        <v>65</v>
      </c>
      <c r="B23" s="5" t="n">
        <v>1681081</v>
      </c>
      <c r="C23" s="5" t="n">
        <v>1503780</v>
      </c>
    </row>
    <row r="24" spans="1:3">
      <c r="A24" s="4" t="s">
        <v>714</v>
      </c>
      <c r="B24" s="5" t="n">
        <v>49431</v>
      </c>
      <c r="C24" s="5" t="n">
        <v>59273</v>
      </c>
    </row>
    <row r="25" spans="1:3">
      <c r="A25" s="4" t="s">
        <v>74</v>
      </c>
      <c r="B25" s="5" t="n">
        <v>162098</v>
      </c>
      <c r="C25" s="5" t="n">
        <v>197831</v>
      </c>
    </row>
    <row r="26" spans="1:3">
      <c r="A26" s="4" t="s">
        <v>83</v>
      </c>
      <c r="B26" s="5" t="n">
        <v>10094</v>
      </c>
      <c r="C26" s="5" t="n">
        <v>9975</v>
      </c>
    </row>
    <row r="27" spans="1:3">
      <c r="A27" s="4" t="s">
        <v>715</v>
      </c>
    </row>
    <row r="28" spans="1:3">
      <c r="A28" s="3" t="s">
        <v>705</v>
      </c>
    </row>
    <row r="29" spans="1:3">
      <c r="A29" s="4" t="s">
        <v>706</v>
      </c>
      <c r="B29" s="5" t="n">
        <v>1382437</v>
      </c>
      <c r="C29" s="5" t="n">
        <v>1236324</v>
      </c>
    </row>
    <row r="30" spans="1:3">
      <c r="A30" s="4" t="s">
        <v>707</v>
      </c>
      <c r="B30" s="5" t="n">
        <v>84399</v>
      </c>
      <c r="C30" s="5" t="n">
        <v>84432</v>
      </c>
    </row>
    <row r="31" spans="1:3">
      <c r="A31" s="4" t="s">
        <v>68</v>
      </c>
      <c r="B31" s="5" t="n">
        <v>4342</v>
      </c>
      <c r="C31" s="5" t="n">
        <v>1113</v>
      </c>
    </row>
    <row r="32" spans="1:3">
      <c r="A32" s="4" t="s">
        <v>713</v>
      </c>
      <c r="B32" s="5" t="n">
        <v>489240</v>
      </c>
      <c r="C32" s="5" t="n">
        <v>688471</v>
      </c>
    </row>
    <row r="33" spans="1:3">
      <c r="A33" s="4" t="s">
        <v>65</v>
      </c>
      <c r="B33" s="5" t="n">
        <v>1683377</v>
      </c>
      <c r="C33" s="5" t="n">
        <v>1501976</v>
      </c>
    </row>
    <row r="34" spans="1:3">
      <c r="A34" s="4" t="s">
        <v>714</v>
      </c>
      <c r="B34" s="5" t="n">
        <v>49431</v>
      </c>
      <c r="C34" s="5" t="n">
        <v>59273</v>
      </c>
    </row>
    <row r="35" spans="1:3">
      <c r="A35" s="4" t="s">
        <v>74</v>
      </c>
      <c r="B35" s="5" t="n">
        <v>162098</v>
      </c>
      <c r="C35" s="5" t="n">
        <v>197831</v>
      </c>
    </row>
    <row r="36" spans="1:3">
      <c r="A36" s="4" t="s">
        <v>710</v>
      </c>
      <c r="C36" s="5" t="n">
        <v>1681</v>
      </c>
    </row>
    <row r="37" spans="1:3">
      <c r="A37" s="4" t="s">
        <v>78</v>
      </c>
      <c r="B37" s="5" t="n">
        <v>3844747</v>
      </c>
      <c r="C37" s="5" t="n">
        <v>3904638</v>
      </c>
    </row>
    <row r="38" spans="1:3">
      <c r="A38" s="4" t="s">
        <v>79</v>
      </c>
      <c r="B38" s="5" t="n">
        <v>25950</v>
      </c>
      <c r="C38" s="5" t="n">
        <v>31076</v>
      </c>
    </row>
    <row r="39" spans="1:3">
      <c r="A39" s="4" t="s">
        <v>80</v>
      </c>
      <c r="B39" s="5" t="n">
        <v>475000</v>
      </c>
    </row>
    <row r="40" spans="1:3">
      <c r="A40" s="4" t="s">
        <v>83</v>
      </c>
      <c r="B40" s="5" t="n">
        <v>13401</v>
      </c>
      <c r="C40" s="5" t="n">
        <v>13401</v>
      </c>
    </row>
    <row r="41" spans="1:3">
      <c r="A41" s="4" t="s">
        <v>82</v>
      </c>
      <c r="B41" s="5" t="n">
        <v>93</v>
      </c>
      <c r="C41" s="5" t="n">
        <v>93</v>
      </c>
    </row>
    <row r="42" spans="1:3">
      <c r="A42" s="4" t="s">
        <v>711</v>
      </c>
      <c r="B42" s="5" t="n">
        <v>790</v>
      </c>
    </row>
    <row r="43" spans="1:3">
      <c r="A43" s="4" t="s">
        <v>716</v>
      </c>
    </row>
    <row r="44" spans="1:3">
      <c r="A44" s="3" t="s">
        <v>705</v>
      </c>
    </row>
    <row r="45" spans="1:3">
      <c r="A45" s="4" t="s">
        <v>706</v>
      </c>
      <c r="B45" s="5" t="n">
        <v>1382437</v>
      </c>
      <c r="C45" s="5" t="n">
        <v>1236324</v>
      </c>
    </row>
    <row r="46" spans="1:3">
      <c r="A46" s="4" t="s">
        <v>707</v>
      </c>
      <c r="B46" s="5" t="n">
        <v>83064</v>
      </c>
      <c r="C46" s="5" t="n">
        <v>83391</v>
      </c>
    </row>
    <row r="47" spans="1:3">
      <c r="A47" s="4" t="s">
        <v>68</v>
      </c>
      <c r="B47" s="5" t="n">
        <v>4342</v>
      </c>
      <c r="C47" s="5" t="n">
        <v>1113</v>
      </c>
    </row>
    <row r="48" spans="1:3">
      <c r="A48" s="4" t="s">
        <v>713</v>
      </c>
      <c r="B48" s="5" t="n">
        <v>489240</v>
      </c>
      <c r="C48" s="5" t="n">
        <v>688471</v>
      </c>
    </row>
    <row r="49" spans="1:3">
      <c r="A49" s="4" t="s">
        <v>65</v>
      </c>
      <c r="B49" s="5" t="n">
        <v>1681081</v>
      </c>
      <c r="C49" s="5" t="n">
        <v>1503780</v>
      </c>
    </row>
    <row r="50" spans="1:3">
      <c r="A50" s="4" t="s">
        <v>714</v>
      </c>
      <c r="B50" s="5" t="n">
        <v>49431</v>
      </c>
      <c r="C50" s="5" t="n">
        <v>59273</v>
      </c>
    </row>
    <row r="51" spans="1:3">
      <c r="A51" s="4" t="s">
        <v>74</v>
      </c>
      <c r="B51" s="5" t="n">
        <v>162098</v>
      </c>
      <c r="C51" s="5" t="n">
        <v>197831</v>
      </c>
    </row>
    <row r="52" spans="1:3">
      <c r="A52" s="4" t="s">
        <v>710</v>
      </c>
      <c r="C52" s="5" t="n">
        <v>1681</v>
      </c>
    </row>
    <row r="53" spans="1:3">
      <c r="A53" s="4" t="s">
        <v>78</v>
      </c>
      <c r="B53" s="5" t="n">
        <v>3844747</v>
      </c>
      <c r="C53" s="5" t="n">
        <v>3904638</v>
      </c>
    </row>
    <row r="54" spans="1:3">
      <c r="A54" s="4" t="s">
        <v>79</v>
      </c>
      <c r="B54" s="5" t="n">
        <v>25950</v>
      </c>
      <c r="C54" s="5" t="n">
        <v>31076</v>
      </c>
    </row>
    <row r="55" spans="1:3">
      <c r="A55" s="4" t="s">
        <v>80</v>
      </c>
      <c r="B55" s="5" t="n">
        <v>475000</v>
      </c>
    </row>
    <row r="56" spans="1:3">
      <c r="A56" s="4" t="s">
        <v>83</v>
      </c>
      <c r="B56" s="5" t="n">
        <v>10094</v>
      </c>
      <c r="C56" s="5" t="n">
        <v>9975</v>
      </c>
    </row>
    <row r="57" spans="1:3">
      <c r="A57" s="4" t="s">
        <v>82</v>
      </c>
      <c r="B57" s="5" t="n">
        <v>93</v>
      </c>
      <c r="C57" s="6" t="n">
        <v>93</v>
      </c>
    </row>
    <row r="58" spans="1:3">
      <c r="A58" s="4" t="s">
        <v>711</v>
      </c>
      <c r="B58" s="6" t="n">
        <v>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57</v>
      </c>
    </row>
    <row r="2" spans="1:4">
      <c r="A2" s="3" t="s">
        <v>718</v>
      </c>
    </row>
    <row r="3" spans="1:4">
      <c r="A3" s="4" t="s">
        <v>471</v>
      </c>
      <c r="C3" s="6" t="n">
        <v>1382437</v>
      </c>
      <c r="D3" s="6" t="n">
        <v>1236324</v>
      </c>
    </row>
    <row r="4" spans="1:4">
      <c r="A4" s="3" t="s">
        <v>719</v>
      </c>
    </row>
    <row r="5" spans="1:4">
      <c r="A5" s="4" t="s">
        <v>720</v>
      </c>
      <c r="C5" s="5" t="n">
        <v>7600</v>
      </c>
    </row>
    <row r="6" spans="1:4">
      <c r="A6" s="4" t="s">
        <v>346</v>
      </c>
    </row>
    <row r="7" spans="1:4">
      <c r="A7" s="3" t="s">
        <v>718</v>
      </c>
    </row>
    <row r="8" spans="1:4">
      <c r="A8" s="4" t="s">
        <v>721</v>
      </c>
      <c r="C8" s="5" t="n">
        <v>54528</v>
      </c>
      <c r="D8" s="5" t="n">
        <v>53362</v>
      </c>
    </row>
    <row r="9" spans="1:4">
      <c r="A9" s="4" t="s">
        <v>722</v>
      </c>
      <c r="C9" s="5" t="n">
        <v>259008</v>
      </c>
      <c r="D9" s="5" t="n">
        <v>188602</v>
      </c>
    </row>
    <row r="10" spans="1:4">
      <c r="A10" s="4" t="s">
        <v>723</v>
      </c>
      <c r="C10" s="5" t="n">
        <v>68860</v>
      </c>
      <c r="D10" s="5" t="n">
        <v>67986</v>
      </c>
    </row>
    <row r="11" spans="1:4">
      <c r="A11" s="4" t="s">
        <v>724</v>
      </c>
      <c r="C11" s="5" t="n">
        <v>352958</v>
      </c>
      <c r="D11" s="5" t="n">
        <v>369741</v>
      </c>
    </row>
    <row r="12" spans="1:4">
      <c r="A12" s="4" t="s">
        <v>725</v>
      </c>
      <c r="C12" s="5" t="n">
        <v>238834</v>
      </c>
      <c r="D12" s="5" t="n">
        <v>262207</v>
      </c>
    </row>
    <row r="13" spans="1:4">
      <c r="A13" s="4" t="s">
        <v>726</v>
      </c>
      <c r="C13" s="5" t="n">
        <v>408249</v>
      </c>
      <c r="D13" s="5" t="n">
        <v>294426</v>
      </c>
    </row>
    <row r="14" spans="1:4">
      <c r="A14" s="4" t="s">
        <v>471</v>
      </c>
      <c r="C14" s="5" t="n">
        <v>1382437</v>
      </c>
      <c r="D14" s="5" t="n">
        <v>1236324</v>
      </c>
    </row>
    <row r="15" spans="1:4">
      <c r="A15" s="4" t="s">
        <v>713</v>
      </c>
      <c r="C15" s="5" t="n">
        <v>489240</v>
      </c>
      <c r="D15" s="5" t="n">
        <v>688471</v>
      </c>
    </row>
    <row r="16" spans="1:4">
      <c r="A16" s="4" t="s">
        <v>714</v>
      </c>
      <c r="C16" s="5" t="n">
        <v>49431</v>
      </c>
      <c r="D16" s="5" t="n">
        <v>59273</v>
      </c>
    </row>
    <row r="17" spans="1:4">
      <c r="A17" s="4" t="s">
        <v>74</v>
      </c>
      <c r="C17" s="5" t="n">
        <v>162098</v>
      </c>
      <c r="D17" s="5" t="n">
        <v>197831</v>
      </c>
    </row>
    <row r="18" spans="1:4">
      <c r="A18" s="4" t="s">
        <v>710</v>
      </c>
      <c r="D18" s="5" t="n">
        <v>1681</v>
      </c>
    </row>
    <row r="19" spans="1:4">
      <c r="A19" s="4" t="s">
        <v>711</v>
      </c>
      <c r="C19" s="5" t="n">
        <v>790</v>
      </c>
    </row>
    <row r="20" spans="1:4">
      <c r="A20" s="4" t="s">
        <v>76</v>
      </c>
      <c r="C20" s="5" t="n">
        <v>2082416</v>
      </c>
      <c r="D20" s="5" t="n">
        <v>2183580</v>
      </c>
    </row>
    <row r="21" spans="1:4">
      <c r="A21" s="4" t="s">
        <v>351</v>
      </c>
    </row>
    <row r="22" spans="1:4">
      <c r="A22" s="3" t="s">
        <v>719</v>
      </c>
    </row>
    <row r="23" spans="1:4">
      <c r="A23" s="4" t="s">
        <v>720</v>
      </c>
      <c r="B23" s="4" t="s">
        <v>555</v>
      </c>
      <c r="C23" s="5" t="n">
        <v>4075</v>
      </c>
      <c r="D23" s="5" t="n">
        <v>3747</v>
      </c>
    </row>
    <row r="24" spans="1:4">
      <c r="A24" s="4" t="s">
        <v>727</v>
      </c>
      <c r="C24" s="5" t="n">
        <v>2698</v>
      </c>
      <c r="D24" s="5" t="n">
        <v>3846</v>
      </c>
    </row>
    <row r="25" spans="1:4">
      <c r="A25" s="4" t="s">
        <v>728</v>
      </c>
      <c r="C25" s="5" t="n">
        <v>6773</v>
      </c>
      <c r="D25" s="5" t="n">
        <v>7593</v>
      </c>
    </row>
    <row r="26" spans="1:4">
      <c r="A26" s="4" t="s">
        <v>709</v>
      </c>
    </row>
    <row r="27" spans="1:4">
      <c r="A27" s="3" t="s">
        <v>718</v>
      </c>
    </row>
    <row r="28" spans="1:4">
      <c r="A28" s="4" t="s">
        <v>471</v>
      </c>
      <c r="C28" s="5" t="n">
        <v>1260867</v>
      </c>
      <c r="D28" s="5" t="n">
        <v>1211934</v>
      </c>
    </row>
    <row r="29" spans="1:4">
      <c r="A29" s="4" t="s">
        <v>710</v>
      </c>
      <c r="D29" s="5" t="n">
        <v>1681</v>
      </c>
    </row>
    <row r="30" spans="1:4">
      <c r="A30" s="4" t="s">
        <v>729</v>
      </c>
    </row>
    <row r="31" spans="1:4">
      <c r="A31" s="3" t="s">
        <v>718</v>
      </c>
    </row>
    <row r="32" spans="1:4">
      <c r="A32" s="4" t="s">
        <v>721</v>
      </c>
      <c r="C32" s="5" t="n">
        <v>54528</v>
      </c>
      <c r="D32" s="5" t="n">
        <v>53362</v>
      </c>
    </row>
    <row r="33" spans="1:4">
      <c r="A33" s="4" t="s">
        <v>722</v>
      </c>
      <c r="C33" s="5" t="n">
        <v>259008</v>
      </c>
      <c r="D33" s="5" t="n">
        <v>188602</v>
      </c>
    </row>
    <row r="34" spans="1:4">
      <c r="A34" s="4" t="s">
        <v>723</v>
      </c>
      <c r="C34" s="5" t="n">
        <v>68860</v>
      </c>
      <c r="D34" s="5" t="n">
        <v>67986</v>
      </c>
    </row>
    <row r="35" spans="1:4">
      <c r="A35" s="4" t="s">
        <v>724</v>
      </c>
      <c r="C35" s="5" t="n">
        <v>352958</v>
      </c>
      <c r="D35" s="5" t="n">
        <v>369741</v>
      </c>
    </row>
    <row r="36" spans="1:4">
      <c r="A36" s="4" t="s">
        <v>725</v>
      </c>
      <c r="C36" s="5" t="n">
        <v>238834</v>
      </c>
      <c r="D36" s="5" t="n">
        <v>262207</v>
      </c>
    </row>
    <row r="37" spans="1:4">
      <c r="A37" s="4" t="s">
        <v>726</v>
      </c>
      <c r="C37" s="5" t="n">
        <v>286679</v>
      </c>
      <c r="D37" s="5" t="n">
        <v>270036</v>
      </c>
    </row>
    <row r="38" spans="1:4">
      <c r="A38" s="4" t="s">
        <v>471</v>
      </c>
      <c r="C38" s="5" t="n">
        <v>1260867</v>
      </c>
      <c r="D38" s="5" t="n">
        <v>1211934</v>
      </c>
    </row>
    <row r="39" spans="1:4">
      <c r="A39" s="4" t="s">
        <v>710</v>
      </c>
      <c r="D39" s="5" t="n">
        <v>1681</v>
      </c>
    </row>
    <row r="40" spans="1:4">
      <c r="A40" s="4" t="s">
        <v>711</v>
      </c>
      <c r="C40" s="5" t="n">
        <v>790</v>
      </c>
    </row>
    <row r="41" spans="1:4">
      <c r="A41" s="4" t="s">
        <v>76</v>
      </c>
      <c r="C41" s="5" t="n">
        <v>1260077</v>
      </c>
      <c r="D41" s="5" t="n">
        <v>1213615</v>
      </c>
    </row>
    <row r="42" spans="1:4">
      <c r="A42" s="4" t="s">
        <v>712</v>
      </c>
    </row>
    <row r="43" spans="1:4">
      <c r="A43" s="3" t="s">
        <v>718</v>
      </c>
    </row>
    <row r="44" spans="1:4">
      <c r="A44" s="4" t="s">
        <v>471</v>
      </c>
      <c r="C44" s="5" t="n">
        <v>121570</v>
      </c>
      <c r="D44" s="5" t="n">
        <v>24390</v>
      </c>
    </row>
    <row r="45" spans="1:4">
      <c r="A45" s="4" t="s">
        <v>713</v>
      </c>
      <c r="C45" s="5" t="n">
        <v>489240</v>
      </c>
      <c r="D45" s="5" t="n">
        <v>688471</v>
      </c>
    </row>
    <row r="46" spans="1:4">
      <c r="A46" s="4" t="s">
        <v>714</v>
      </c>
      <c r="C46" s="5" t="n">
        <v>49431</v>
      </c>
      <c r="D46" s="5" t="n">
        <v>59273</v>
      </c>
    </row>
    <row r="47" spans="1:4">
      <c r="A47" s="4" t="s">
        <v>74</v>
      </c>
      <c r="C47" s="5" t="n">
        <v>162098</v>
      </c>
      <c r="D47" s="5" t="n">
        <v>197831</v>
      </c>
    </row>
    <row r="48" spans="1:4">
      <c r="A48" s="4" t="s">
        <v>730</v>
      </c>
    </row>
    <row r="49" spans="1:4">
      <c r="A49" s="3" t="s">
        <v>718</v>
      </c>
    </row>
    <row r="50" spans="1:4">
      <c r="A50" s="4" t="s">
        <v>726</v>
      </c>
      <c r="C50" s="5" t="n">
        <v>121570</v>
      </c>
      <c r="D50" s="5" t="n">
        <v>24390</v>
      </c>
    </row>
    <row r="51" spans="1:4">
      <c r="A51" s="4" t="s">
        <v>471</v>
      </c>
      <c r="C51" s="5" t="n">
        <v>121570</v>
      </c>
      <c r="D51" s="5" t="n">
        <v>24390</v>
      </c>
    </row>
    <row r="52" spans="1:4">
      <c r="A52" s="4" t="s">
        <v>713</v>
      </c>
      <c r="C52" s="5" t="n">
        <v>489240</v>
      </c>
      <c r="D52" s="5" t="n">
        <v>688471</v>
      </c>
    </row>
    <row r="53" spans="1:4">
      <c r="A53" s="4" t="s">
        <v>714</v>
      </c>
      <c r="C53" s="5" t="n">
        <v>49431</v>
      </c>
      <c r="D53" s="5" t="n">
        <v>59273</v>
      </c>
    </row>
    <row r="54" spans="1:4">
      <c r="A54" s="4" t="s">
        <v>74</v>
      </c>
      <c r="C54" s="5" t="n">
        <v>162098</v>
      </c>
      <c r="D54" s="5" t="n">
        <v>197831</v>
      </c>
    </row>
    <row r="55" spans="1:4">
      <c r="A55" s="4" t="s">
        <v>76</v>
      </c>
      <c r="C55" s="5" t="n">
        <v>822339</v>
      </c>
      <c r="D55" s="5" t="n">
        <v>969965</v>
      </c>
    </row>
    <row r="56" spans="1:4">
      <c r="A56" s="4" t="s">
        <v>731</v>
      </c>
    </row>
    <row r="57" spans="1:4">
      <c r="A57" s="3" t="s">
        <v>719</v>
      </c>
    </row>
    <row r="58" spans="1:4">
      <c r="A58" s="4" t="s">
        <v>720</v>
      </c>
      <c r="B58" s="4" t="s">
        <v>555</v>
      </c>
      <c r="C58" s="5" t="n">
        <v>4075</v>
      </c>
      <c r="D58" s="5" t="n">
        <v>3747</v>
      </c>
    </row>
    <row r="59" spans="1:4">
      <c r="A59" s="4" t="s">
        <v>727</v>
      </c>
      <c r="C59" s="5" t="n">
        <v>2698</v>
      </c>
      <c r="D59" s="5" t="n">
        <v>3846</v>
      </c>
    </row>
    <row r="60" spans="1:4">
      <c r="A60" s="4" t="s">
        <v>728</v>
      </c>
      <c r="C60" s="6" t="n">
        <v>6773</v>
      </c>
      <c r="D60" s="6" t="n">
        <v>7593</v>
      </c>
    </row>
    <row r="61" spans="1:4"/>
    <row r="62" spans="1:4">
      <c r="A62" s="4" t="s">
        <v>555</v>
      </c>
      <c r="B62" s="4" t="s">
        <v>703</v>
      </c>
    </row>
  </sheetData>
  <mergeCells count="3">
    <mergeCell ref="A1:B1"/>
    <mergeCell ref="A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0"/>
    <col customWidth="1" max="6" min="6" width="55"/>
    <col customWidth="1" max="7" min="7" width="11"/>
  </cols>
  <sheetData>
    <row r="1" spans="1:7">
      <c r="A1" s="1" t="s">
        <v>173</v>
      </c>
      <c r="B1" s="2" t="s">
        <v>174</v>
      </c>
      <c r="C1" s="2" t="s">
        <v>175</v>
      </c>
      <c r="D1" s="2" t="s">
        <v>176</v>
      </c>
      <c r="E1" s="2" t="s">
        <v>177</v>
      </c>
      <c r="F1" s="2" t="s">
        <v>178</v>
      </c>
      <c r="G1" s="2" t="s">
        <v>179</v>
      </c>
    </row>
    <row r="2" spans="1:7">
      <c r="A2" s="4" t="s">
        <v>180</v>
      </c>
      <c r="B2" s="6" t="n">
        <v>55861</v>
      </c>
      <c r="C2" s="6" t="n">
        <v>-866</v>
      </c>
      <c r="D2" s="6" t="n">
        <v>363196</v>
      </c>
      <c r="E2" s="6" t="n">
        <v>-89485</v>
      </c>
      <c r="F2" s="6" t="n">
        <v>-4557</v>
      </c>
      <c r="G2" s="6" t="n">
        <v>324149</v>
      </c>
    </row>
    <row r="3" spans="1:7">
      <c r="A3" s="4" t="s">
        <v>181</v>
      </c>
      <c r="B3" s="5" t="n">
        <v>55861150</v>
      </c>
    </row>
    <row r="4" spans="1:7">
      <c r="A4" s="4" t="s">
        <v>152</v>
      </c>
      <c r="E4" s="5" t="n">
        <v>14140</v>
      </c>
      <c r="G4" s="5" t="n">
        <v>14140</v>
      </c>
    </row>
    <row r="5" spans="1:7">
      <c r="A5" s="4" t="s">
        <v>182</v>
      </c>
      <c r="B5" s="6" t="n">
        <v>13</v>
      </c>
      <c r="D5" s="5" t="n">
        <v>107</v>
      </c>
      <c r="E5" s="5" t="n">
        <v>-9</v>
      </c>
      <c r="G5" s="5" t="n">
        <v>111</v>
      </c>
    </row>
    <row r="6" spans="1:7">
      <c r="A6" s="4" t="s">
        <v>183</v>
      </c>
      <c r="B6" s="5" t="n">
        <v>13390</v>
      </c>
    </row>
    <row r="7" spans="1:7">
      <c r="A7" s="4" t="s">
        <v>184</v>
      </c>
      <c r="B7" s="6" t="n">
        <v>433</v>
      </c>
      <c r="D7" s="5" t="n">
        <v>-433</v>
      </c>
    </row>
    <row r="8" spans="1:7">
      <c r="A8" s="4" t="s">
        <v>185</v>
      </c>
      <c r="B8" s="5" t="n">
        <v>433344</v>
      </c>
    </row>
    <row r="9" spans="1:7">
      <c r="A9" s="4" t="s">
        <v>186</v>
      </c>
      <c r="D9" s="5" t="n">
        <v>743</v>
      </c>
      <c r="G9" s="5" t="n">
        <v>743</v>
      </c>
    </row>
    <row r="10" spans="1:7">
      <c r="A10" s="4" t="s">
        <v>187</v>
      </c>
      <c r="F10" s="5" t="n">
        <v>-9252</v>
      </c>
      <c r="G10" s="5" t="n">
        <v>-9252</v>
      </c>
    </row>
    <row r="11" spans="1:7">
      <c r="A11" s="4" t="s">
        <v>188</v>
      </c>
      <c r="B11" s="6" t="n">
        <v>56307</v>
      </c>
      <c r="C11" s="5" t="n">
        <v>-866</v>
      </c>
      <c r="D11" s="5" t="n">
        <v>363613</v>
      </c>
      <c r="E11" s="5" t="n">
        <v>-75354</v>
      </c>
      <c r="F11" s="5" t="n">
        <v>-13809</v>
      </c>
      <c r="G11" s="5" t="n">
        <v>329891</v>
      </c>
    </row>
    <row r="12" spans="1:7">
      <c r="A12" s="4" t="s">
        <v>189</v>
      </c>
      <c r="B12" s="5" t="n">
        <v>56307884</v>
      </c>
    </row>
    <row r="13" spans="1:7">
      <c r="A13" s="4" t="s">
        <v>180</v>
      </c>
      <c r="B13" s="6" t="n">
        <v>55861</v>
      </c>
      <c r="C13" s="5" t="n">
        <v>-866</v>
      </c>
      <c r="D13" s="5" t="n">
        <v>363196</v>
      </c>
      <c r="E13" s="5" t="n">
        <v>-89485</v>
      </c>
      <c r="F13" s="5" t="n">
        <v>-4557</v>
      </c>
      <c r="G13" s="5" t="n">
        <v>324149</v>
      </c>
    </row>
    <row r="14" spans="1:7">
      <c r="A14" s="4" t="s">
        <v>181</v>
      </c>
      <c r="B14" s="5" t="n">
        <v>55861150</v>
      </c>
    </row>
    <row r="15" spans="1:7">
      <c r="A15" s="4" t="s">
        <v>152</v>
      </c>
      <c r="G15" s="5" t="n">
        <v>81558</v>
      </c>
    </row>
    <row r="16" spans="1:7">
      <c r="A16" s="4" t="s">
        <v>187</v>
      </c>
      <c r="G16" s="5" t="n">
        <v>-16962</v>
      </c>
    </row>
    <row r="17" spans="1:7">
      <c r="A17" s="4" t="s">
        <v>190</v>
      </c>
      <c r="B17" s="6" t="n">
        <v>56446</v>
      </c>
      <c r="C17" s="5" t="n">
        <v>-866</v>
      </c>
      <c r="D17" s="5" t="n">
        <v>365749</v>
      </c>
      <c r="E17" s="5" t="n">
        <v>-7936</v>
      </c>
      <c r="F17" s="5" t="n">
        <v>-21519</v>
      </c>
      <c r="G17" s="5" t="n">
        <v>391874</v>
      </c>
    </row>
    <row r="18" spans="1:7">
      <c r="A18" s="4" t="s">
        <v>191</v>
      </c>
      <c r="B18" s="5" t="n">
        <v>56446088</v>
      </c>
    </row>
    <row r="19" spans="1:7">
      <c r="A19" s="4" t="s">
        <v>188</v>
      </c>
      <c r="B19" s="6" t="n">
        <v>56307</v>
      </c>
      <c r="C19" s="5" t="n">
        <v>-866</v>
      </c>
      <c r="D19" s="5" t="n">
        <v>363613</v>
      </c>
      <c r="E19" s="5" t="n">
        <v>-75354</v>
      </c>
      <c r="F19" s="5" t="n">
        <v>-13809</v>
      </c>
      <c r="G19" s="5" t="n">
        <v>329891</v>
      </c>
    </row>
    <row r="20" spans="1:7">
      <c r="A20" s="4" t="s">
        <v>189</v>
      </c>
      <c r="B20" s="5" t="n">
        <v>56307884</v>
      </c>
    </row>
    <row r="21" spans="1:7">
      <c r="A21" s="4" t="s">
        <v>152</v>
      </c>
      <c r="E21" s="5" t="n">
        <v>6141</v>
      </c>
      <c r="G21" s="5" t="n">
        <v>6141</v>
      </c>
    </row>
    <row r="22" spans="1:7">
      <c r="A22" s="4" t="s">
        <v>184</v>
      </c>
      <c r="B22" s="6" t="n">
        <v>104</v>
      </c>
      <c r="D22" s="5" t="n">
        <v>-103</v>
      </c>
      <c r="G22" s="5" t="n">
        <v>1</v>
      </c>
    </row>
    <row r="23" spans="1:7">
      <c r="A23" s="4" t="s">
        <v>185</v>
      </c>
      <c r="B23" s="5" t="n">
        <v>102641</v>
      </c>
    </row>
    <row r="24" spans="1:7">
      <c r="A24" s="4" t="s">
        <v>186</v>
      </c>
      <c r="D24" s="5" t="n">
        <v>950</v>
      </c>
      <c r="G24" s="5" t="n">
        <v>950</v>
      </c>
    </row>
    <row r="25" spans="1:7">
      <c r="A25" s="4" t="s">
        <v>187</v>
      </c>
      <c r="F25" s="5" t="n">
        <v>-4436</v>
      </c>
      <c r="G25" s="5" t="n">
        <v>-4436</v>
      </c>
    </row>
    <row r="26" spans="1:7">
      <c r="A26" s="4" t="s">
        <v>192</v>
      </c>
      <c r="B26" s="6" t="n">
        <v>56411</v>
      </c>
      <c r="C26" s="5" t="n">
        <v>-866</v>
      </c>
      <c r="D26" s="5" t="n">
        <v>364460</v>
      </c>
      <c r="E26" s="5" t="n">
        <v>-69213</v>
      </c>
      <c r="F26" s="5" t="n">
        <v>-18245</v>
      </c>
      <c r="G26" s="5" t="n">
        <v>332547</v>
      </c>
    </row>
    <row r="27" spans="1:7">
      <c r="A27" s="4" t="s">
        <v>193</v>
      </c>
      <c r="B27" s="5" t="n">
        <v>56410525</v>
      </c>
    </row>
    <row r="28" spans="1:7">
      <c r="A28" s="4" t="s">
        <v>152</v>
      </c>
      <c r="E28" s="5" t="n">
        <v>61277</v>
      </c>
      <c r="G28" s="5" t="n">
        <v>61277</v>
      </c>
    </row>
    <row r="29" spans="1:7">
      <c r="A29" s="4" t="s">
        <v>184</v>
      </c>
      <c r="B29" s="6" t="n">
        <v>35</v>
      </c>
      <c r="D29" s="5" t="n">
        <v>-35</v>
      </c>
    </row>
    <row r="30" spans="1:7">
      <c r="A30" s="4" t="s">
        <v>185</v>
      </c>
      <c r="B30" s="5" t="n">
        <v>35563</v>
      </c>
    </row>
    <row r="31" spans="1:7">
      <c r="A31" s="4" t="s">
        <v>186</v>
      </c>
      <c r="D31" s="5" t="n">
        <v>1324</v>
      </c>
      <c r="G31" s="5" t="n">
        <v>1324</v>
      </c>
    </row>
    <row r="32" spans="1:7">
      <c r="A32" s="4" t="s">
        <v>187</v>
      </c>
      <c r="F32" s="5" t="n">
        <v>-3274</v>
      </c>
      <c r="G32" s="5" t="n">
        <v>-3274</v>
      </c>
    </row>
    <row r="33" spans="1:7">
      <c r="A33" s="4" t="s">
        <v>190</v>
      </c>
      <c r="B33" s="6" t="n">
        <v>56446</v>
      </c>
      <c r="C33" s="5" t="n">
        <v>-866</v>
      </c>
      <c r="D33" s="5" t="n">
        <v>365749</v>
      </c>
      <c r="E33" s="5" t="n">
        <v>-7936</v>
      </c>
      <c r="F33" s="5" t="n">
        <v>-21519</v>
      </c>
      <c r="G33" s="5" t="n">
        <v>391874</v>
      </c>
    </row>
    <row r="34" spans="1:7">
      <c r="A34" s="4" t="s">
        <v>191</v>
      </c>
      <c r="B34" s="5" t="n">
        <v>56446088</v>
      </c>
    </row>
    <row r="35" spans="1:7">
      <c r="A35" s="4" t="s">
        <v>194</v>
      </c>
      <c r="B35" s="6" t="n">
        <v>56446</v>
      </c>
      <c r="C35" s="5" t="n">
        <v>-866</v>
      </c>
      <c r="D35" s="5" t="n">
        <v>366181</v>
      </c>
      <c r="E35" s="5" t="n">
        <v>-817</v>
      </c>
      <c r="F35" s="5" t="n">
        <v>-14168</v>
      </c>
      <c r="G35" s="6" t="n">
        <v>406776</v>
      </c>
    </row>
    <row r="36" spans="1:7">
      <c r="A36" s="4" t="s">
        <v>195</v>
      </c>
      <c r="B36" s="5" t="n">
        <v>56446088</v>
      </c>
      <c r="G36" s="5" t="n">
        <v>56446088</v>
      </c>
    </row>
    <row r="37" spans="1:7">
      <c r="A37" s="4" t="s">
        <v>152</v>
      </c>
      <c r="E37" s="5" t="n">
        <v>17930</v>
      </c>
      <c r="G37" s="6" t="n">
        <v>17930</v>
      </c>
    </row>
    <row r="38" spans="1:7">
      <c r="A38" s="4" t="s">
        <v>184</v>
      </c>
      <c r="B38" s="6" t="n">
        <v>122</v>
      </c>
      <c r="D38" s="5" t="n">
        <v>-122</v>
      </c>
    </row>
    <row r="39" spans="1:7">
      <c r="A39" s="4" t="s">
        <v>185</v>
      </c>
      <c r="B39" s="5" t="n">
        <v>121916</v>
      </c>
    </row>
    <row r="40" spans="1:7">
      <c r="A40" s="4" t="s">
        <v>186</v>
      </c>
      <c r="D40" s="5" t="n">
        <v>1424</v>
      </c>
      <c r="G40" s="5" t="n">
        <v>1424</v>
      </c>
    </row>
    <row r="41" spans="1:7">
      <c r="A41" s="4" t="s">
        <v>187</v>
      </c>
      <c r="F41" s="5" t="n">
        <v>8650</v>
      </c>
      <c r="G41" s="5" t="n">
        <v>8650</v>
      </c>
    </row>
    <row r="42" spans="1:7">
      <c r="A42" s="4" t="s">
        <v>196</v>
      </c>
      <c r="B42" s="6" t="n">
        <v>56568</v>
      </c>
      <c r="C42" s="5" t="n">
        <v>-866</v>
      </c>
      <c r="D42" s="5" t="n">
        <v>367483</v>
      </c>
      <c r="E42" s="5" t="n">
        <v>17113</v>
      </c>
      <c r="F42" s="5" t="n">
        <v>-5518</v>
      </c>
      <c r="G42" s="5" t="n">
        <v>434780</v>
      </c>
    </row>
    <row r="43" spans="1:7">
      <c r="A43" s="4" t="s">
        <v>197</v>
      </c>
      <c r="B43" s="5" t="n">
        <v>56568004</v>
      </c>
    </row>
    <row r="44" spans="1:7">
      <c r="A44" s="4" t="s">
        <v>194</v>
      </c>
      <c r="B44" s="6" t="n">
        <v>56446</v>
      </c>
      <c r="C44" s="5" t="n">
        <v>-866</v>
      </c>
      <c r="D44" s="5" t="n">
        <v>366181</v>
      </c>
      <c r="E44" s="5" t="n">
        <v>-817</v>
      </c>
      <c r="F44" s="5" t="n">
        <v>-14168</v>
      </c>
      <c r="G44" s="6" t="n">
        <v>406776</v>
      </c>
    </row>
    <row r="45" spans="1:7">
      <c r="A45" s="4" t="s">
        <v>195</v>
      </c>
      <c r="B45" s="5" t="n">
        <v>56446088</v>
      </c>
      <c r="G45" s="5" t="n">
        <v>56446088</v>
      </c>
    </row>
    <row r="46" spans="1:7">
      <c r="A46" s="4" t="s">
        <v>152</v>
      </c>
      <c r="G46" s="6" t="n">
        <v>49705</v>
      </c>
    </row>
    <row r="47" spans="1:7">
      <c r="A47" s="4" t="s">
        <v>187</v>
      </c>
      <c r="G47" s="5" t="n">
        <v>23296</v>
      </c>
    </row>
    <row r="48" spans="1:7">
      <c r="A48" s="4" t="s">
        <v>198</v>
      </c>
      <c r="B48" s="6" t="n">
        <v>56911</v>
      </c>
      <c r="C48" s="5" t="n">
        <v>-866</v>
      </c>
      <c r="D48" s="5" t="n">
        <v>370113</v>
      </c>
      <c r="E48" s="5" t="n">
        <v>48888</v>
      </c>
      <c r="F48" s="5" t="n">
        <v>9128</v>
      </c>
      <c r="G48" s="6" t="n">
        <v>484174</v>
      </c>
    </row>
    <row r="49" spans="1:7">
      <c r="A49" s="4" t="s">
        <v>199</v>
      </c>
      <c r="B49" s="5" t="n">
        <v>56910521</v>
      </c>
      <c r="G49" s="5" t="n">
        <v>56910521</v>
      </c>
    </row>
    <row r="50" spans="1:7">
      <c r="A50" s="4" t="s">
        <v>196</v>
      </c>
      <c r="B50" s="6" t="n">
        <v>56568</v>
      </c>
      <c r="C50" s="5" t="n">
        <v>-866</v>
      </c>
      <c r="D50" s="5" t="n">
        <v>367483</v>
      </c>
      <c r="E50" s="5" t="n">
        <v>17113</v>
      </c>
      <c r="F50" s="5" t="n">
        <v>-5518</v>
      </c>
      <c r="G50" s="6" t="n">
        <v>434780</v>
      </c>
    </row>
    <row r="51" spans="1:7">
      <c r="A51" s="4" t="s">
        <v>197</v>
      </c>
      <c r="B51" s="5" t="n">
        <v>56568004</v>
      </c>
    </row>
    <row r="52" spans="1:7">
      <c r="A52" s="4" t="s">
        <v>152</v>
      </c>
      <c r="E52" s="5" t="n">
        <v>11350</v>
      </c>
      <c r="G52" s="5" t="n">
        <v>11350</v>
      </c>
    </row>
    <row r="53" spans="1:7">
      <c r="A53" s="4" t="s">
        <v>184</v>
      </c>
      <c r="B53" s="6" t="n">
        <v>307</v>
      </c>
      <c r="D53" s="5" t="n">
        <v>-307</v>
      </c>
    </row>
    <row r="54" spans="1:7">
      <c r="A54" s="4" t="s">
        <v>185</v>
      </c>
      <c r="B54" s="5" t="n">
        <v>306952</v>
      </c>
    </row>
    <row r="55" spans="1:7">
      <c r="A55" s="4" t="s">
        <v>186</v>
      </c>
      <c r="D55" s="5" t="n">
        <v>1595</v>
      </c>
      <c r="G55" s="5" t="n">
        <v>1595</v>
      </c>
    </row>
    <row r="56" spans="1:7">
      <c r="A56" s="4" t="s">
        <v>187</v>
      </c>
      <c r="F56" s="5" t="n">
        <v>10407</v>
      </c>
      <c r="G56" s="5" t="n">
        <v>10407</v>
      </c>
    </row>
    <row r="57" spans="1:7">
      <c r="A57" s="4" t="s">
        <v>200</v>
      </c>
      <c r="B57" s="6" t="n">
        <v>56875</v>
      </c>
      <c r="C57" s="5" t="n">
        <v>-866</v>
      </c>
      <c r="D57" s="5" t="n">
        <v>368771</v>
      </c>
      <c r="E57" s="5" t="n">
        <v>28463</v>
      </c>
      <c r="F57" s="5" t="n">
        <v>4889</v>
      </c>
      <c r="G57" s="5" t="n">
        <v>458132</v>
      </c>
    </row>
    <row r="58" spans="1:7">
      <c r="A58" s="4" t="s">
        <v>201</v>
      </c>
      <c r="B58" s="5" t="n">
        <v>56874956</v>
      </c>
    </row>
    <row r="59" spans="1:7">
      <c r="A59" s="4" t="s">
        <v>152</v>
      </c>
      <c r="E59" s="5" t="n">
        <v>20425</v>
      </c>
      <c r="G59" s="5" t="n">
        <v>20425</v>
      </c>
    </row>
    <row r="60" spans="1:7">
      <c r="A60" s="4" t="s">
        <v>184</v>
      </c>
      <c r="B60" s="6" t="n">
        <v>36</v>
      </c>
      <c r="D60" s="5" t="n">
        <v>-36</v>
      </c>
    </row>
    <row r="61" spans="1:7">
      <c r="A61" s="4" t="s">
        <v>185</v>
      </c>
      <c r="B61" s="5" t="n">
        <v>35565</v>
      </c>
    </row>
    <row r="62" spans="1:7">
      <c r="A62" s="4" t="s">
        <v>186</v>
      </c>
      <c r="D62" s="5" t="n">
        <v>1378</v>
      </c>
      <c r="G62" s="5" t="n">
        <v>1378</v>
      </c>
    </row>
    <row r="63" spans="1:7">
      <c r="A63" s="4" t="s">
        <v>187</v>
      </c>
      <c r="F63" s="5" t="n">
        <v>4239</v>
      </c>
      <c r="G63" s="5" t="n">
        <v>4239</v>
      </c>
    </row>
    <row r="64" spans="1:7">
      <c r="A64" s="4" t="s">
        <v>198</v>
      </c>
      <c r="B64" s="6" t="n">
        <v>56911</v>
      </c>
      <c r="C64" s="6" t="n">
        <v>-866</v>
      </c>
      <c r="D64" s="6" t="n">
        <v>370113</v>
      </c>
      <c r="E64" s="6" t="n">
        <v>48888</v>
      </c>
      <c r="F64" s="6" t="n">
        <v>9128</v>
      </c>
      <c r="G64" s="6" t="n">
        <v>484174</v>
      </c>
    </row>
    <row r="65" spans="1:7">
      <c r="A65" s="4" t="s">
        <v>199</v>
      </c>
      <c r="B65" s="5" t="n">
        <v>56910521</v>
      </c>
      <c r="G65" s="5" t="n">
        <v>569105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v>
      </c>
      <c r="C1" s="2" t="s">
        <v>394</v>
      </c>
    </row>
    <row r="2" spans="1:3">
      <c r="B2" s="2" t="s">
        <v>2</v>
      </c>
      <c r="C2" s="2" t="s">
        <v>57</v>
      </c>
    </row>
    <row r="3" spans="1:3">
      <c r="A3" s="4" t="s">
        <v>733</v>
      </c>
    </row>
    <row r="4" spans="1:3">
      <c r="A4" s="3" t="s">
        <v>734</v>
      </c>
    </row>
    <row r="5" spans="1:3">
      <c r="A5" s="4" t="s">
        <v>611</v>
      </c>
      <c r="B5" s="6" t="n">
        <v>197831</v>
      </c>
      <c r="C5" s="6" t="n">
        <v>304313</v>
      </c>
    </row>
    <row r="6" spans="1:3">
      <c r="A6" s="4" t="s">
        <v>735</v>
      </c>
      <c r="B6" s="5" t="n">
        <v>-123</v>
      </c>
      <c r="C6" s="5" t="n">
        <v>352</v>
      </c>
    </row>
    <row r="7" spans="1:3">
      <c r="A7" s="3" t="s">
        <v>736</v>
      </c>
    </row>
    <row r="8" spans="1:3">
      <c r="A8" s="4" t="s">
        <v>737</v>
      </c>
      <c r="B8" s="5" t="n">
        <v>922</v>
      </c>
      <c r="C8" s="5" t="n">
        <v>1664</v>
      </c>
    </row>
    <row r="9" spans="1:3">
      <c r="A9" s="4" t="s">
        <v>738</v>
      </c>
      <c r="B9" s="5" t="n">
        <v>-6671</v>
      </c>
      <c r="C9" s="5" t="n">
        <v>-35000</v>
      </c>
    </row>
    <row r="10" spans="1:3">
      <c r="A10" s="4" t="s">
        <v>739</v>
      </c>
      <c r="B10" s="5" t="n">
        <v>-27907</v>
      </c>
      <c r="C10" s="5" t="n">
        <v>-62754</v>
      </c>
    </row>
    <row r="11" spans="1:3">
      <c r="A11" s="4" t="s">
        <v>612</v>
      </c>
      <c r="B11" s="5" t="n">
        <v>-1954</v>
      </c>
      <c r="C11" s="5" t="n">
        <v>-10744</v>
      </c>
    </row>
    <row r="12" spans="1:3">
      <c r="A12" s="4" t="s">
        <v>615</v>
      </c>
      <c r="B12" s="5" t="n">
        <v>162098</v>
      </c>
      <c r="C12" s="5" t="n">
        <v>197831</v>
      </c>
    </row>
    <row r="13" spans="1:3">
      <c r="A13" s="4" t="s">
        <v>740</v>
      </c>
      <c r="B13" s="5" t="n">
        <v>-123</v>
      </c>
      <c r="C13" s="5" t="n">
        <v>352</v>
      </c>
    </row>
    <row r="14" spans="1:3">
      <c r="A14" s="4" t="s">
        <v>741</v>
      </c>
    </row>
    <row r="15" spans="1:3">
      <c r="A15" s="3" t="s">
        <v>734</v>
      </c>
    </row>
    <row r="16" spans="1:3">
      <c r="A16" s="4" t="s">
        <v>611</v>
      </c>
      <c r="B16" s="5" t="n">
        <v>24390</v>
      </c>
      <c r="C16" s="5" t="n">
        <v>40644</v>
      </c>
    </row>
    <row r="17" spans="1:3">
      <c r="A17" s="4" t="s">
        <v>742</v>
      </c>
      <c r="B17" s="5" t="n">
        <v>100664</v>
      </c>
    </row>
    <row r="18" spans="1:3">
      <c r="A18" s="4" t="s">
        <v>743</v>
      </c>
      <c r="C18" s="5" t="n">
        <v>-74355</v>
      </c>
    </row>
    <row r="19" spans="1:3">
      <c r="A19" s="4" t="s">
        <v>744</v>
      </c>
      <c r="B19" s="5" t="n">
        <v>-43</v>
      </c>
      <c r="C19" s="5" t="n">
        <v>-688</v>
      </c>
    </row>
    <row r="20" spans="1:3">
      <c r="A20" s="3" t="s">
        <v>736</v>
      </c>
    </row>
    <row r="21" spans="1:3">
      <c r="A21" s="4" t="s">
        <v>745</v>
      </c>
      <c r="C21" s="5" t="n">
        <v>62076</v>
      </c>
    </row>
    <row r="22" spans="1:3">
      <c r="A22" s="4" t="s">
        <v>739</v>
      </c>
      <c r="B22" s="5" t="n">
        <v>-3441</v>
      </c>
      <c r="C22" s="5" t="n">
        <v>-3287</v>
      </c>
    </row>
    <row r="23" spans="1:3">
      <c r="A23" s="4" t="s">
        <v>615</v>
      </c>
      <c r="B23" s="5" t="n">
        <v>121570</v>
      </c>
      <c r="C23" s="5" t="n">
        <v>24390</v>
      </c>
    </row>
    <row r="24" spans="1:3">
      <c r="A24" s="4" t="s">
        <v>746</v>
      </c>
    </row>
    <row r="25" spans="1:3">
      <c r="A25" s="3" t="s">
        <v>734</v>
      </c>
    </row>
    <row r="26" spans="1:3">
      <c r="A26" s="4" t="s">
        <v>611</v>
      </c>
      <c r="B26" s="5" t="n">
        <v>688471</v>
      </c>
      <c r="C26" s="5" t="n">
        <v>503316</v>
      </c>
    </row>
    <row r="27" spans="1:3">
      <c r="A27" s="4" t="s">
        <v>735</v>
      </c>
      <c r="B27" s="5" t="n">
        <v>26790</v>
      </c>
      <c r="C27" s="5" t="n">
        <v>19850</v>
      </c>
    </row>
    <row r="28" spans="1:3">
      <c r="A28" s="3" t="s">
        <v>736</v>
      </c>
    </row>
    <row r="29" spans="1:3">
      <c r="A29" s="4" t="s">
        <v>737</v>
      </c>
      <c r="B29" s="5" t="n">
        <v>1099719</v>
      </c>
      <c r="C29" s="5" t="n">
        <v>866303</v>
      </c>
    </row>
    <row r="30" spans="1:3">
      <c r="A30" s="4" t="s">
        <v>738</v>
      </c>
      <c r="B30" s="5" t="n">
        <v>-1325740</v>
      </c>
      <c r="C30" s="5" t="n">
        <v>-700998</v>
      </c>
    </row>
    <row r="31" spans="1:3">
      <c r="A31" s="4" t="s">
        <v>615</v>
      </c>
      <c r="B31" s="5" t="n">
        <v>489240</v>
      </c>
      <c r="C31" s="5" t="n">
        <v>688471</v>
      </c>
    </row>
    <row r="32" spans="1:3">
      <c r="A32" s="4" t="s">
        <v>740</v>
      </c>
      <c r="B32" s="5" t="n">
        <v>1713</v>
      </c>
      <c r="C32" s="5" t="n">
        <v>-922</v>
      </c>
    </row>
    <row r="33" spans="1:3">
      <c r="A33" s="4" t="s">
        <v>747</v>
      </c>
    </row>
    <row r="34" spans="1:3">
      <c r="A34" s="3" t="s">
        <v>734</v>
      </c>
    </row>
    <row r="35" spans="1:3">
      <c r="A35" s="4" t="s">
        <v>611</v>
      </c>
      <c r="B35" s="5" t="n">
        <v>59273</v>
      </c>
      <c r="C35" s="5" t="n">
        <v>74473</v>
      </c>
    </row>
    <row r="36" spans="1:3">
      <c r="A36" s="4" t="s">
        <v>735</v>
      </c>
      <c r="C36" s="5" t="n">
        <v>-3689</v>
      </c>
    </row>
    <row r="37" spans="1:3">
      <c r="A37" s="3" t="s">
        <v>736</v>
      </c>
    </row>
    <row r="38" spans="1:3">
      <c r="A38" s="4" t="s">
        <v>739</v>
      </c>
      <c r="B38" s="5" t="n">
        <v>-9842</v>
      </c>
      <c r="C38" s="5" t="n">
        <v>-11511</v>
      </c>
    </row>
    <row r="39" spans="1:3">
      <c r="A39" s="4" t="s">
        <v>615</v>
      </c>
      <c r="B39" s="6" t="n">
        <v>49431</v>
      </c>
      <c r="C39" s="5" t="n">
        <v>59273</v>
      </c>
    </row>
    <row r="40" spans="1:3">
      <c r="A40" s="4" t="s">
        <v>740</v>
      </c>
      <c r="C40" s="6" t="n">
        <v>-36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8</v>
      </c>
      <c r="B1" s="2" t="s">
        <v>749</v>
      </c>
      <c r="C1" s="2" t="s">
        <v>750</v>
      </c>
    </row>
    <row r="2" spans="1:3">
      <c r="A2" s="3" t="s">
        <v>341</v>
      </c>
    </row>
    <row r="3" spans="1:3">
      <c r="A3" s="4" t="s">
        <v>751</v>
      </c>
      <c r="B3" s="6" t="n">
        <v>84399</v>
      </c>
      <c r="C3" s="6" t="n">
        <v>84432</v>
      </c>
    </row>
    <row r="4" spans="1:3">
      <c r="A4" s="4" t="s">
        <v>752</v>
      </c>
    </row>
    <row r="5" spans="1:3">
      <c r="A5" s="3" t="s">
        <v>341</v>
      </c>
    </row>
    <row r="6" spans="1:3">
      <c r="A6" s="4" t="s">
        <v>753</v>
      </c>
      <c r="B6" s="8" t="n">
        <v>0.01</v>
      </c>
      <c r="C6" s="8" t="n">
        <v>0.01</v>
      </c>
    </row>
    <row r="7" spans="1:3">
      <c r="A7" s="4" t="s">
        <v>754</v>
      </c>
    </row>
    <row r="8" spans="1:3">
      <c r="A8" s="3" t="s">
        <v>341</v>
      </c>
    </row>
    <row r="9" spans="1:3">
      <c r="A9" s="4" t="s">
        <v>755</v>
      </c>
      <c r="C9" s="10" t="n">
        <v>0.0655</v>
      </c>
    </row>
    <row r="10" spans="1:3">
      <c r="A10" s="4" t="s">
        <v>756</v>
      </c>
      <c r="B10" s="10" t="n">
        <v>0.0828</v>
      </c>
      <c r="C10" s="10" t="n">
        <v>0.08799999999999999</v>
      </c>
    </row>
    <row r="11" spans="1:3">
      <c r="A11" s="4" t="s">
        <v>753</v>
      </c>
      <c r="B11" s="10" t="n">
        <v>0.0587</v>
      </c>
      <c r="C11" s="10" t="n">
        <v>0.063</v>
      </c>
    </row>
    <row r="12" spans="1:3">
      <c r="A12" s="4" t="s">
        <v>757</v>
      </c>
    </row>
    <row r="13" spans="1:3">
      <c r="A13" s="3" t="s">
        <v>341</v>
      </c>
    </row>
    <row r="14" spans="1:3">
      <c r="A14" s="4" t="s">
        <v>755</v>
      </c>
      <c r="B14" s="10" t="n">
        <v>0.04</v>
      </c>
    </row>
    <row r="15" spans="1:3">
      <c r="A15" s="4" t="s">
        <v>758</v>
      </c>
    </row>
    <row r="16" spans="1:3">
      <c r="A16" s="3" t="s">
        <v>341</v>
      </c>
    </row>
    <row r="17" spans="1:3">
      <c r="A17" s="4" t="s">
        <v>755</v>
      </c>
      <c r="B17" s="10" t="n">
        <v>0.0745</v>
      </c>
    </row>
    <row r="18" spans="1:3">
      <c r="A18" s="4" t="s">
        <v>759</v>
      </c>
    </row>
    <row r="19" spans="1:3">
      <c r="A19" s="3" t="s">
        <v>341</v>
      </c>
    </row>
    <row r="20" spans="1:3">
      <c r="A20" s="4" t="s">
        <v>760</v>
      </c>
      <c r="B20" s="10" t="n">
        <v>0.037</v>
      </c>
      <c r="C20" s="10" t="n">
        <v>0.0422</v>
      </c>
    </row>
    <row r="21" spans="1:3">
      <c r="A21" s="4" t="s">
        <v>761</v>
      </c>
    </row>
    <row r="22" spans="1:3">
      <c r="A22" s="3" t="s">
        <v>341</v>
      </c>
    </row>
    <row r="23" spans="1:3">
      <c r="A23" s="4" t="s">
        <v>760</v>
      </c>
      <c r="B23" s="10" t="n">
        <v>0.07439999999999999</v>
      </c>
      <c r="C23" s="10" t="n">
        <v>0.0693</v>
      </c>
    </row>
    <row r="24" spans="1:3">
      <c r="A24" s="4" t="s">
        <v>762</v>
      </c>
    </row>
    <row r="25" spans="1:3">
      <c r="A25" s="3" t="s">
        <v>341</v>
      </c>
    </row>
    <row r="26" spans="1:3">
      <c r="A26" s="4" t="s">
        <v>763</v>
      </c>
      <c r="B26" s="8" t="n">
        <v>98.75</v>
      </c>
      <c r="C26" s="11" t="n">
        <v>99.125</v>
      </c>
    </row>
    <row r="27" spans="1:3">
      <c r="A27" s="4" t="s">
        <v>764</v>
      </c>
    </row>
    <row r="28" spans="1:3">
      <c r="A28" s="3" t="s">
        <v>341</v>
      </c>
    </row>
    <row r="29" spans="1:3">
      <c r="A29" s="4" t="s">
        <v>763</v>
      </c>
      <c r="B29" s="5" t="n">
        <v>110</v>
      </c>
      <c r="C29" s="5" t="n">
        <v>110</v>
      </c>
    </row>
    <row r="30" spans="1:3">
      <c r="A30" s="4" t="s">
        <v>765</v>
      </c>
    </row>
    <row r="31" spans="1:3">
      <c r="A31" s="3" t="s">
        <v>341</v>
      </c>
    </row>
    <row r="32" spans="1:3">
      <c r="A32" s="4" t="s">
        <v>763</v>
      </c>
      <c r="B32" s="10" t="n">
        <v>0.041</v>
      </c>
      <c r="C32" s="10" t="n">
        <v>0.0523</v>
      </c>
    </row>
    <row r="33" spans="1:3">
      <c r="A33" s="4" t="s">
        <v>766</v>
      </c>
    </row>
    <row r="34" spans="1:3">
      <c r="A34" s="3" t="s">
        <v>341</v>
      </c>
    </row>
    <row r="35" spans="1:3">
      <c r="A35" s="4" t="s">
        <v>763</v>
      </c>
      <c r="B35" s="10" t="n">
        <v>0.0706</v>
      </c>
      <c r="C35" s="10" t="n">
        <v>0.0692</v>
      </c>
    </row>
    <row r="36" spans="1:3">
      <c r="A36" s="4" t="s">
        <v>767</v>
      </c>
    </row>
    <row r="37" spans="1:3">
      <c r="A37" s="3" t="s">
        <v>341</v>
      </c>
    </row>
    <row r="38" spans="1:3">
      <c r="A38" s="4" t="s">
        <v>763</v>
      </c>
      <c r="B38" s="10" t="n">
        <v>0.0406</v>
      </c>
      <c r="C38" s="10" t="n">
        <v>0.0541</v>
      </c>
    </row>
    <row r="39" spans="1:3">
      <c r="A39" s="4" t="s">
        <v>768</v>
      </c>
    </row>
    <row r="40" spans="1:3">
      <c r="A40" s="3" t="s">
        <v>341</v>
      </c>
    </row>
    <row r="41" spans="1:3">
      <c r="A41" s="4" t="s">
        <v>763</v>
      </c>
      <c r="B41" s="10" t="n">
        <v>0.0665</v>
      </c>
      <c r="C41" s="10" t="n">
        <v>0.0775</v>
      </c>
    </row>
    <row r="42" spans="1:3">
      <c r="A42" s="4" t="s">
        <v>769</v>
      </c>
    </row>
    <row r="43" spans="1:3">
      <c r="A43" s="3" t="s">
        <v>341</v>
      </c>
    </row>
    <row r="44" spans="1:3">
      <c r="A44" s="4" t="s">
        <v>770</v>
      </c>
      <c r="B44" s="10" t="n">
        <v>0.0354</v>
      </c>
      <c r="C44" s="10" t="n">
        <v>0.0426</v>
      </c>
    </row>
    <row r="45" spans="1:3">
      <c r="A45" s="4" t="s">
        <v>771</v>
      </c>
    </row>
    <row r="46" spans="1:3">
      <c r="A46" s="3" t="s">
        <v>341</v>
      </c>
    </row>
    <row r="47" spans="1:3">
      <c r="A47" s="4" t="s">
        <v>770</v>
      </c>
      <c r="B47" s="10" t="n">
        <v>0.07779999999999999</v>
      </c>
      <c r="C47" s="10" t="n">
        <v>0.08359999999999999</v>
      </c>
    </row>
    <row r="48" spans="1:3">
      <c r="A48" s="4" t="s">
        <v>772</v>
      </c>
    </row>
    <row r="49" spans="1:3">
      <c r="A49" s="3" t="s">
        <v>341</v>
      </c>
    </row>
    <row r="50" spans="1:3">
      <c r="A50" s="4" t="s">
        <v>773</v>
      </c>
      <c r="B50" s="10" t="n">
        <v>0.0828</v>
      </c>
      <c r="C50" s="10" t="n">
        <v>0.0881</v>
      </c>
    </row>
    <row r="51" spans="1:3">
      <c r="A51" s="4" t="s">
        <v>712</v>
      </c>
    </row>
    <row r="52" spans="1:3">
      <c r="A52" s="3" t="s">
        <v>341</v>
      </c>
    </row>
    <row r="53" spans="1:3">
      <c r="A53" s="4" t="s">
        <v>774</v>
      </c>
      <c r="B53" s="6" t="n">
        <v>121570</v>
      </c>
      <c r="C53" s="6" t="n">
        <v>24390</v>
      </c>
    </row>
    <row r="54" spans="1:3">
      <c r="A54" s="4" t="s">
        <v>751</v>
      </c>
      <c r="B54" s="5" t="n">
        <v>7146</v>
      </c>
      <c r="C54" s="5" t="n">
        <v>7278</v>
      </c>
    </row>
    <row r="55" spans="1:3">
      <c r="A55" s="4" t="s">
        <v>775</v>
      </c>
      <c r="B55" s="5" t="n">
        <v>4342</v>
      </c>
      <c r="C55" s="5" t="n">
        <v>1113</v>
      </c>
    </row>
    <row r="56" spans="1:3">
      <c r="A56" s="4" t="s">
        <v>776</v>
      </c>
      <c r="B56" s="5" t="n">
        <v>1681081</v>
      </c>
      <c r="C56" s="5" t="n">
        <v>1503780</v>
      </c>
    </row>
    <row r="57" spans="1:3">
      <c r="A57" s="4" t="s">
        <v>777</v>
      </c>
      <c r="B57" s="5" t="n">
        <v>489240</v>
      </c>
      <c r="C57" s="5" t="n">
        <v>688471</v>
      </c>
    </row>
    <row r="58" spans="1:3">
      <c r="A58" s="4" t="s">
        <v>778</v>
      </c>
      <c r="B58" s="5" t="n">
        <v>49431</v>
      </c>
      <c r="C58" s="5" t="n">
        <v>59273</v>
      </c>
    </row>
    <row r="59" spans="1:3">
      <c r="A59" s="4" t="s">
        <v>779</v>
      </c>
      <c r="B59" s="5" t="n">
        <v>162098</v>
      </c>
      <c r="C59" s="5" t="n">
        <v>197831</v>
      </c>
    </row>
    <row r="60" spans="1:3">
      <c r="A60" s="4" t="s">
        <v>780</v>
      </c>
    </row>
    <row r="61" spans="1:3">
      <c r="A61" s="3" t="s">
        <v>341</v>
      </c>
    </row>
    <row r="62" spans="1:3">
      <c r="A62" s="4" t="s">
        <v>777</v>
      </c>
      <c r="B62" s="5" t="n">
        <v>222007</v>
      </c>
      <c r="C62" s="5" t="n">
        <v>199977</v>
      </c>
    </row>
    <row r="63" spans="1:3">
      <c r="A63" s="4" t="s">
        <v>781</v>
      </c>
    </row>
    <row r="64" spans="1:3">
      <c r="A64" s="3" t="s">
        <v>341</v>
      </c>
    </row>
    <row r="65" spans="1:3">
      <c r="A65" s="4" t="s">
        <v>777</v>
      </c>
      <c r="B65" s="5" t="n">
        <v>92907</v>
      </c>
      <c r="C65" s="5" t="n">
        <v>95307</v>
      </c>
    </row>
    <row r="66" spans="1:3">
      <c r="A66" s="4" t="s">
        <v>782</v>
      </c>
    </row>
    <row r="67" spans="1:3">
      <c r="A67" s="3" t="s">
        <v>341</v>
      </c>
    </row>
    <row r="68" spans="1:3">
      <c r="A68" s="4" t="s">
        <v>777</v>
      </c>
      <c r="B68" s="5" t="n">
        <v>174326</v>
      </c>
      <c r="C68" s="5" t="n">
        <v>393187</v>
      </c>
    </row>
    <row r="69" spans="1:3">
      <c r="A69" s="4" t="s">
        <v>783</v>
      </c>
    </row>
    <row r="70" spans="1:3">
      <c r="A70" s="3" t="s">
        <v>341</v>
      </c>
    </row>
    <row r="71" spans="1:3">
      <c r="A71" s="4" t="s">
        <v>784</v>
      </c>
      <c r="B71" s="6" t="n">
        <v>10094</v>
      </c>
      <c r="C71" s="6" t="n">
        <v>9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0"/>
  </cols>
  <sheetData>
    <row r="1" spans="1:2">
      <c r="A1" s="1" t="s">
        <v>785</v>
      </c>
      <c r="B1" s="2" t="s">
        <v>1</v>
      </c>
    </row>
    <row r="2" spans="1:2">
      <c r="B2" s="2" t="s">
        <v>786</v>
      </c>
    </row>
    <row r="3" spans="1:2">
      <c r="A3" s="3" t="s">
        <v>787</v>
      </c>
    </row>
    <row r="4" spans="1:2">
      <c r="A4" s="4" t="s">
        <v>788</v>
      </c>
      <c r="B4" s="6" t="n">
        <v>40300</v>
      </c>
    </row>
    <row r="5" spans="1:2">
      <c r="A5" s="4" t="s">
        <v>789</v>
      </c>
      <c r="B5" s="5" t="n">
        <v>790</v>
      </c>
    </row>
    <row r="6" spans="1:2">
      <c r="A6" s="4" t="s">
        <v>790</v>
      </c>
      <c r="B6" s="6" t="n">
        <v>1300</v>
      </c>
    </row>
    <row r="7" spans="1:2">
      <c r="A7" s="4" t="s">
        <v>791</v>
      </c>
    </row>
    <row r="8" spans="1:2">
      <c r="A8" s="3" t="s">
        <v>787</v>
      </c>
    </row>
    <row r="9" spans="1:2">
      <c r="A9" s="4" t="s">
        <v>792</v>
      </c>
      <c r="B9" s="5" t="n">
        <v>7</v>
      </c>
    </row>
    <row r="10" spans="1:2">
      <c r="A10" s="4" t="s">
        <v>793</v>
      </c>
      <c r="B10" s="6" t="n">
        <v>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7"/>
    <col customWidth="1" max="2" min="2" width="21"/>
  </cols>
  <sheetData>
    <row r="1" spans="1:2">
      <c r="A1" s="1" t="s">
        <v>794</v>
      </c>
      <c r="B1" s="2" t="s">
        <v>1</v>
      </c>
    </row>
    <row r="2" spans="1:2">
      <c r="B2" s="2" t="s">
        <v>520</v>
      </c>
    </row>
    <row r="3" spans="1:2">
      <c r="A3" s="3" t="s">
        <v>787</v>
      </c>
    </row>
    <row r="4" spans="1:2">
      <c r="A4" s="4" t="s">
        <v>795</v>
      </c>
      <c r="B4" s="6" t="n">
        <v>40300</v>
      </c>
    </row>
    <row r="5" spans="1:2">
      <c r="A5" s="4" t="s">
        <v>471</v>
      </c>
      <c r="B5" s="6" t="n">
        <v>-790</v>
      </c>
    </row>
    <row r="6" spans="1:2">
      <c r="A6" s="4" t="s">
        <v>796</v>
      </c>
    </row>
    <row r="7" spans="1:2">
      <c r="A7" s="3" t="s">
        <v>787</v>
      </c>
    </row>
    <row r="8" spans="1:2">
      <c r="A8" s="4" t="s">
        <v>797</v>
      </c>
      <c r="B8" s="4" t="s">
        <v>798</v>
      </c>
    </row>
    <row r="9" spans="1:2">
      <c r="A9" s="4" t="s">
        <v>795</v>
      </c>
      <c r="B9" s="6" t="n">
        <v>10300</v>
      </c>
    </row>
    <row r="10" spans="1:2">
      <c r="A10" s="4" t="s">
        <v>799</v>
      </c>
      <c r="B10" s="4" t="s">
        <v>800</v>
      </c>
    </row>
    <row r="11" spans="1:2">
      <c r="A11" s="4" t="s">
        <v>801</v>
      </c>
      <c r="B11" s="4" t="s">
        <v>802</v>
      </c>
    </row>
    <row r="12" spans="1:2">
      <c r="A12" s="4" t="s">
        <v>471</v>
      </c>
      <c r="B12" s="6" t="n">
        <v>103</v>
      </c>
    </row>
    <row r="13" spans="1:2">
      <c r="A13" s="4" t="s">
        <v>803</v>
      </c>
    </row>
    <row r="14" spans="1:2">
      <c r="A14" s="3" t="s">
        <v>787</v>
      </c>
    </row>
    <row r="15" spans="1:2">
      <c r="A15" s="4" t="s">
        <v>797</v>
      </c>
      <c r="B15" s="4" t="s">
        <v>804</v>
      </c>
    </row>
    <row r="16" spans="1:2">
      <c r="A16" s="4" t="s">
        <v>795</v>
      </c>
      <c r="B16" s="6" t="n">
        <v>2500</v>
      </c>
    </row>
    <row r="17" spans="1:2">
      <c r="A17" s="4" t="s">
        <v>799</v>
      </c>
      <c r="B17" s="4" t="s">
        <v>805</v>
      </c>
    </row>
    <row r="18" spans="1:2">
      <c r="A18" s="4" t="s">
        <v>801</v>
      </c>
      <c r="B18" s="4" t="s">
        <v>806</v>
      </c>
    </row>
    <row r="19" spans="1:2">
      <c r="A19" s="4" t="s">
        <v>471</v>
      </c>
      <c r="B19" s="6" t="n">
        <v>-108</v>
      </c>
    </row>
    <row r="20" spans="1:2">
      <c r="A20" s="4" t="s">
        <v>807</v>
      </c>
    </row>
    <row r="21" spans="1:2">
      <c r="A21" s="3" t="s">
        <v>787</v>
      </c>
    </row>
    <row r="22" spans="1:2">
      <c r="A22" s="4" t="s">
        <v>797</v>
      </c>
      <c r="B22" s="4" t="s">
        <v>808</v>
      </c>
    </row>
    <row r="23" spans="1:2">
      <c r="A23" s="4" t="s">
        <v>795</v>
      </c>
      <c r="B23" s="6" t="n">
        <v>6800</v>
      </c>
    </row>
    <row r="24" spans="1:2">
      <c r="A24" s="4" t="s">
        <v>799</v>
      </c>
      <c r="B24" s="4" t="s">
        <v>809</v>
      </c>
    </row>
    <row r="25" spans="1:2">
      <c r="A25" s="4" t="s">
        <v>801</v>
      </c>
      <c r="B25" s="4" t="s">
        <v>809</v>
      </c>
    </row>
    <row r="26" spans="1:2">
      <c r="A26" s="4" t="s">
        <v>471</v>
      </c>
      <c r="B26" s="6" t="n">
        <v>-262</v>
      </c>
    </row>
    <row r="27" spans="1:2">
      <c r="A27" s="4" t="s">
        <v>810</v>
      </c>
    </row>
    <row r="28" spans="1:2">
      <c r="A28" s="3" t="s">
        <v>787</v>
      </c>
    </row>
    <row r="29" spans="1:2">
      <c r="A29" s="4" t="s">
        <v>797</v>
      </c>
      <c r="B29" s="4" t="s">
        <v>811</v>
      </c>
    </row>
    <row r="30" spans="1:2">
      <c r="A30" s="4" t="s">
        <v>795</v>
      </c>
      <c r="B30" s="6" t="n">
        <v>8200</v>
      </c>
    </row>
    <row r="31" spans="1:2">
      <c r="A31" s="4" t="s">
        <v>799</v>
      </c>
      <c r="B31" s="4" t="s">
        <v>812</v>
      </c>
    </row>
    <row r="32" spans="1:2">
      <c r="A32" s="4" t="s">
        <v>801</v>
      </c>
      <c r="B32" s="4" t="s">
        <v>813</v>
      </c>
    </row>
    <row r="33" spans="1:2">
      <c r="A33" s="4" t="s">
        <v>471</v>
      </c>
      <c r="B33" s="6" t="n">
        <v>-325</v>
      </c>
    </row>
    <row r="34" spans="1:2">
      <c r="A34" s="4" t="s">
        <v>814</v>
      </c>
    </row>
    <row r="35" spans="1:2">
      <c r="A35" s="3" t="s">
        <v>787</v>
      </c>
    </row>
    <row r="36" spans="1:2">
      <c r="A36" s="4" t="s">
        <v>797</v>
      </c>
      <c r="B36" s="4" t="s">
        <v>815</v>
      </c>
    </row>
    <row r="37" spans="1:2">
      <c r="A37" s="4" t="s">
        <v>795</v>
      </c>
      <c r="B37" s="6" t="n">
        <v>3000</v>
      </c>
    </row>
    <row r="38" spans="1:2">
      <c r="A38" s="4" t="s">
        <v>799</v>
      </c>
      <c r="B38" s="4" t="s">
        <v>816</v>
      </c>
    </row>
    <row r="39" spans="1:2">
      <c r="A39" s="4" t="s">
        <v>801</v>
      </c>
      <c r="B39" s="4" t="s">
        <v>817</v>
      </c>
    </row>
    <row r="40" spans="1:2">
      <c r="A40" s="4" t="s">
        <v>471</v>
      </c>
      <c r="B40" s="6" t="n">
        <v>-65</v>
      </c>
    </row>
    <row r="41" spans="1:2">
      <c r="A41" s="4" t="s">
        <v>818</v>
      </c>
    </row>
    <row r="42" spans="1:2">
      <c r="A42" s="3" t="s">
        <v>787</v>
      </c>
    </row>
    <row r="43" spans="1:2">
      <c r="A43" s="4" t="s">
        <v>797</v>
      </c>
      <c r="B43" s="4" t="s">
        <v>819</v>
      </c>
    </row>
    <row r="44" spans="1:2">
      <c r="A44" s="4" t="s">
        <v>795</v>
      </c>
      <c r="B44" s="6" t="n">
        <v>6300</v>
      </c>
    </row>
    <row r="45" spans="1:2">
      <c r="A45" s="4" t="s">
        <v>799</v>
      </c>
      <c r="B45" s="4" t="s">
        <v>820</v>
      </c>
    </row>
    <row r="46" spans="1:2">
      <c r="A46" s="4" t="s">
        <v>801</v>
      </c>
      <c r="B46" s="4" t="s">
        <v>821</v>
      </c>
    </row>
    <row r="47" spans="1:2">
      <c r="A47" s="4" t="s">
        <v>471</v>
      </c>
      <c r="B47" s="6" t="n">
        <v>30</v>
      </c>
    </row>
    <row r="48" spans="1:2">
      <c r="A48" s="4" t="s">
        <v>822</v>
      </c>
    </row>
    <row r="49" spans="1:2">
      <c r="A49" s="3" t="s">
        <v>787</v>
      </c>
    </row>
    <row r="50" spans="1:2">
      <c r="A50" s="4" t="s">
        <v>797</v>
      </c>
      <c r="B50" s="4" t="s">
        <v>823</v>
      </c>
    </row>
    <row r="51" spans="1:2">
      <c r="A51" s="4" t="s">
        <v>795</v>
      </c>
      <c r="B51" s="6" t="n">
        <v>3200</v>
      </c>
    </row>
    <row r="52" spans="1:2">
      <c r="A52" s="4" t="s">
        <v>799</v>
      </c>
      <c r="B52" s="4" t="s">
        <v>817</v>
      </c>
    </row>
    <row r="53" spans="1:2">
      <c r="A53" s="4" t="s">
        <v>801</v>
      </c>
      <c r="B53" s="4" t="s">
        <v>813</v>
      </c>
    </row>
    <row r="54" spans="1:2">
      <c r="A54" s="4" t="s">
        <v>471</v>
      </c>
      <c r="B54" s="6" t="n">
        <v>-1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24</v>
      </c>
      <c r="B1" s="2" t="s">
        <v>825</v>
      </c>
      <c r="C1" s="2" t="s">
        <v>826</v>
      </c>
      <c r="D1" s="2" t="s">
        <v>2</v>
      </c>
      <c r="E1" s="2" t="s">
        <v>105</v>
      </c>
      <c r="F1" s="2" t="s">
        <v>2</v>
      </c>
      <c r="G1" s="2" t="s">
        <v>105</v>
      </c>
      <c r="H1" s="2" t="s">
        <v>827</v>
      </c>
      <c r="I1" s="2" t="s">
        <v>57</v>
      </c>
    </row>
    <row r="2" spans="1:9">
      <c r="A2" s="3" t="s">
        <v>828</v>
      </c>
    </row>
    <row r="3" spans="1:9">
      <c r="A3" s="4" t="s">
        <v>136</v>
      </c>
      <c r="D3" s="6" t="n">
        <v>382000</v>
      </c>
      <c r="E3" s="6" t="n">
        <v>382000</v>
      </c>
      <c r="F3" s="6" t="n">
        <v>1148000</v>
      </c>
      <c r="G3" s="6" t="n">
        <v>1148000</v>
      </c>
    </row>
    <row r="4" spans="1:9">
      <c r="A4" s="4" t="s">
        <v>829</v>
      </c>
    </row>
    <row r="5" spans="1:9">
      <c r="A5" s="3" t="s">
        <v>828</v>
      </c>
    </row>
    <row r="6" spans="1:9">
      <c r="A6" s="4" t="s">
        <v>830</v>
      </c>
      <c r="C6" s="6" t="n">
        <v>60000000</v>
      </c>
    </row>
    <row r="7" spans="1:9">
      <c r="A7" s="4" t="s">
        <v>831</v>
      </c>
      <c r="C7" s="4" t="s">
        <v>832</v>
      </c>
    </row>
    <row r="8" spans="1:9">
      <c r="A8" s="4" t="s">
        <v>833</v>
      </c>
      <c r="F8" s="5" t="n">
        <v>1700000</v>
      </c>
    </row>
    <row r="9" spans="1:9">
      <c r="A9" s="4" t="s">
        <v>834</v>
      </c>
      <c r="C9" s="6" t="n">
        <v>3400000</v>
      </c>
      <c r="D9" s="5" t="n">
        <v>3400000</v>
      </c>
      <c r="F9" s="5" t="n">
        <v>3400000</v>
      </c>
    </row>
    <row r="10" spans="1:9">
      <c r="A10" s="4" t="s">
        <v>835</v>
      </c>
      <c r="D10" s="5" t="n">
        <v>1200000</v>
      </c>
      <c r="F10" s="5" t="n">
        <v>1200000</v>
      </c>
      <c r="I10" s="6" t="n">
        <v>908000</v>
      </c>
    </row>
    <row r="11" spans="1:9">
      <c r="A11" s="4" t="s">
        <v>136</v>
      </c>
      <c r="F11" s="5" t="n">
        <v>340000</v>
      </c>
    </row>
    <row r="12" spans="1:9">
      <c r="A12" s="4" t="s">
        <v>836</v>
      </c>
    </row>
    <row r="13" spans="1:9">
      <c r="A13" s="3" t="s">
        <v>828</v>
      </c>
    </row>
    <row r="14" spans="1:9">
      <c r="A14" s="4" t="s">
        <v>830</v>
      </c>
      <c r="H14" s="6" t="n">
        <v>12000000</v>
      </c>
    </row>
    <row r="15" spans="1:9">
      <c r="A15" s="4" t="s">
        <v>831</v>
      </c>
      <c r="H15" s="4" t="s">
        <v>837</v>
      </c>
    </row>
    <row r="16" spans="1:9">
      <c r="A16" s="4" t="s">
        <v>838</v>
      </c>
      <c r="H16" s="6" t="n">
        <v>1000000</v>
      </c>
    </row>
    <row r="17" spans="1:9">
      <c r="A17" s="4" t="s">
        <v>839</v>
      </c>
      <c r="H17" s="6" t="n">
        <v>250000</v>
      </c>
    </row>
    <row r="18" spans="1:9">
      <c r="A18" s="4" t="s">
        <v>834</v>
      </c>
      <c r="D18" s="5" t="n">
        <v>12000000</v>
      </c>
      <c r="F18" s="5" t="n">
        <v>12000000</v>
      </c>
    </row>
    <row r="19" spans="1:9">
      <c r="A19" s="4" t="s">
        <v>835</v>
      </c>
      <c r="D19" s="5" t="n">
        <v>11800000</v>
      </c>
      <c r="F19" s="5" t="n">
        <v>11800000</v>
      </c>
      <c r="I19" s="5" t="n">
        <v>11000000</v>
      </c>
    </row>
    <row r="20" spans="1:9">
      <c r="A20" s="4" t="s">
        <v>840</v>
      </c>
    </row>
    <row r="21" spans="1:9">
      <c r="A21" s="3" t="s">
        <v>828</v>
      </c>
    </row>
    <row r="22" spans="1:9">
      <c r="A22" s="4" t="s">
        <v>841</v>
      </c>
      <c r="B22" s="4" t="s">
        <v>842</v>
      </c>
    </row>
    <row r="23" spans="1:9">
      <c r="A23" s="4" t="s">
        <v>830</v>
      </c>
      <c r="B23" s="6" t="n">
        <v>1800000</v>
      </c>
    </row>
    <row r="24" spans="1:9">
      <c r="A24" s="4" t="s">
        <v>831</v>
      </c>
      <c r="B24" s="4" t="s">
        <v>843</v>
      </c>
    </row>
    <row r="25" spans="1:9">
      <c r="A25" s="4" t="s">
        <v>838</v>
      </c>
      <c r="B25" s="6" t="n">
        <v>217000</v>
      </c>
    </row>
    <row r="26" spans="1:9">
      <c r="A26" s="4" t="s">
        <v>833</v>
      </c>
      <c r="B26" s="6" t="n">
        <v>206000</v>
      </c>
    </row>
    <row r="27" spans="1:9">
      <c r="A27" s="4" t="s">
        <v>834</v>
      </c>
      <c r="D27" s="5" t="n">
        <v>1800000</v>
      </c>
      <c r="F27" s="5" t="n">
        <v>1800000</v>
      </c>
    </row>
    <row r="28" spans="1:9">
      <c r="A28" s="4" t="s">
        <v>835</v>
      </c>
      <c r="D28" s="6" t="n">
        <v>1600000</v>
      </c>
      <c r="F28" s="6" t="n">
        <v>1600000</v>
      </c>
      <c r="I28" s="6" t="n">
        <v>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44</v>
      </c>
      <c r="B1" s="2" t="s">
        <v>845</v>
      </c>
    </row>
    <row r="2" spans="1:2">
      <c r="A2" s="3" t="s">
        <v>846</v>
      </c>
    </row>
    <row r="3" spans="1:2">
      <c r="A3" s="4" t="s">
        <v>847</v>
      </c>
      <c r="B3" s="9" t="n">
        <v>16.4</v>
      </c>
    </row>
    <row r="4" spans="1:2">
      <c r="A4" s="4" t="s">
        <v>848</v>
      </c>
    </row>
    <row r="5" spans="1:2">
      <c r="A5" s="3" t="s">
        <v>846</v>
      </c>
    </row>
    <row r="6" spans="1:2">
      <c r="A6" s="4" t="s">
        <v>849</v>
      </c>
      <c r="B6" s="12" t="n">
        <v>1.7</v>
      </c>
    </row>
    <row r="7" spans="1:2">
      <c r="A7" s="4" t="s">
        <v>850</v>
      </c>
      <c r="B7" s="9" t="n">
        <v>1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851</v>
      </c>
      <c r="B1" s="2" t="s">
        <v>520</v>
      </c>
    </row>
    <row r="2" spans="1:3">
      <c r="A2" s="3" t="s">
        <v>281</v>
      </c>
    </row>
    <row r="3" spans="1:3">
      <c r="A3" s="4" t="s">
        <v>852</v>
      </c>
      <c r="B3" s="6" t="n">
        <v>40096</v>
      </c>
    </row>
    <row r="4" spans="1:3">
      <c r="A4" s="4" t="s">
        <v>853</v>
      </c>
      <c r="B4" s="5" t="n">
        <v>117691</v>
      </c>
    </row>
    <row r="5" spans="1:3">
      <c r="A5" s="4" t="s">
        <v>854</v>
      </c>
      <c r="B5" s="5" t="n">
        <v>86382</v>
      </c>
    </row>
    <row r="6" spans="1:3">
      <c r="A6" s="4" t="s">
        <v>855</v>
      </c>
      <c r="B6" s="5" t="n">
        <v>51675</v>
      </c>
    </row>
    <row r="7" spans="1:3">
      <c r="A7" s="4" t="s">
        <v>856</v>
      </c>
      <c r="B7" s="5" t="n">
        <v>26048</v>
      </c>
    </row>
    <row r="8" spans="1:3">
      <c r="A8" s="4" t="s">
        <v>857</v>
      </c>
      <c r="B8" s="5" t="n">
        <v>9394</v>
      </c>
    </row>
    <row r="9" spans="1:3">
      <c r="A9" s="4" t="s">
        <v>858</v>
      </c>
      <c r="B9" s="5" t="n">
        <v>331286</v>
      </c>
    </row>
    <row r="10" spans="1:3">
      <c r="A10" s="4" t="s">
        <v>859</v>
      </c>
      <c r="B10" s="5" t="n">
        <v>125938</v>
      </c>
      <c r="C10" s="4" t="s">
        <v>555</v>
      </c>
    </row>
    <row r="11" spans="1:3">
      <c r="A11" s="4" t="s">
        <v>860</v>
      </c>
      <c r="B11" s="5" t="n">
        <v>-44469</v>
      </c>
    </row>
    <row r="12" spans="1:3">
      <c r="A12" s="4" t="s">
        <v>861</v>
      </c>
      <c r="B12" s="5" t="n">
        <v>412755</v>
      </c>
    </row>
    <row r="13" spans="1:3">
      <c r="A13" s="4" t="s">
        <v>862</v>
      </c>
      <c r="B13" s="6" t="n">
        <v>27665</v>
      </c>
    </row>
    <row r="14" spans="1:3"/>
    <row r="15" spans="1:3">
      <c r="A15" s="4" t="s">
        <v>555</v>
      </c>
      <c r="B15" s="4" t="s">
        <v>863</v>
      </c>
    </row>
  </sheetData>
  <mergeCells count="3">
    <mergeCell ref="B1:C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64</v>
      </c>
      <c r="B1" s="2" t="s">
        <v>1</v>
      </c>
    </row>
    <row r="2" spans="1:2">
      <c r="B2" s="2" t="s">
        <v>2</v>
      </c>
    </row>
    <row r="3" spans="1:2">
      <c r="A3" s="3" t="s">
        <v>284</v>
      </c>
    </row>
    <row r="4" spans="1:2">
      <c r="A4" s="4" t="s">
        <v>865</v>
      </c>
      <c r="B4" s="4" t="s">
        <v>866</v>
      </c>
    </row>
    <row r="5" spans="1:2">
      <c r="A5" s="4" t="s">
        <v>867</v>
      </c>
      <c r="B5" s="4" t="s">
        <v>866</v>
      </c>
    </row>
    <row r="6" spans="1:2">
      <c r="A6" s="4" t="s">
        <v>868</v>
      </c>
      <c r="B6" s="4" t="s">
        <v>869</v>
      </c>
    </row>
    <row r="7" spans="1:2">
      <c r="A7" s="4" t="s">
        <v>870</v>
      </c>
      <c r="B7" s="4" t="s">
        <v>8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72</v>
      </c>
      <c r="B1" s="2" t="s">
        <v>873</v>
      </c>
      <c r="C1" s="2" t="s">
        <v>874</v>
      </c>
      <c r="D1" s="2" t="s">
        <v>2</v>
      </c>
      <c r="E1" s="2" t="s">
        <v>2</v>
      </c>
    </row>
    <row r="2" spans="1:5">
      <c r="A2" s="3" t="s">
        <v>875</v>
      </c>
    </row>
    <row r="3" spans="1:5">
      <c r="A3" s="4" t="s">
        <v>142</v>
      </c>
      <c r="D3" s="6" t="n">
        <v>1400</v>
      </c>
      <c r="E3" s="6" t="n">
        <v>1400</v>
      </c>
    </row>
    <row r="4" spans="1:5">
      <c r="A4" s="4" t="s">
        <v>876</v>
      </c>
    </row>
    <row r="5" spans="1:5">
      <c r="A5" s="3" t="s">
        <v>875</v>
      </c>
    </row>
    <row r="6" spans="1:5">
      <c r="A6" s="4" t="s">
        <v>877</v>
      </c>
      <c r="B6" s="6" t="n">
        <v>12000</v>
      </c>
      <c r="C6" s="6" t="n">
        <v>10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78</v>
      </c>
      <c r="B1" s="2" t="s">
        <v>1</v>
      </c>
    </row>
    <row r="2" spans="1:2">
      <c r="B2" s="2" t="s">
        <v>879</v>
      </c>
    </row>
    <row r="3" spans="1:2">
      <c r="A3" s="3" t="s">
        <v>290</v>
      </c>
    </row>
    <row r="4" spans="1:2">
      <c r="A4" s="4" t="s">
        <v>880</v>
      </c>
      <c r="B4"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05</v>
      </c>
    </row>
    <row r="3" spans="1:3">
      <c r="A3" s="3" t="s">
        <v>203</v>
      </c>
    </row>
    <row r="4" spans="1:3">
      <c r="A4" s="4" t="s">
        <v>147</v>
      </c>
      <c r="B4" s="6" t="n">
        <v>48404</v>
      </c>
      <c r="C4" s="6" t="n">
        <v>81477</v>
      </c>
    </row>
    <row r="5" spans="1:3">
      <c r="A5" s="4" t="s">
        <v>204</v>
      </c>
      <c r="B5" s="5" t="n">
        <v>1301</v>
      </c>
      <c r="C5" s="5" t="n">
        <v>81</v>
      </c>
    </row>
    <row r="6" spans="1:3">
      <c r="A6" s="3" t="s">
        <v>205</v>
      </c>
    </row>
    <row r="7" spans="1:3">
      <c r="A7" s="4" t="s">
        <v>130</v>
      </c>
      <c r="B7" s="5" t="n">
        <v>3973</v>
      </c>
      <c r="C7" s="5" t="n">
        <v>4160</v>
      </c>
    </row>
    <row r="8" spans="1:3">
      <c r="A8" s="4" t="s">
        <v>118</v>
      </c>
      <c r="B8" s="5" t="n">
        <v>2950</v>
      </c>
      <c r="C8" s="5" t="n">
        <v>2660</v>
      </c>
    </row>
    <row r="9" spans="1:3">
      <c r="A9" s="4" t="s">
        <v>206</v>
      </c>
      <c r="B9" s="5" t="n">
        <v>14270</v>
      </c>
      <c r="C9" s="5" t="n">
        <v>11390</v>
      </c>
    </row>
    <row r="10" spans="1:3">
      <c r="A10" s="4" t="s">
        <v>207</v>
      </c>
      <c r="B10" s="5" t="n">
        <v>4396</v>
      </c>
      <c r="C10" s="5" t="n">
        <v>3017</v>
      </c>
    </row>
    <row r="11" spans="1:3">
      <c r="A11" s="4" t="s">
        <v>208</v>
      </c>
      <c r="B11" s="5" t="n">
        <v>-1099719</v>
      </c>
      <c r="C11" s="5" t="n">
        <v>-485198</v>
      </c>
    </row>
    <row r="12" spans="1:3">
      <c r="A12" s="4" t="s">
        <v>209</v>
      </c>
      <c r="B12" s="5" t="n">
        <v>1232041</v>
      </c>
      <c r="C12" s="5" t="n">
        <v>635964</v>
      </c>
    </row>
    <row r="13" spans="1:3">
      <c r="A13" s="4" t="s">
        <v>210</v>
      </c>
      <c r="B13" s="5" t="n">
        <v>-25228</v>
      </c>
      <c r="C13" s="5" t="n">
        <v>-20733</v>
      </c>
    </row>
    <row r="14" spans="1:3">
      <c r="A14" s="4" t="s">
        <v>125</v>
      </c>
      <c r="C14" s="5" t="n">
        <v>-65000</v>
      </c>
    </row>
    <row r="15" spans="1:3">
      <c r="A15" s="4" t="s">
        <v>211</v>
      </c>
      <c r="C15" s="5" t="n">
        <v>15</v>
      </c>
    </row>
    <row r="16" spans="1:3">
      <c r="A16" s="4" t="s">
        <v>212</v>
      </c>
      <c r="C16" s="5" t="n">
        <v>2981</v>
      </c>
    </row>
    <row r="17" spans="1:3">
      <c r="A17" s="4" t="s">
        <v>213</v>
      </c>
      <c r="C17" s="5" t="n">
        <v>45</v>
      </c>
    </row>
    <row r="18" spans="1:3">
      <c r="A18" s="4" t="s">
        <v>214</v>
      </c>
      <c r="B18" s="5" t="n">
        <v>-1562</v>
      </c>
      <c r="C18" s="5" t="n">
        <v>2255</v>
      </c>
    </row>
    <row r="19" spans="1:3">
      <c r="A19" s="4" t="s">
        <v>215</v>
      </c>
      <c r="B19" s="5" t="n">
        <v>2471</v>
      </c>
      <c r="C19" s="5" t="n">
        <v>-1797</v>
      </c>
    </row>
    <row r="20" spans="1:3">
      <c r="A20" s="4" t="s">
        <v>216</v>
      </c>
      <c r="C20" s="5" t="n">
        <v>-41</v>
      </c>
    </row>
    <row r="21" spans="1:3">
      <c r="A21" s="4" t="s">
        <v>217</v>
      </c>
      <c r="B21" s="5" t="n">
        <v>-1145</v>
      </c>
      <c r="C21" s="5" t="n">
        <v>-721</v>
      </c>
    </row>
    <row r="22" spans="1:3">
      <c r="A22" s="4" t="s">
        <v>218</v>
      </c>
      <c r="B22" s="5" t="n">
        <v>-21904</v>
      </c>
      <c r="C22" s="5" t="n">
        <v>-8419</v>
      </c>
    </row>
    <row r="23" spans="1:3">
      <c r="A23" s="4" t="s">
        <v>219</v>
      </c>
      <c r="C23" s="5" t="n">
        <v>1387</v>
      </c>
    </row>
    <row r="24" spans="1:3">
      <c r="A24" s="4" t="s">
        <v>220</v>
      </c>
      <c r="B24" s="5" t="n">
        <v>123</v>
      </c>
    </row>
    <row r="25" spans="1:3">
      <c r="A25" s="4" t="s">
        <v>221</v>
      </c>
      <c r="B25" s="5" t="n">
        <v>2949</v>
      </c>
      <c r="C25" s="5" t="n">
        <v>2602</v>
      </c>
    </row>
    <row r="26" spans="1:3">
      <c r="A26" s="4" t="s">
        <v>222</v>
      </c>
      <c r="B26" s="5" t="n">
        <v>163320</v>
      </c>
      <c r="C26" s="5" t="n">
        <v>166125</v>
      </c>
    </row>
    <row r="27" spans="1:3">
      <c r="A27" s="3" t="s">
        <v>223</v>
      </c>
    </row>
    <row r="28" spans="1:3">
      <c r="A28" s="4" t="s">
        <v>224</v>
      </c>
      <c r="B28" s="5" t="n">
        <v>-157480</v>
      </c>
      <c r="C28" s="5" t="n">
        <v>-134758</v>
      </c>
    </row>
    <row r="29" spans="1:3">
      <c r="A29" s="4" t="s">
        <v>225</v>
      </c>
      <c r="C29" s="5" t="n">
        <v>2000</v>
      </c>
    </row>
    <row r="30" spans="1:3">
      <c r="A30" s="4" t="s">
        <v>226</v>
      </c>
      <c r="C30" s="5" t="n">
        <v>3529</v>
      </c>
    </row>
    <row r="31" spans="1:3">
      <c r="A31" s="4" t="s">
        <v>227</v>
      </c>
      <c r="B31" s="5" t="n">
        <v>122438</v>
      </c>
      <c r="C31" s="5" t="n">
        <v>163784</v>
      </c>
    </row>
    <row r="32" spans="1:3">
      <c r="A32" s="4" t="s">
        <v>228</v>
      </c>
      <c r="B32" s="5" t="n">
        <v>-179806</v>
      </c>
      <c r="C32" s="5" t="n">
        <v>-106368</v>
      </c>
    </row>
    <row r="33" spans="1:3">
      <c r="A33" s="4" t="s">
        <v>229</v>
      </c>
      <c r="B33" s="5" t="n">
        <v>28939</v>
      </c>
      <c r="C33" s="5" t="n">
        <v>71078</v>
      </c>
    </row>
    <row r="34" spans="1:3">
      <c r="A34" s="4" t="s">
        <v>230</v>
      </c>
      <c r="B34" s="5" t="n">
        <v>-1824</v>
      </c>
      <c r="C34" s="5" t="n">
        <v>-647</v>
      </c>
    </row>
    <row r="35" spans="1:3">
      <c r="A35" s="4" t="s">
        <v>231</v>
      </c>
      <c r="B35" s="5" t="n">
        <v>123</v>
      </c>
      <c r="C35" s="5" t="n">
        <v>33530</v>
      </c>
    </row>
    <row r="36" spans="1:3">
      <c r="A36" s="4" t="s">
        <v>232</v>
      </c>
      <c r="B36" s="5" t="n">
        <v>9842</v>
      </c>
      <c r="C36" s="5" t="n">
        <v>7280</v>
      </c>
    </row>
    <row r="37" spans="1:3">
      <c r="A37" s="4" t="s">
        <v>233</v>
      </c>
      <c r="B37" s="5" t="n">
        <v>6671</v>
      </c>
      <c r="C37" s="5" t="n">
        <v>5822</v>
      </c>
    </row>
    <row r="38" spans="1:3">
      <c r="A38" s="4" t="s">
        <v>234</v>
      </c>
      <c r="B38" s="5" t="n">
        <v>-171097</v>
      </c>
      <c r="C38" s="5" t="n">
        <v>45250</v>
      </c>
    </row>
    <row r="39" spans="1:3">
      <c r="A39" s="3" t="s">
        <v>235</v>
      </c>
    </row>
    <row r="40" spans="1:3">
      <c r="A40" s="4" t="s">
        <v>236</v>
      </c>
      <c r="B40" s="5" t="n">
        <v>409983</v>
      </c>
      <c r="C40" s="5" t="n">
        <v>-402784</v>
      </c>
    </row>
    <row r="41" spans="1:3">
      <c r="A41" s="4" t="s">
        <v>237</v>
      </c>
      <c r="C41" s="5" t="n">
        <v>-59</v>
      </c>
    </row>
    <row r="42" spans="1:3">
      <c r="A42" s="4" t="s">
        <v>238</v>
      </c>
      <c r="C42" s="5" t="n">
        <v>112</v>
      </c>
    </row>
    <row r="43" spans="1:3">
      <c r="A43" s="4" t="s">
        <v>239</v>
      </c>
      <c r="C43" s="5" t="n">
        <v>60000</v>
      </c>
    </row>
    <row r="44" spans="1:3">
      <c r="A44" s="4" t="s">
        <v>240</v>
      </c>
      <c r="B44" s="5" t="n">
        <v>409983</v>
      </c>
      <c r="C44" s="5" t="n">
        <v>-342731</v>
      </c>
    </row>
    <row r="45" spans="1:3">
      <c r="A45" s="4" t="s">
        <v>241</v>
      </c>
      <c r="B45" s="5" t="n">
        <v>402206</v>
      </c>
      <c r="C45" s="5" t="n">
        <v>-131356</v>
      </c>
    </row>
    <row r="46" spans="1:3">
      <c r="A46" s="4" t="s">
        <v>242</v>
      </c>
      <c r="B46" s="5" t="n">
        <v>554302</v>
      </c>
      <c r="C46" s="5" t="n">
        <v>908935</v>
      </c>
    </row>
    <row r="47" spans="1:3">
      <c r="A47" s="4" t="s">
        <v>243</v>
      </c>
      <c r="B47" s="5" t="n">
        <v>956508</v>
      </c>
      <c r="C47" s="5" t="n">
        <v>777579</v>
      </c>
    </row>
    <row r="48" spans="1:3">
      <c r="A48" s="3" t="s">
        <v>244</v>
      </c>
    </row>
    <row r="49" spans="1:3">
      <c r="A49" s="4" t="s">
        <v>245</v>
      </c>
      <c r="B49" s="5" t="n">
        <v>28871</v>
      </c>
      <c r="C49" s="5" t="n">
        <v>18977</v>
      </c>
    </row>
    <row r="50" spans="1:3">
      <c r="A50" s="4" t="s">
        <v>246</v>
      </c>
      <c r="B50" s="5" t="n">
        <v>15037</v>
      </c>
      <c r="C50" s="5" t="n">
        <v>1899</v>
      </c>
    </row>
    <row r="51" spans="1:3">
      <c r="A51" s="4" t="s">
        <v>247</v>
      </c>
      <c r="B51" s="5" t="n">
        <v>5295</v>
      </c>
      <c r="C51" s="5" t="n">
        <v>989</v>
      </c>
    </row>
    <row r="52" spans="1:3">
      <c r="A52" s="3" t="s">
        <v>248</v>
      </c>
    </row>
    <row r="53" spans="1:3">
      <c r="A53" s="4" t="s">
        <v>249</v>
      </c>
      <c r="B53" s="6" t="n">
        <v>93191</v>
      </c>
      <c r="C53" s="6" t="n">
        <v>620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81</v>
      </c>
      <c r="B1" s="2" t="s">
        <v>104</v>
      </c>
      <c r="H1" s="2" t="s">
        <v>1</v>
      </c>
    </row>
    <row r="2" spans="1:10">
      <c r="B2" s="2" t="s">
        <v>2</v>
      </c>
      <c r="C2" s="2" t="s">
        <v>448</v>
      </c>
      <c r="D2" s="2" t="s">
        <v>449</v>
      </c>
      <c r="E2" s="2" t="s">
        <v>105</v>
      </c>
      <c r="F2" s="2" t="s">
        <v>450</v>
      </c>
      <c r="G2" s="2" t="s">
        <v>451</v>
      </c>
      <c r="H2" s="2" t="s">
        <v>2</v>
      </c>
      <c r="I2" s="2" t="s">
        <v>105</v>
      </c>
      <c r="J2" s="2" t="s">
        <v>57</v>
      </c>
    </row>
    <row r="3" spans="1:10">
      <c r="A3" s="3" t="s">
        <v>882</v>
      </c>
    </row>
    <row r="4" spans="1:10">
      <c r="A4" s="4" t="s">
        <v>106</v>
      </c>
      <c r="B4" s="6" t="n">
        <v>48375</v>
      </c>
      <c r="E4" s="6" t="n">
        <v>38656</v>
      </c>
      <c r="H4" s="6" t="n">
        <v>136033</v>
      </c>
      <c r="I4" s="6" t="n">
        <v>109323</v>
      </c>
    </row>
    <row r="5" spans="1:10">
      <c r="A5" s="4" t="s">
        <v>114</v>
      </c>
      <c r="B5" s="5" t="n">
        <v>10815</v>
      </c>
      <c r="E5" s="5" t="n">
        <v>8024</v>
      </c>
      <c r="H5" s="5" t="n">
        <v>29924</v>
      </c>
      <c r="I5" s="5" t="n">
        <v>19083</v>
      </c>
    </row>
    <row r="6" spans="1:10">
      <c r="A6" s="4" t="s">
        <v>117</v>
      </c>
      <c r="B6" s="5" t="n">
        <v>37560</v>
      </c>
      <c r="E6" s="5" t="n">
        <v>30632</v>
      </c>
      <c r="H6" s="5" t="n">
        <v>106109</v>
      </c>
      <c r="I6" s="5" t="n">
        <v>90240</v>
      </c>
    </row>
    <row r="7" spans="1:10">
      <c r="A7" s="4" t="s">
        <v>118</v>
      </c>
      <c r="B7" s="5" t="n">
        <v>650</v>
      </c>
      <c r="E7" s="5" t="n">
        <v>1060</v>
      </c>
      <c r="H7" s="5" t="n">
        <v>2950</v>
      </c>
      <c r="I7" s="5" t="n">
        <v>2660</v>
      </c>
    </row>
    <row r="8" spans="1:10">
      <c r="A8" s="4" t="s">
        <v>120</v>
      </c>
      <c r="B8" s="5" t="n">
        <v>33515</v>
      </c>
      <c r="E8" s="5" t="n">
        <v>90970</v>
      </c>
      <c r="H8" s="5" t="n">
        <v>83629</v>
      </c>
      <c r="I8" s="5" t="n">
        <v>137105</v>
      </c>
    </row>
    <row r="9" spans="1:10">
      <c r="A9" s="4" t="s">
        <v>128</v>
      </c>
      <c r="B9" s="5" t="n">
        <v>42051</v>
      </c>
      <c r="E9" s="5" t="n">
        <v>37299</v>
      </c>
      <c r="H9" s="5" t="n">
        <v>120799</v>
      </c>
      <c r="I9" s="5" t="n">
        <v>113658</v>
      </c>
    </row>
    <row r="10" spans="1:10">
      <c r="A10" s="4" t="s">
        <v>145</v>
      </c>
      <c r="B10" s="5" t="n">
        <v>28374</v>
      </c>
      <c r="E10" s="5" t="n">
        <v>83243</v>
      </c>
      <c r="H10" s="5" t="n">
        <v>65989</v>
      </c>
      <c r="I10" s="5" t="n">
        <v>111027</v>
      </c>
    </row>
    <row r="11" spans="1:10">
      <c r="A11" s="4" t="s">
        <v>883</v>
      </c>
      <c r="B11" s="5" t="n">
        <v>7975</v>
      </c>
      <c r="E11" s="5" t="n">
        <v>21942</v>
      </c>
      <c r="H11" s="5" t="n">
        <v>17585</v>
      </c>
      <c r="I11" s="5" t="n">
        <v>29550</v>
      </c>
    </row>
    <row r="12" spans="1:10">
      <c r="A12" s="4" t="s">
        <v>147</v>
      </c>
      <c r="B12" s="5" t="n">
        <v>20399</v>
      </c>
      <c r="E12" s="5" t="n">
        <v>61301</v>
      </c>
      <c r="H12" s="5" t="n">
        <v>48404</v>
      </c>
      <c r="I12" s="5" t="n">
        <v>81477</v>
      </c>
    </row>
    <row r="13" spans="1:10">
      <c r="A13" s="4" t="s">
        <v>884</v>
      </c>
      <c r="B13" s="5" t="n">
        <v>26</v>
      </c>
      <c r="E13" s="5" t="n">
        <v>-24</v>
      </c>
      <c r="H13" s="5" t="n">
        <v>1301</v>
      </c>
      <c r="I13" s="5" t="n">
        <v>81</v>
      </c>
    </row>
    <row r="14" spans="1:10">
      <c r="A14" s="4" t="s">
        <v>152</v>
      </c>
      <c r="B14" s="5" t="n">
        <v>20425</v>
      </c>
      <c r="C14" s="6" t="n">
        <v>11350</v>
      </c>
      <c r="D14" s="6" t="n">
        <v>17930</v>
      </c>
      <c r="E14" s="5" t="n">
        <v>61277</v>
      </c>
      <c r="F14" s="6" t="n">
        <v>6141</v>
      </c>
      <c r="G14" s="6" t="n">
        <v>14140</v>
      </c>
      <c r="H14" s="5" t="n">
        <v>49705</v>
      </c>
      <c r="I14" s="5" t="n">
        <v>81558</v>
      </c>
    </row>
    <row r="15" spans="1:10">
      <c r="A15" s="4" t="s">
        <v>76</v>
      </c>
      <c r="B15" s="5" t="n">
        <v>4943536</v>
      </c>
      <c r="H15" s="5" t="n">
        <v>4943536</v>
      </c>
      <c r="J15" s="6" t="n">
        <v>4437911</v>
      </c>
    </row>
    <row r="16" spans="1:10">
      <c r="A16" s="4" t="s">
        <v>86</v>
      </c>
      <c r="B16" s="5" t="n">
        <v>4459362</v>
      </c>
      <c r="H16" s="5" t="n">
        <v>4459362</v>
      </c>
      <c r="J16" s="5" t="n">
        <v>4031135</v>
      </c>
    </row>
    <row r="17" spans="1:10">
      <c r="A17" s="4" t="s">
        <v>885</v>
      </c>
    </row>
    <row r="18" spans="1:10">
      <c r="A18" s="3" t="s">
        <v>882</v>
      </c>
    </row>
    <row r="19" spans="1:10">
      <c r="A19" s="4" t="s">
        <v>106</v>
      </c>
      <c r="B19" s="5" t="n">
        <v>35210</v>
      </c>
      <c r="E19" s="5" t="n">
        <v>24957</v>
      </c>
      <c r="H19" s="5" t="n">
        <v>95573</v>
      </c>
      <c r="I19" s="5" t="n">
        <v>70184</v>
      </c>
    </row>
    <row r="20" spans="1:10">
      <c r="A20" s="4" t="s">
        <v>114</v>
      </c>
      <c r="B20" s="5" t="n">
        <v>353</v>
      </c>
      <c r="E20" s="5" t="n">
        <v>1760</v>
      </c>
      <c r="H20" s="5" t="n">
        <v>1087</v>
      </c>
      <c r="I20" s="5" t="n">
        <v>3569</v>
      </c>
    </row>
    <row r="21" spans="1:10">
      <c r="A21" s="4" t="s">
        <v>117</v>
      </c>
      <c r="B21" s="5" t="n">
        <v>34857</v>
      </c>
      <c r="E21" s="5" t="n">
        <v>23197</v>
      </c>
      <c r="H21" s="5" t="n">
        <v>94486</v>
      </c>
      <c r="I21" s="5" t="n">
        <v>66615</v>
      </c>
    </row>
    <row r="22" spans="1:10">
      <c r="A22" s="4" t="s">
        <v>118</v>
      </c>
      <c r="B22" s="5" t="n">
        <v>650</v>
      </c>
      <c r="E22" s="5" t="n">
        <v>1060</v>
      </c>
      <c r="H22" s="5" t="n">
        <v>2950</v>
      </c>
      <c r="I22" s="5" t="n">
        <v>2660</v>
      </c>
    </row>
    <row r="23" spans="1:10">
      <c r="A23" s="4" t="s">
        <v>120</v>
      </c>
      <c r="B23" s="5" t="n">
        <v>14719</v>
      </c>
      <c r="E23" s="5" t="n">
        <v>75282</v>
      </c>
      <c r="H23" s="5" t="n">
        <v>27794</v>
      </c>
      <c r="I23" s="5" t="n">
        <v>88600</v>
      </c>
    </row>
    <row r="24" spans="1:10">
      <c r="A24" s="4" t="s">
        <v>128</v>
      </c>
      <c r="B24" s="5" t="n">
        <v>15791</v>
      </c>
      <c r="E24" s="5" t="n">
        <v>14462</v>
      </c>
      <c r="H24" s="5" t="n">
        <v>47196</v>
      </c>
      <c r="I24" s="5" t="n">
        <v>43212</v>
      </c>
    </row>
    <row r="25" spans="1:10">
      <c r="A25" s="4" t="s">
        <v>145</v>
      </c>
      <c r="B25" s="5" t="n">
        <v>33135</v>
      </c>
      <c r="E25" s="5" t="n">
        <v>82957</v>
      </c>
      <c r="H25" s="5" t="n">
        <v>72134</v>
      </c>
      <c r="I25" s="5" t="n">
        <v>109343</v>
      </c>
    </row>
    <row r="26" spans="1:10">
      <c r="A26" s="4" t="s">
        <v>147</v>
      </c>
      <c r="B26" s="5" t="n">
        <v>33135</v>
      </c>
      <c r="E26" s="5" t="n">
        <v>82957</v>
      </c>
      <c r="H26" s="5" t="n">
        <v>72134</v>
      </c>
      <c r="I26" s="5" t="n">
        <v>109343</v>
      </c>
    </row>
    <row r="27" spans="1:10">
      <c r="A27" s="4" t="s">
        <v>152</v>
      </c>
      <c r="B27" s="5" t="n">
        <v>33135</v>
      </c>
      <c r="E27" s="5" t="n">
        <v>82957</v>
      </c>
      <c r="H27" s="5" t="n">
        <v>72134</v>
      </c>
      <c r="I27" s="5" t="n">
        <v>109343</v>
      </c>
    </row>
    <row r="28" spans="1:10">
      <c r="A28" s="4" t="s">
        <v>76</v>
      </c>
      <c r="B28" s="5" t="n">
        <v>2179828</v>
      </c>
      <c r="H28" s="5" t="n">
        <v>2179828</v>
      </c>
      <c r="J28" s="5" t="n">
        <v>2181499</v>
      </c>
    </row>
    <row r="29" spans="1:10">
      <c r="A29" s="4" t="s">
        <v>86</v>
      </c>
      <c r="B29" s="5" t="n">
        <v>241891</v>
      </c>
      <c r="H29" s="5" t="n">
        <v>241891</v>
      </c>
      <c r="J29" s="5" t="n">
        <v>281326</v>
      </c>
    </row>
    <row r="30" spans="1:10">
      <c r="A30" s="4" t="s">
        <v>886</v>
      </c>
    </row>
    <row r="31" spans="1:10">
      <c r="A31" s="3" t="s">
        <v>882</v>
      </c>
    </row>
    <row r="32" spans="1:10">
      <c r="A32" s="4" t="s">
        <v>887</v>
      </c>
      <c r="B32" s="5" t="n">
        <v>13165</v>
      </c>
      <c r="E32" s="5" t="n">
        <v>13699</v>
      </c>
      <c r="H32" s="5" t="n">
        <v>40460</v>
      </c>
      <c r="I32" s="5" t="n">
        <v>39139</v>
      </c>
    </row>
    <row r="33" spans="1:10">
      <c r="A33" s="4" t="s">
        <v>114</v>
      </c>
      <c r="B33" s="5" t="n">
        <v>7236</v>
      </c>
      <c r="E33" s="5" t="n">
        <v>5723</v>
      </c>
      <c r="H33" s="5" t="n">
        <v>23947</v>
      </c>
      <c r="I33" s="5" t="n">
        <v>14247</v>
      </c>
    </row>
    <row r="34" spans="1:10">
      <c r="A34" s="4" t="s">
        <v>117</v>
      </c>
      <c r="B34" s="5" t="n">
        <v>5929</v>
      </c>
      <c r="E34" s="5" t="n">
        <v>7976</v>
      </c>
      <c r="H34" s="5" t="n">
        <v>16513</v>
      </c>
      <c r="I34" s="5" t="n">
        <v>24892</v>
      </c>
    </row>
    <row r="35" spans="1:10">
      <c r="A35" s="4" t="s">
        <v>120</v>
      </c>
      <c r="B35" s="5" t="n">
        <v>18767</v>
      </c>
      <c r="E35" s="5" t="n">
        <v>15639</v>
      </c>
      <c r="H35" s="5" t="n">
        <v>55733</v>
      </c>
      <c r="I35" s="5" t="n">
        <v>48395</v>
      </c>
    </row>
    <row r="36" spans="1:10">
      <c r="A36" s="4" t="s">
        <v>128</v>
      </c>
      <c r="B36" s="5" t="n">
        <v>16289</v>
      </c>
      <c r="E36" s="5" t="n">
        <v>15720</v>
      </c>
      <c r="H36" s="5" t="n">
        <v>50211</v>
      </c>
      <c r="I36" s="5" t="n">
        <v>48602</v>
      </c>
    </row>
    <row r="37" spans="1:10">
      <c r="A37" s="4" t="s">
        <v>145</v>
      </c>
      <c r="B37" s="5" t="n">
        <v>8407</v>
      </c>
      <c r="E37" s="5" t="n">
        <v>7895</v>
      </c>
      <c r="H37" s="5" t="n">
        <v>22035</v>
      </c>
      <c r="I37" s="5" t="n">
        <v>24685</v>
      </c>
    </row>
    <row r="38" spans="1:10">
      <c r="A38" s="4" t="s">
        <v>147</v>
      </c>
      <c r="B38" s="5" t="n">
        <v>8407</v>
      </c>
      <c r="E38" s="5" t="n">
        <v>7895</v>
      </c>
      <c r="H38" s="5" t="n">
        <v>22035</v>
      </c>
      <c r="I38" s="5" t="n">
        <v>24685</v>
      </c>
    </row>
    <row r="39" spans="1:10">
      <c r="A39" s="4" t="s">
        <v>152</v>
      </c>
      <c r="B39" s="5" t="n">
        <v>8407</v>
      </c>
      <c r="E39" s="5" t="n">
        <v>7895</v>
      </c>
      <c r="H39" s="5" t="n">
        <v>22035</v>
      </c>
      <c r="I39" s="5" t="n">
        <v>24685</v>
      </c>
    </row>
    <row r="40" spans="1:10">
      <c r="A40" s="4" t="s">
        <v>76</v>
      </c>
      <c r="B40" s="5" t="n">
        <v>65586</v>
      </c>
      <c r="H40" s="5" t="n">
        <v>65586</v>
      </c>
      <c r="J40" s="5" t="n">
        <v>43737</v>
      </c>
    </row>
    <row r="41" spans="1:10">
      <c r="A41" s="4" t="s">
        <v>86</v>
      </c>
      <c r="B41" s="5" t="n">
        <v>3497061</v>
      </c>
      <c r="H41" s="5" t="n">
        <v>3497061</v>
      </c>
      <c r="J41" s="5" t="n">
        <v>3545877</v>
      </c>
    </row>
    <row r="42" spans="1:10">
      <c r="A42" s="4" t="s">
        <v>888</v>
      </c>
    </row>
    <row r="43" spans="1:10">
      <c r="A43" s="3" t="s">
        <v>882</v>
      </c>
    </row>
    <row r="44" spans="1:10">
      <c r="A44" s="4" t="s">
        <v>106</v>
      </c>
      <c r="B44" s="5" t="n">
        <v>13165</v>
      </c>
      <c r="E44" s="5" t="n">
        <v>13699</v>
      </c>
      <c r="H44" s="5" t="n">
        <v>40460</v>
      </c>
      <c r="I44" s="5" t="n">
        <v>39139</v>
      </c>
    </row>
    <row r="45" spans="1:10">
      <c r="A45" s="4" t="s">
        <v>887</v>
      </c>
      <c r="B45" s="5" t="n">
        <v>-13165</v>
      </c>
      <c r="E45" s="5" t="n">
        <v>-13699</v>
      </c>
      <c r="H45" s="5" t="n">
        <v>-40460</v>
      </c>
      <c r="I45" s="5" t="n">
        <v>-39139</v>
      </c>
    </row>
    <row r="46" spans="1:10">
      <c r="A46" s="4" t="s">
        <v>114</v>
      </c>
      <c r="B46" s="5" t="n">
        <v>3226</v>
      </c>
      <c r="E46" s="5" t="n">
        <v>541</v>
      </c>
      <c r="H46" s="5" t="n">
        <v>4890</v>
      </c>
      <c r="I46" s="5" t="n">
        <v>1267</v>
      </c>
    </row>
    <row r="47" spans="1:10">
      <c r="A47" s="4" t="s">
        <v>117</v>
      </c>
      <c r="B47" s="5" t="n">
        <v>-3226</v>
      </c>
      <c r="E47" s="5" t="n">
        <v>-541</v>
      </c>
      <c r="H47" s="5" t="n">
        <v>-4890</v>
      </c>
      <c r="I47" s="5" t="n">
        <v>-1267</v>
      </c>
    </row>
    <row r="48" spans="1:10">
      <c r="A48" s="4" t="s">
        <v>120</v>
      </c>
      <c r="B48" s="5" t="n">
        <v>29</v>
      </c>
      <c r="E48" s="5" t="n">
        <v>49</v>
      </c>
      <c r="H48" s="5" t="n">
        <v>102</v>
      </c>
      <c r="I48" s="5" t="n">
        <v>110</v>
      </c>
    </row>
    <row r="49" spans="1:10">
      <c r="A49" s="4" t="s">
        <v>128</v>
      </c>
      <c r="B49" s="5" t="n">
        <v>9971</v>
      </c>
      <c r="E49" s="5" t="n">
        <v>7117</v>
      </c>
      <c r="H49" s="5" t="n">
        <v>23392</v>
      </c>
      <c r="I49" s="5" t="n">
        <v>21844</v>
      </c>
    </row>
    <row r="50" spans="1:10">
      <c r="A50" s="4" t="s">
        <v>145</v>
      </c>
      <c r="B50" s="5" t="n">
        <v>-13168</v>
      </c>
      <c r="E50" s="5" t="n">
        <v>-7609</v>
      </c>
      <c r="H50" s="5" t="n">
        <v>-28180</v>
      </c>
      <c r="I50" s="5" t="n">
        <v>-23001</v>
      </c>
    </row>
    <row r="51" spans="1:10">
      <c r="A51" s="4" t="s">
        <v>883</v>
      </c>
      <c r="B51" s="5" t="n">
        <v>7975</v>
      </c>
      <c r="E51" s="5" t="n">
        <v>21942</v>
      </c>
      <c r="H51" s="5" t="n">
        <v>17585</v>
      </c>
      <c r="I51" s="5" t="n">
        <v>29550</v>
      </c>
    </row>
    <row r="52" spans="1:10">
      <c r="A52" s="4" t="s">
        <v>147</v>
      </c>
      <c r="B52" s="5" t="n">
        <v>-21143</v>
      </c>
      <c r="E52" s="5" t="n">
        <v>-29551</v>
      </c>
      <c r="H52" s="5" t="n">
        <v>-45765</v>
      </c>
      <c r="I52" s="5" t="n">
        <v>-52551</v>
      </c>
    </row>
    <row r="53" spans="1:10">
      <c r="A53" s="4" t="s">
        <v>152</v>
      </c>
      <c r="B53" s="5" t="n">
        <v>-21143</v>
      </c>
      <c r="E53" s="5" t="n">
        <v>-29551</v>
      </c>
      <c r="H53" s="5" t="n">
        <v>-45765</v>
      </c>
      <c r="I53" s="5" t="n">
        <v>-52551</v>
      </c>
    </row>
    <row r="54" spans="1:10">
      <c r="A54" s="4" t="s">
        <v>76</v>
      </c>
      <c r="B54" s="5" t="n">
        <v>2536024</v>
      </c>
      <c r="H54" s="5" t="n">
        <v>2536024</v>
      </c>
      <c r="J54" s="5" t="n">
        <v>2014844</v>
      </c>
    </row>
    <row r="55" spans="1:10">
      <c r="A55" s="4" t="s">
        <v>86</v>
      </c>
      <c r="B55" s="5" t="n">
        <v>720410</v>
      </c>
      <c r="H55" s="5" t="n">
        <v>720410</v>
      </c>
      <c r="J55" s="5" t="n">
        <v>203932</v>
      </c>
    </row>
    <row r="56" spans="1:10">
      <c r="A56" s="4" t="s">
        <v>463</v>
      </c>
    </row>
    <row r="57" spans="1:10">
      <c r="A57" s="3" t="s">
        <v>882</v>
      </c>
    </row>
    <row r="58" spans="1:10">
      <c r="A58" s="4" t="s">
        <v>884</v>
      </c>
      <c r="B58" s="5" t="n">
        <v>26</v>
      </c>
      <c r="E58" s="5" t="n">
        <v>-24</v>
      </c>
      <c r="H58" s="5" t="n">
        <v>1301</v>
      </c>
      <c r="I58" s="5" t="n">
        <v>81</v>
      </c>
    </row>
    <row r="59" spans="1:10">
      <c r="A59" s="4" t="s">
        <v>152</v>
      </c>
      <c r="B59" s="5" t="n">
        <v>26</v>
      </c>
      <c r="E59" s="6" t="n">
        <v>-24</v>
      </c>
      <c r="H59" s="5" t="n">
        <v>1301</v>
      </c>
      <c r="I59" s="6" t="n">
        <v>81</v>
      </c>
    </row>
    <row r="60" spans="1:10">
      <c r="A60" s="4" t="s">
        <v>76</v>
      </c>
      <c r="B60" s="6" t="n">
        <v>162098</v>
      </c>
      <c r="H60" s="6" t="n">
        <v>162098</v>
      </c>
      <c r="J60" s="6" t="n">
        <v>19783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9</v>
      </c>
      <c r="B1" s="2" t="s">
        <v>104</v>
      </c>
      <c r="D1" s="2" t="s">
        <v>1</v>
      </c>
    </row>
    <row r="2" spans="1:7">
      <c r="B2" s="2" t="s">
        <v>2</v>
      </c>
      <c r="C2" s="2" t="s">
        <v>105</v>
      </c>
      <c r="D2" s="2" t="s">
        <v>2</v>
      </c>
      <c r="E2" s="2" t="s">
        <v>105</v>
      </c>
      <c r="F2" s="2" t="s">
        <v>57</v>
      </c>
      <c r="G2" s="2" t="s">
        <v>890</v>
      </c>
    </row>
    <row r="3" spans="1:7">
      <c r="A3" s="3" t="s">
        <v>293</v>
      </c>
    </row>
    <row r="4" spans="1:7">
      <c r="A4" s="4" t="s">
        <v>891</v>
      </c>
      <c r="B4" s="6" t="n">
        <v>0</v>
      </c>
      <c r="C4" s="6" t="n">
        <v>427</v>
      </c>
      <c r="D4" s="6" t="n">
        <v>0</v>
      </c>
      <c r="E4" s="6" t="n">
        <v>1400</v>
      </c>
    </row>
    <row r="5" spans="1:7">
      <c r="A5" s="4" t="s">
        <v>892</v>
      </c>
      <c r="G5" s="6" t="n">
        <v>1100000</v>
      </c>
    </row>
    <row r="6" spans="1:7">
      <c r="A6" s="4" t="s">
        <v>893</v>
      </c>
      <c r="B6" s="5" t="n">
        <v>162098</v>
      </c>
      <c r="D6" s="5" t="n">
        <v>162098</v>
      </c>
      <c r="F6" s="6" t="n">
        <v>197831</v>
      </c>
    </row>
    <row r="7" spans="1:7">
      <c r="A7" s="4" t="s">
        <v>73</v>
      </c>
      <c r="B7" s="6" t="n">
        <v>49431</v>
      </c>
      <c r="D7" s="6" t="n">
        <v>49431</v>
      </c>
      <c r="F7" s="6" t="n">
        <v>592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4</v>
      </c>
      <c r="B1" s="2" t="s">
        <v>104</v>
      </c>
      <c r="D1" s="2" t="s">
        <v>1</v>
      </c>
    </row>
    <row r="2" spans="1:6">
      <c r="B2" s="2" t="s">
        <v>2</v>
      </c>
      <c r="C2" s="2" t="s">
        <v>105</v>
      </c>
      <c r="D2" s="2" t="s">
        <v>2</v>
      </c>
      <c r="E2" s="2" t="s">
        <v>105</v>
      </c>
      <c r="F2" s="2" t="s">
        <v>57</v>
      </c>
    </row>
    <row r="3" spans="1:6">
      <c r="A3" s="3" t="s">
        <v>293</v>
      </c>
    </row>
    <row r="4" spans="1:6">
      <c r="A4" s="4" t="s">
        <v>106</v>
      </c>
      <c r="B4" s="6" t="n">
        <v>1609</v>
      </c>
      <c r="C4" s="6" t="n">
        <v>2295</v>
      </c>
      <c r="D4" s="6" t="n">
        <v>5293</v>
      </c>
      <c r="E4" s="6" t="n">
        <v>6888</v>
      </c>
    </row>
    <row r="5" spans="1:6">
      <c r="A5" s="4" t="s">
        <v>114</v>
      </c>
      <c r="B5" s="4" t="s">
        <v>416</v>
      </c>
      <c r="C5" s="4" t="s">
        <v>416</v>
      </c>
      <c r="D5" s="4" t="s">
        <v>416</v>
      </c>
      <c r="E5" s="4" t="s">
        <v>416</v>
      </c>
    </row>
    <row r="6" spans="1:6">
      <c r="A6" s="4" t="s">
        <v>117</v>
      </c>
      <c r="B6" s="5" t="n">
        <v>1609</v>
      </c>
      <c r="C6" s="5" t="n">
        <v>2295</v>
      </c>
      <c r="D6" s="5" t="n">
        <v>5293</v>
      </c>
      <c r="E6" s="5" t="n">
        <v>6888</v>
      </c>
    </row>
    <row r="7" spans="1:6">
      <c r="A7" s="4" t="s">
        <v>120</v>
      </c>
      <c r="B7" s="5" t="n">
        <v>9</v>
      </c>
      <c r="C7" s="5" t="n">
        <v>14</v>
      </c>
      <c r="D7" s="5" t="n">
        <v>33</v>
      </c>
      <c r="E7" s="5" t="n">
        <v>883</v>
      </c>
    </row>
    <row r="8" spans="1:6">
      <c r="A8" s="4" t="s">
        <v>128</v>
      </c>
      <c r="B8" s="5" t="n">
        <v>1467</v>
      </c>
      <c r="C8" s="5" t="n">
        <v>2679</v>
      </c>
      <c r="D8" s="5" t="n">
        <v>3451</v>
      </c>
      <c r="E8" s="5" t="n">
        <v>8035</v>
      </c>
    </row>
    <row r="9" spans="1:6">
      <c r="A9" s="4" t="s">
        <v>895</v>
      </c>
      <c r="B9" s="5" t="n">
        <v>151</v>
      </c>
      <c r="C9" s="5" t="n">
        <v>-370</v>
      </c>
      <c r="D9" s="5" t="n">
        <v>1875</v>
      </c>
      <c r="E9" s="5" t="n">
        <v>-264</v>
      </c>
    </row>
    <row r="10" spans="1:6">
      <c r="A10" s="4" t="s">
        <v>150</v>
      </c>
      <c r="B10" s="5" t="n">
        <v>125</v>
      </c>
      <c r="C10" s="5" t="n">
        <v>-346</v>
      </c>
      <c r="D10" s="5" t="n">
        <v>574</v>
      </c>
      <c r="E10" s="5" t="n">
        <v>-345</v>
      </c>
    </row>
    <row r="11" spans="1:6">
      <c r="A11" s="4" t="s">
        <v>896</v>
      </c>
      <c r="B11" s="5" t="n">
        <v>26</v>
      </c>
      <c r="C11" s="6" t="n">
        <v>-24</v>
      </c>
      <c r="D11" s="5" t="n">
        <v>1301</v>
      </c>
      <c r="E11" s="6" t="n">
        <v>81</v>
      </c>
    </row>
    <row r="12" spans="1:6">
      <c r="A12" s="4" t="s">
        <v>67</v>
      </c>
      <c r="B12" s="5" t="n">
        <v>136109</v>
      </c>
      <c r="D12" s="5" t="n">
        <v>136109</v>
      </c>
      <c r="F12" s="6" t="n">
        <v>170662</v>
      </c>
    </row>
    <row r="13" spans="1:6">
      <c r="A13" s="4" t="s">
        <v>897</v>
      </c>
      <c r="B13" s="5" t="n">
        <v>25989</v>
      </c>
      <c r="D13" s="5" t="n">
        <v>25989</v>
      </c>
      <c r="F13" s="5" t="n">
        <v>27169</v>
      </c>
    </row>
    <row r="14" spans="1:6">
      <c r="A14" s="4" t="s">
        <v>76</v>
      </c>
      <c r="B14" s="6" t="n">
        <v>162098</v>
      </c>
      <c r="D14" s="6" t="n">
        <v>162098</v>
      </c>
      <c r="F14" s="6" t="n">
        <v>1978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43:53Z</dcterms:created>
  <dcterms:modified xmlns:dcterms="http://purl.org/dc/terms/" xmlns:xsi="http://www.w3.org/2001/XMLSchema-instance" xsi:type="dcterms:W3CDTF">2019-11-08T15:43:53Z</dcterms:modified>
</cp:coreProperties>
</file>